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sheetId="8" state="visible" r:id="rId8"/>
    <sheet xmlns:r="http://schemas.openxmlformats.org/officeDocument/2006/relationships" name="INVESTMENT IN AVAILABLE FOR SAL" sheetId="9" state="visible" r:id="rId9"/>
    <sheet xmlns:r="http://schemas.openxmlformats.org/officeDocument/2006/relationships" name="GOODWILL AND OTHER INTANGIBLE A" sheetId="10" state="visible" r:id="rId10"/>
    <sheet xmlns:r="http://schemas.openxmlformats.org/officeDocument/2006/relationships" name="LIABILITY FOR SALE OF FUTURE RE" sheetId="11" state="visible" r:id="rId11"/>
    <sheet xmlns:r="http://schemas.openxmlformats.org/officeDocument/2006/relationships" name="LOANS PAYABLE" sheetId="12" state="visible" r:id="rId12"/>
    <sheet xmlns:r="http://schemas.openxmlformats.org/officeDocument/2006/relationships" name="CONVERTIBLE NOTES PAYABLE" sheetId="13" state="visible" r:id="rId13"/>
    <sheet xmlns:r="http://schemas.openxmlformats.org/officeDocument/2006/relationships" name="STOCKHOLDERS DEFICIT" sheetId="14" state="visible" r:id="rId14"/>
    <sheet xmlns:r="http://schemas.openxmlformats.org/officeDocument/2006/relationships" name="STOCK OPTIONS AND WARRA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BUSINESS COMBINATION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INVESTMENT IN AVAILABLE FOR S_2" sheetId="22" state="visible" r:id="rId22"/>
    <sheet xmlns:r="http://schemas.openxmlformats.org/officeDocument/2006/relationships" name="GOODWILL AND OTHER INTANGIBLE_2" sheetId="23" state="visible" r:id="rId23"/>
    <sheet xmlns:r="http://schemas.openxmlformats.org/officeDocument/2006/relationships" name="LOANS PAYABLE (Tables)" sheetId="24" state="visible" r:id="rId24"/>
    <sheet xmlns:r="http://schemas.openxmlformats.org/officeDocument/2006/relationships" name="COMMITMENTS AND CONTINGENCIES (" sheetId="25" state="visible" r:id="rId25"/>
    <sheet xmlns:r="http://schemas.openxmlformats.org/officeDocument/2006/relationships" name="BUSINESS COMBINATIONS (Tables)" sheetId="26" state="visible" r:id="rId26"/>
    <sheet xmlns:r="http://schemas.openxmlformats.org/officeDocument/2006/relationships" name="SUBSEQUENT EVENTS (Tables)"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ORGANIZATION AND SUMMARY OF S_7" sheetId="31" state="visible" r:id="rId31"/>
    <sheet xmlns:r="http://schemas.openxmlformats.org/officeDocument/2006/relationships" name="ORGANIZATION AND SUMMARY OF S_8" sheetId="32" state="visible" r:id="rId32"/>
    <sheet xmlns:r="http://schemas.openxmlformats.org/officeDocument/2006/relationships" name="ORGANIZATION AND SUMMARY OF S_9" sheetId="33" state="visible" r:id="rId33"/>
    <sheet xmlns:r="http://schemas.openxmlformats.org/officeDocument/2006/relationships" name="ORGANIZATION AND SUMMARY OF _10" sheetId="34" state="visible" r:id="rId34"/>
    <sheet xmlns:r="http://schemas.openxmlformats.org/officeDocument/2006/relationships" name="LIQUIDITY (Details Narrative)" sheetId="35" state="visible" r:id="rId35"/>
    <sheet xmlns:r="http://schemas.openxmlformats.org/officeDocument/2006/relationships" name="INVESTMENT IN AVAILABLE FOR S_3" sheetId="36" state="visible" r:id="rId36"/>
    <sheet xmlns:r="http://schemas.openxmlformats.org/officeDocument/2006/relationships" name="INVESTMENT IN AVAILABLE FOR S_4" sheetId="37" state="visible" r:id="rId37"/>
    <sheet xmlns:r="http://schemas.openxmlformats.org/officeDocument/2006/relationships" name="INVESTMENT IN AVAILABLE FOR S_5"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LIABILITY FOR SALE OF FUTURE _2" sheetId="41" state="visible" r:id="rId41"/>
    <sheet xmlns:r="http://schemas.openxmlformats.org/officeDocument/2006/relationships" name="LOANS PAYABLE (Details)" sheetId="42" state="visible" r:id="rId42"/>
    <sheet xmlns:r="http://schemas.openxmlformats.org/officeDocument/2006/relationships" name="LOANS PAYABLE (Details 1)" sheetId="43" state="visible" r:id="rId43"/>
    <sheet xmlns:r="http://schemas.openxmlformats.org/officeDocument/2006/relationships" name="LOANS PAYABLE (Details Narrativ" sheetId="44" state="visible" r:id="rId44"/>
    <sheet xmlns:r="http://schemas.openxmlformats.org/officeDocument/2006/relationships" name="CONVERTIBLE NOTES PAYABLE (Deta" sheetId="45" state="visible" r:id="rId45"/>
    <sheet xmlns:r="http://schemas.openxmlformats.org/officeDocument/2006/relationships" name="STOCKHOLDERS DEFICIT (Details N" sheetId="46" state="visible" r:id="rId46"/>
    <sheet xmlns:r="http://schemas.openxmlformats.org/officeDocument/2006/relationships" name="STOCK OPTIONS AND WARRANTS (Det"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RELATED PARTY TRANSACTIONS (Det" sheetId="51" state="visible" r:id="rId51"/>
    <sheet xmlns:r="http://schemas.openxmlformats.org/officeDocument/2006/relationships" name="BUSINESS COMBINATIONS (Details)" sheetId="52" state="visible" r:id="rId52"/>
    <sheet xmlns:r="http://schemas.openxmlformats.org/officeDocument/2006/relationships" name="BUSINESS COMBINATIONS (Details " sheetId="53" state="visible" r:id="rId53"/>
    <sheet xmlns:r="http://schemas.openxmlformats.org/officeDocument/2006/relationships" name="BUSINESS COMBINATIONS (Detail_2" sheetId="54" state="visible" r:id="rId54"/>
    <sheet xmlns:r="http://schemas.openxmlformats.org/officeDocument/2006/relationships" name="SUBSEQUENT EVENTS (Details)" sheetId="55" state="visible" r:id="rId55"/>
    <sheet xmlns:r="http://schemas.openxmlformats.org/officeDocument/2006/relationships" name="SUBSEQUENT EVENTS (Details 1)"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Entity Registrant Name</t>
        </is>
      </c>
      <c r="B4" s="4" t="inlineStr">
        <is>
          <t>RECRUITER.COM GROUP, INC</t>
        </is>
      </c>
    </row>
    <row r="5">
      <c r="A5" s="4" t="inlineStr">
        <is>
          <t>Entity Central Index Key</t>
        </is>
      </c>
      <c r="B5" s="4" t="inlineStr">
        <is>
          <t>000146222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13551878</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File Number</t>
        </is>
      </c>
      <c r="B22" s="4" t="inlineStr">
        <is>
          <t>001-40563</t>
        </is>
      </c>
    </row>
    <row r="23">
      <c r="A23" s="4" t="inlineStr">
        <is>
          <t>Entity Incorporation State Country Code</t>
        </is>
      </c>
      <c r="B23" s="4" t="inlineStr">
        <is>
          <t>NV</t>
        </is>
      </c>
    </row>
    <row r="24">
      <c r="A24" s="4" t="inlineStr">
        <is>
          <t>Entity Address Address Line 1</t>
        </is>
      </c>
      <c r="B24" s="4" t="inlineStr">
        <is>
          <t>500 Seventh Avenue</t>
        </is>
      </c>
    </row>
    <row r="25">
      <c r="A25" s="4" t="inlineStr">
        <is>
          <t>Entity Address City Or Town</t>
        </is>
      </c>
      <c r="B25" s="4" t="inlineStr">
        <is>
          <t>New York</t>
        </is>
      </c>
    </row>
    <row r="26">
      <c r="A26" s="4" t="inlineStr">
        <is>
          <t>Entity Address State Or Province</t>
        </is>
      </c>
      <c r="B26" s="4" t="inlineStr">
        <is>
          <t>NY</t>
        </is>
      </c>
    </row>
    <row r="27">
      <c r="A27" s="4" t="inlineStr">
        <is>
          <t>Security 12b Title</t>
        </is>
      </c>
      <c r="B27" s="4" t="inlineStr">
        <is>
          <t>Common Stock Purchase Warrants</t>
        </is>
      </c>
    </row>
    <row r="28">
      <c r="A28" s="4" t="inlineStr">
        <is>
          <t>Entity Tax Identification Number</t>
        </is>
      </c>
      <c r="B28" s="4" t="inlineStr">
        <is>
          <t>90-1505893</t>
        </is>
      </c>
    </row>
    <row r="29">
      <c r="A29" s="4" t="inlineStr">
        <is>
          <t>Entity Address Postal Zip Code</t>
        </is>
      </c>
      <c r="B29" s="4" t="inlineStr">
        <is>
          <t>10018</t>
        </is>
      </c>
    </row>
    <row r="30">
      <c r="A30" s="4" t="inlineStr">
        <is>
          <t>City Area Code</t>
        </is>
      </c>
      <c r="B30" s="4" t="inlineStr">
        <is>
          <t>855</t>
        </is>
      </c>
    </row>
    <row r="31">
      <c r="A31" s="4" t="inlineStr">
        <is>
          <t>Local Phone Number</t>
        </is>
      </c>
      <c r="B31" s="4" t="inlineStr">
        <is>
          <t>931-1500</t>
        </is>
      </c>
    </row>
    <row r="32">
      <c r="A32" s="4" t="inlineStr">
        <is>
          <t>Trading Symbol</t>
        </is>
      </c>
      <c r="B32" s="4" t="inlineStr">
        <is>
          <t>RCRTW</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OTHER INTANGIBLE ASSETS</t>
        </is>
      </c>
    </row>
    <row r="4">
      <c r="A4" s="4" t="inlineStr">
        <is>
          <t>NOTE 4 - GOODWILL AND OTHER INTANGIBLE ASSETS</t>
        </is>
      </c>
      <c r="B4" s="4" t="inlineStr">
        <is>
          <t>NOTE 4 - GOODWILL AND OTHER INTANGIBLE ASSETS Goodwill Goodwill is derived from our 2019 business acquisition as well as our three asset acquisitions in the first and second quarters of 2021. The aggregate goodwill recognized from our three 2021 acquisitions is $1,412,582. The Company performed its most recent annual goodwill impairment test as of December 31, 2020 using market data and discounted cash flow analysis. Based on that test, we have determined that the carrying value of goodwill was not impaired at December 31, 2020. There were also no indicators of impairment at June 30, 2021. Intangible Assets During the three months ended March 31, 2021, we acquired certain intangible assets pursuant to our Scouted and Upsider acquisitions described in Note 12. During the three months ended June 30, 2021, we acquired certain intangible assets pursuant to our OneWire acquisition described in Note 12. These intangible assets aggregate approximately $5.9 million and consist primarily of sales and client relationships, contracts, intellectual property, partnership and vendor agreements and certain other assets. We completed the accounting and valuations of the assets acquired and, accordingly, the estimated fair values of these intangible assets are provisional pending the final valuations which will not exceed one year in accordance with ASC 805. Intangible assets are summarized as follows: June 30, 2021 December 31, 2020 Customer contracts $ 5,506,808 $ 233,107 License 2,103,926 1,726,965 Domains 32,752 - 7,643,486 1,960,072 Less accumulated amortization (1,998,477 ) (1,164,208 ) Carrying value $ 5,645,009 $ 795,864 Amortization expense of intangible assets was $675,095 and $159,173 for the three months ended June 30, 2021 and 2020, respectively, and was $834,268 and $318,346 for the six months ended June 30, 2021 and 2020, respectively, related to the intangible assets acquired in business combinations. Approximate future amortization of intangible assets is expected to be as follows: 2021, $1,236,000; 2022, $1,995,000; 2023 $1,835,000; 2024, $461,000; 2025, $78,000; 2026, $20,000; and thereafter, $20,000. The Company began amortizing intangible assets from the Scouted, Upsider and OneWire acquisitions in the second quarter of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ABILITY FOR SALE OF FUTURE REVENUES</t>
        </is>
      </c>
      <c r="B1" s="2" t="inlineStr">
        <is>
          <t>6 Months Ended</t>
        </is>
      </c>
    </row>
    <row r="2">
      <c r="B2" s="2" t="inlineStr">
        <is>
          <t>Jun. 30, 2021</t>
        </is>
      </c>
    </row>
    <row r="3">
      <c r="A3" s="3" t="inlineStr">
        <is>
          <t>LIABILITY FOR SALE OF FUTURE REVENUES</t>
        </is>
      </c>
    </row>
    <row r="4">
      <c r="A4" s="4" t="inlineStr">
        <is>
          <t>NOTE 5 - LIABILITY FOR SALE OF FUTURE REVENUES</t>
        </is>
      </c>
      <c r="B4" s="4" t="inlineStr">
        <is>
          <t>NOTE 5 - LIABILITY FOR SALE OF FUTURE REVENUES During the three months ended March 31, 2021 our remaining agreement related to the sale of future revenues was paid in full. During the three months ended March 31, 2021, we amortized the remaining $2,719 of discount to interes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AYABLE</t>
        </is>
      </c>
      <c r="B1" s="2" t="inlineStr">
        <is>
          <t>6 Months Ended</t>
        </is>
      </c>
    </row>
    <row r="2">
      <c r="B2" s="2" t="inlineStr">
        <is>
          <t>Jun. 30, 2021</t>
        </is>
      </c>
    </row>
    <row r="3">
      <c r="A3" s="3" t="inlineStr">
        <is>
          <t>LOANS PAYABLE</t>
        </is>
      </c>
    </row>
    <row r="4">
      <c r="A4" s="4" t="inlineStr">
        <is>
          <t>NOTE 6 - LOANS PAYABLE</t>
        </is>
      </c>
      <c r="B4" s="4" t="inlineStr">
        <is>
          <t>NOTE 6 - LOANS PAYABLE Term Loans We have outstanding balances of $64,618 and $77,040 pursuant to two term loans as of June 30, 2021 and December 31, 2020, respectively, which mature in 2023. The loans have variable interest rates, with current rates at 6.0% and 7.76%, respectively. Current monthly payments under the loans are $1,691 and $1,008, respectively. One of the term loans is a Small Business Administration (“SBA”) loan. As a result of the COVID-19 uncertainty, the SBA has paid the loan for February and March 2021. The SBA made payments on our behalf of $3,382 during the three months ended June 30, 2021, which have been recorded as grant income in the financial statements. These payments were applied $2,992 to principal and $390 to interest expense for the three months ended June 30, 2021. The status of these loans as of June 30, 2021 and December 31, 2020 are summarized as follows: June 30, 2021 December 31, 2020 Term loans $ 64,618 $ 77,040 Less current portion (30,653 ) (28,249 ) Non-current portion (excluding PPP loan discussed below) $ 33,965 $ 48,791 Future principal payments under the term notes are as follows: Year Ending December 31, 2021 $ 15,770 2022 30,133 2023 18,715 Total minimum principal payments $ 64,618 Our Chief Operating Officer, who is also a shareholder, has personally guaranteed the loans described above. Paycheck Protection Program Loan During 2021 our remaining loan pursuant to the Paycheck Protection Program under the CARES Act in the amount of $24,750 was forgiven. We recorded forgiveness of debt income of $24,925 for the $24,750 of principal and $175 of related accrued interest forgiv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6 Months Ended</t>
        </is>
      </c>
    </row>
    <row r="2">
      <c r="B2" s="2" t="inlineStr">
        <is>
          <t>Jun. 30, 2021</t>
        </is>
      </c>
    </row>
    <row r="3">
      <c r="A3" s="3" t="inlineStr">
        <is>
          <t>CONVERTIBLE NOTES PAYABLE</t>
        </is>
      </c>
    </row>
    <row r="4">
      <c r="A4" s="4" t="inlineStr">
        <is>
          <t>NOTE 7 - CONVERTIBLE NOTES PAYABLE</t>
        </is>
      </c>
      <c r="B4" s="4" t="inlineStr">
        <is>
          <t>NOTE 7 - CONVERTIBLE NOTES PAYABLE 2020 Debentures In May and June 2020, the Company entered into a Securities Purchase Agreement, effective May 28, 2020 (the “Purchase Agreement”) with several accredited investors (the “Purchasers”). Four of the investors had previously invested in the Company’s preferred stock. Pursuant to the Purchase Agreement, the Company sold to the Purchasers a total of (i) $2,953,125 in the aggregate principal amount of 12.5% Original Issue Discount Senior Subordinated Secured Convertible Debentures (the “Debentures”), and (ii) 738,282 common stock purchase warrants (the “Warrants”), which represents 100% warrant coverage. The Company received a total of $2,226,000 in net proceeds from the offering, after deducting the 12.5% original issue discount of $328,125, offering expenses and commissions, including the placement agent’s commission and fees of $295,000, reimbursement of the placement agent’s and lead investor’s legal fees and the Company’s legal fees in the aggregate amount of $100,000 and escrow agent fees of $4,000. The Company also agreed to issue to the placement agent, as additional compensation, 147,657 common stock purchase warrants exercisable at $5.00 per share (see update at Note 9). The Debentures matured on May 28, 2021, subject to a six-month extension at the Company’s option which was taken and the Company incurred $253,767 of penalty. The Debentures bear interest at 8% per annum payable quarterly, subject to an increase in case of an event of default as provided for therein. The Debentures are convertible into shares of Common Stock at any time following the date of issuance at the Purchasers’ option at a conversion price of $4.00 per share, subject to certain adjustments. The Debentures are subject to mandatory conversion in the event the Company closes an equity offering of at least $5,000,000 resulting in the listing of the Company’s common stock on a national securities exchange. The Debentures rank senior to all existing and future indebtedness of the Company and its subsidiaries, except for approximately $508,000 of outstanding senior indebtedness. The Company may prepay the Debentures at any time at a premium as provided for therein. The Warrants are exercisable for three years from May 28, 2020 at an exercise price of $5.00 per share, subject to certain adjustments. As of June 30, 2021, there was $2,505,375 outstanding on the Debentures (see Note 8 for conversions) with no unamortized discount and debt costs. 2021 Debentures During January 2021, the Company entered into two Securities Purchase Agreements, effective January 5, 2021 and January 20, 2021 (the “Purchase Agreements”), with twenty accredited investors (the “Purchasers”). Pursuant to the Purchase Agreements, the Company agreed to sell to the Purchasers a total of (i) $2,799,000 in the aggregate principal amount of 12.5% Original Issue Discount Senior Subordinated Secured Convertible Debentures (the “Debentures”), and (ii) 699,750 common stock purchase warrants (the “Warrants”), which represents 100% warrant coverage. The Company received a total of $2,488,000 in gross proceeds from the offerings, after deducting the 12.5% original issue discount, before deducting offering expenses and commissions, including the placement agent’s commission of $241,270 (10% of the gross proceeds less $7,500 paid to its legal counsel) and fees related to the offering of the Debentures of $93,530. The Company also agreed to issue to the placement agent, as additional compensation, 139,950 common stock purchase warrants exercisable at $5.00 per share (the “PA Warrants”) (see update at Note 9). The Debentures mature in January 2022 on the one year anniversary, subject to a six-month extension at the Company’s option. The Debentures bear interest at 8% per annum payable quarterly, subject to an increase in case of an event of default as provided for therein. The Debentures are convertible into shares of the Company’s common stock (the “Common Stock”) at any time following the date of issuance at the Purchasers’ option at a conversion price of $4.00 per share, subject to certain adjustments. The Debentures are subject to mandatory conversion in the event the Company closes an equity offering of at least $5,000,000 resulting in the listing of the Common Stock on a national securities exchange. The Debentures rank senior to all existing and future indebtedness of the Company and its subsidiaries, except for approximately $95,000 of outstanding senior indebtedness. In addition, the Debentures rank pari-passu with, and amounts owing thereunder shall be paid concurrently with, payments owing pursuant to and in connection with that certain offering by the Company of 12.5% Original Issue Discount Senior Subordinated Secured Convertible Debentures due May 28, 2021 consummated in May and June 2020 in the aggregate principal amount of $2,953,125. The Company may prepay the Debentures at any time at a premium as provided for therein. The Warrants are exercisable for three years from the dates of the Purchase Agreements at an exercise price of $5.00 per share, subject to certain adjustments. The Company’s obligations under the Purchase Agreement and the Debentures are secured by a first priority lien on all of the assets of the Company and its subsidiaries pursuant to Security Agreements, dated January 5, 2021 and January 20, 2021 (the “Security Agreements”) by and among the Company, its wholly-owned subsidiaries, and the Purchasers, subject to certain existing senior liens. The Company’s obligations under the Debentures are guaranteed by the Company’s subsidiaries. The Purchase Agreement contains customary representations, warranties and covenants of the Company, including, among other things and subject to certain exceptions, covenants that restrict the ability of the Company and its subsidiaries, without the prior written consent of the Debenture holders, to incur additional indebtedness, including further advances under a certain preexisting secured loan, and repay outstanding indebtedness, create or permit liens on assets, repurchase stock, pay dividends or enter into transactions with affiliates. The Debentures contain customary events of default, including, but not limited to, failure to observe covenants under the Debentures, defaults on other specified indebtedness, loss of admission to trading on OTCQB or another applicable trading market, and occurrence of certain change of control events. Upon the occurrence of an event of default, an amount equal to 130% of the principal, accrued but unpaid interest, and other amounts owing under each Debenture will immediately come due and payable at the election of each Purchaser, and all amounts due under the Debentures will bear interest at an increased rate. Pursuant to the Purchase Agreement, the Purchasers have certain participation rights in future equity offerings by the Company or any of its subsidiaries after the closing, subject to customary exceptions. The Debentures and the Warrants also contain certain price protection provisions providing for adjustment of the number of shares of Common Stock issuable upon conversion of the Debentures and/or exercise of the Warrants and the conversion or exercise price in case of future dilutive offerings. In February 2021, the holder of a $250,000 November 2020 promissory note elected to convert the $250,000 note, plus accrued interest of $2,430, into $283,984 principal amount of Debentures (including 12.5% Original Issue Discount of $31,554) based on the same terms as those issued in January 2021 (described above), plus 70,996 Warrants. We have incurred a total of $1,254,779 of debt costs related to the issuance of the 2021 Debentures, including commissions, costs and fees of $334,800. We have also recorded a cost related to the fair value of the placement agent warrants of $919,979 (see Note 9). The costs which have been recorded as debt discounts are being amortized over the life of the notes. Amortization expense was $312,835 and $568,628 for the three and six months ended June 30, 2021, respectively. Unamortized debt costs were $686,151 at June 30, 2021. We have recorded a total of $1,796,651 of debt discount related to the sale of the 2021 Debentures and February 2021 note exchange, including original issue discount of $342,554 and a warrant discount of $1,454,097 at fair value for the warrants issued with the debt (see Note 9). The discount is being amortized over the life of the notes. Amortization expense was $447,933 and $799,140 for the three and six months ended June 30, 2021, respectively. Unamortized debt discount was $997,511 at June 30, 2021. On July 2, 2021, the 2020 and 2021 Debentures were exchanged for common stock and warrants (See Note 13 –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6 Months Ended</t>
        </is>
      </c>
    </row>
    <row r="2">
      <c r="B2" s="2" t="inlineStr">
        <is>
          <t>Jun. 30, 2021</t>
        </is>
      </c>
    </row>
    <row r="3">
      <c r="A3" s="3" t="inlineStr">
        <is>
          <t>STOCKHOLDERS DEFICIT</t>
        </is>
      </c>
    </row>
    <row r="4">
      <c r="A4" s="4" t="inlineStr">
        <is>
          <t>NOTE 8 - STOCKHOLDERS' DEFICIT</t>
        </is>
      </c>
      <c r="B4" s="4" t="inlineStr">
        <is>
          <t>NOTE 8 - STOCKHOLDERS’ DEFICIT Preferred Stock The Company is authorized to issue 10,000,000 shares of preferred stock, par value $0.0001 per share. As of June 30, 2021 and December 31, 2020, the Company had 1,154,967 and 1,324,022 shares of preferred stock issued and outstanding, respectively. No shares of preferred stock were issued during the six months ended June 30, 2021. Series D Convertible Preferred Stock Pursuant to an agreement with the holder, 8,755 shares of Series D preferred stock and 53,336 Series D warrants were cancelled in January 2021. In January 2021, the Company issued 45,390 shares of its common stock upon conversion of 9,078 shares of its Series D Preferred Stock. In February 2021, the Company issued 220,000 shares of its common stock upon conversion of 44,000 shares of its Series D Preferred Stock. In March 2021, the Company issued 106,875 shares of its common stock upon conversion of 21,375 shares of its Series D Preferred Stock. In April 2021, the Company issued 40,000 shares of its common stock upon conversion of 8,000 shares of its Series D Preferred Stock. In April 2021, the Company issued 50,000 shares of its common stock upon conversion of 10,000 shares of its Series D Preferred Stock. In April 2021, the Company issued 101,560 shares of its common stock upon conversion of 20,312 shares of its Series D Preferred Stock. In May 2021, the Company issued 150,000 shares of its common stock upon conversion of 30,000 shares of its Series D Preferred Stock. In July 2021, the Company exchanged all of its outstanding Series D Preferred Stock for shares of common stock (See Note 13 – Subsequent Events). Series F Convertible Preferred Stock In February 2021, the Company issued 81,195 shares of its common stock upon conversion of 16,239 shares of Series F Preferred Stock. In March 2021, the Company issued 6,479 shares of its common stock upon conversion of 1,296 shares of Series F Preferred Stock. In July 2021, the Company exchanged all of its outstanding Series F Preferred Stock for shares of common stock (See Note 13 – Subsequent Events). Common Stock The Company is authorized to issue 100,000,000 shares of common stock, par value $0.0001 per share. As of June 30, 2021 and December 31, 2020 the Company had 3,765,739 and 2,203,009 shares of common stock outstanding, respectively. Shares issued upon conversion of preferred stock In January 2021, the Company issued 45,390 shares of its common stock upon conversion of 9,078 shares of its Series D Preferred Stock. In February 2021, the Company issued 220,000 shares of its common stock upon conversion of 44,000 shares of its Series D Preferred Stock. In February 2021, the Company issued 81,195 shares of its common stock upon conversion of 16,239 shares of Series F Preferred Stock. In March 2021, the Company issued 106,875 shares of its common stock upon conversion of 21,375 shares of its Series D Preferred Stock. In March 2021, the Company issued 6,479 shares of its common stock upon conversion of 1,296 shares of Series F Preferred Stock. In April 2021, the Company issued 40,000 shares of its common stock upon conversion of 8,000 shares of its Series D Preferred Stock. In April 2021, the Company issued 50,000 shares of its common stock upon conversion of 10,000 shares of its Series D Preferred Stock. In April 2021, the Company issued 101,560 shares of its common stock upon conversion of 20,312 shares of its Series D Preferred Stock. In May 2021, the Company issued 150,000 shares of its common stock upon conversion of 30,000 shares of its Series D Preferred Stock. Reverse Stock Split On June 18, 2021 the Company filed an Amendment to the Articles of Incorporation to effectuate a reverse split of the Company’s issued and outstanding common stock at an exchange ratio of 1-for-2.5. The reverse stock split was effective as of June 18, 2021. Simultaneously with the reverse stock split, the Company reduced the authorized shares from 250,000,000 to 100,000,000. All share and per share data in the accompanying consolidated financial statements and footnotes has been retroactively adjusted to reflect the effects of the reverse stock split. Shares issued for Business Acquisitions In January and June 2021, we issued a total of 175,421 and 15,591 shares of common stock, respectively pursuant to the Scouted acquisition. In April 2021, we issued a total of 271,153 shares of common stock pursuant to the Upsider acquisition. In May 2021, we issued a total of 155,327 shares of common stock pursuant to the OneWire acquisition. All transactions are more fully described in Note 12. Shares granted for services On June 18, 2020 the Company awarded to Evan Sohn, our Executive Chairman and CEO, 221,600 restricted stock units (the “RSUs”) subject to and issuable upon the listing of the Company’s common stock on the Nasdaq Capital Market or NYSE American, or any successor of the foregoing (the “Uplisting”). The RSUs will vest over a two-year period from the date of the Uplisting in equal quarterly installments on the last day of each calendar quarter, with the first portion vesting on the last day of the calendar quarter during which the Uplisting takes place, subject to Mr. Sohn serving as an executive officer of the Company on each applicable vesting date, provided that the RSUs shall vest in full immediately upon the termination of Mr. Sohn’s employment by the Company without Cause (as defined in the Employment Agreement). The RSU award has been valued at $1,662,000 and compensation expense will be recorded over the estimated vesting period. We recognized compensation expense of $148,836 and $297,672 during the three and six months ended June 30, 2021, respectively. The shares began vesting on June 30, 2021, the quarter the Uplisting occurred. The shares have not been issued at June 30, 2021. In March 2021, we issued to Mr. Sohn 1,625 shares of common stock as payment for $16,425 of compensation which had been accrued at December 31, 2020. In April 2021, we issued 20,000 shares to a vendor for services valued at $152,500. Shares issued upon conversion of convertible notes During the three months ended March 31, 2021, the Company issued 71,485 shares of its common stock upon conversion of $283,637 of convertible notes payable and related accrued interest of $2,302 (see note 7). During the three months ended June 30, 2021, the Company issued 17,687 shares of its common stock upon conversion of $70,750 of convertible notes payable (see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t>
        </is>
      </c>
      <c r="B1" s="2" t="inlineStr">
        <is>
          <t>6 Months Ended</t>
        </is>
      </c>
    </row>
    <row r="2">
      <c r="B2" s="2" t="inlineStr">
        <is>
          <t>Jun. 30, 2021</t>
        </is>
      </c>
    </row>
    <row r="3">
      <c r="A3" s="3" t="inlineStr">
        <is>
          <t>STOCK OPTIONS AND WARRANTS</t>
        </is>
      </c>
    </row>
    <row r="4">
      <c r="A4" s="4" t="inlineStr">
        <is>
          <t>NOTE 9 - STOCK OPTIONS AND WARRANTS</t>
        </is>
      </c>
      <c r="B4" s="4" t="inlineStr">
        <is>
          <t>NOTE 9 - STOCK OPTIONS AND WARRANTS Stock Options On March 9, 2021 the Company granted to employees an aggregate of 159,000 options to purchase common stock, exercisable at $8.625 per share, under the terms of the 2017 Equity Incentive Plan. The options have a term of five years. The options will vest quarterly over one year, with the first portion vesting on June 9, 2021. The options have been valued at $1,371,231 using the Black Sholes model and compensation expense will be recorded over the vesting period. We have recorded compensation expense of $342,808 and $428,510 related to the options during the three and six months ended June 30, 2021, respectively. The assumptions used in the Black Scholes model are as follows: (1) dividend yield of 0%; (2) expected volatility of 346%, (3) risk-free interest rate of 0.8%, (4) expected term of 5 years. On February 10, 2021 the Company granted to a director 20,000 options to purchase common stock, exercisable at $6.75 per share, under the terms of the 2017 Equity Incentive Plan. The options have a term of five years. The options will vest quarterly over three years with the first portion vesting on May 10, 2021. The options have been valued at $134,986 using the Black Sholes model and compensation expense will be recorded over the vesting period. We have recorded compensation expense of $11,249 and $17,549 related to the options during the three and six months ended June 30, 2021, respectively. The assumptions used in the Black Scholes model are as follows: (1) dividend yield of 0%; (2) expected volatility of 354%, (3) risk-free interest rate of 0.8%, (4) expected term of 5 years. On March 24, 2021 the Company granted to a director 20,000 options to purchase common stock, exercisable at $8.125 per share, under the terms of the 2017 Equity Incentive Plan. The options have a term of five years. The options will vest quarterly over three years, with the first portion vesting on June 24, 2021. The options have been valued at $162,491 using the Black Sholes model and compensation expense will be recorded over the vesting period. We have recorded compensation expense of $13,541 and $14,669 related to the options during the three and six months ended June 30, 2021, respectively. The assumptions used in the Black Scholes model are as follows: (1) dividend yield of 0%; (2) expected volatility of 359%, (3) risk-free interest rate of 0.83%, (4) expected term of 5 years. On May 5, 2021 the Company granted to employees an aggregate of 11,800 options to purchase common stock, exercisable at $8.125 per share, under the terms of the 2017 Equity Incentive Plan. The options have a term of five years. The options will vest quarterly over one year, with the first portion vesting on August 8, 2021. The options have been valued at $95,925 using the Black Sholes model and compensation expense will be recorded over the vesting period. We have recorded compensation expense of $15,988 related to the options during the three and six months ended June 30, 2021. The assumptions used in the Black Scholes model are as follows: (1) dividend yield of 0%; (2) expected volatility of 350%, (3) risk-free interest rate of 0.8%, (4) expected term of 5 years. On May 5, 2021 the Company granted to employees an aggregate of 12,000 options to purchase common stock, exercisable at $8.125 per share, under the terms of the 2017 Equity Incentive Plan. The options have a term of five years. The options will vest quarterly over two years, with the first portion vesting on August 8, 2021. The options have been valued at $97,551 using the Black Sholes model and compensation expense will be recorded over the vesting period. We have recorded compensation expense of $8,129 related to the options during the three and six months ended June 30, 2021. The assumptions used in the Black Scholes model are as follows: (1) dividend yield of 0%; (2) expected volatility of 350%, (3) risk-free interest rate of 0.8%, (4) expected term of 5 years. On May 5, 2021 the Company granted to consultants an aggregate of 16,600 options to purchase common stock, exercisable at $8.125 per share, under the terms of the 2017 Equity Incentive Plan. The options have a term of five years. The options will vest quarterly over one year, with the first portion vesting on August 8, 2021. The options have been valued at $134,946 using the Black Sholes model and compensation expense will be recorded over the vesting period. We have recorded compensation expense of $22,491 related to the options during the three and six months ended June 30, 2021. The assumptions used in the Black Scholes model are as follows: (1) dividend yield of 0%; (2) expected volatility of 350%, (3) risk-free interest rate of 0.8%, (4) expected term of 5 years. On May 5, 2021 the Company granted to consultants an aggregate of 8,800 options to purchase common stock, exercisable at $8.125 per share, under the terms of the 2017 Equity Incentive Plan. The options have a term of five years. The options vested immediately upon issuance. We have recorded compensation expense of $71,538 related to the options during the three and six months ended June 30, 2021. The assumptions used in the Black Scholes model are as follows: (1) dividend yield of 0%; (2) expected volatility of 350%, (3) risk-free interest rate of 0.8%, (4) expected term of 5 years. On June 30, 2021 the Company granted to an employee 29,000 options to purchase common stock, exercisable at $4.50 per share, under the terms of the 2017 Equity Incentive Plan. The options have a term of one year. The options vested immediately upon issuance. We have recorded compensation expense of $65,315 related to the options during the three and six months ended June 30, 2021. The assumptions used in the Black Scholes model are as follows: (1) dividend yield of 0%; (2) expected volatility of 135%, (3) risk-free interest rate of 0.07%, (4) expected term of 1 year. During the three and six months ended June 30, 2021, we recorded $260,440 and $520,880 of compensation expense, respectively related to stock options granted in prior years. Warrants Recorded as Derivative Liabilities Series D Preferred Stock Warrants The Company identified embedded features in the warrants issued with Series D Preferred Stock in 2019 and 2020 which caused the warrants to be classified as a derivative liability. These embedded features included the right for the holders to request for the Company to cash settle the warrants to the holder by paying to the holder an amount of cash equal to the Black-Scholes value of the remaining unexercised portion of the warrants on the date of the consummation of a fundamental transaction, as defined in the warrant instrument.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 During the three and six months ended June 30, 2021, the Company recorded other income of $1,619,531 and $2,097,826, respectively, related to the change in the fair value of the derivative. The fair value of the embedded derivative was $2,192,568 as of June 30, 2021, determined using the Black Scholes model based on a risk-free interest rate of 0.46% - 0.665%, an expected term of 2.75 - 3.9 years, an expected volatility of 213% - 313% and a 0% dividend yield. Convertible Debenture Warrants and Placement Agent Warrants The Company identified embedded features in the warrants issued with the convertible debt and the placement agent warrants in 2020 and 2021 (see Note 7) and which caused the warrants to be classified as a derivative liability. These embedded features included the right for the holders to request for the Company to cash settle the warrants to the holder by paying to the holder an amount of cash equal to the Black-Scholes value of the remaining unexercised portion of the warrants on the date of the consummation of a fundamental transaction, as defined in the warrant instrument.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 As of the issuance date of the 2021 Debenture warrants, the Company determined a fair value of $5,040,080 for the 770,746 warrants. The fair value of the warrants was determined using the Black-Scholes Model based on a risk-free interest rate of 0.17% - 0.19%, an expected term of 3 years, an expected volatility of 215% - 216% and a 0% dividend yield. Of this amount, $1,454,097 was recorded as debt discount (see Note 7) and $3,585,983 was charged to expense as initial derivative expense. As of the issuance date of the 2021 placement agent warrants, the Company determined a fair value of $919,979 for the 139,950 warrants. The fair value of the warrants was determined using the Black-Scholes Model based on a risk-free interest rate of 0.17% - 0.19%, an expected term of 3 years, an expected volatility of 215% and a 0% dividend yield. The value of $919,979 has been recorded as a debt discount for debt cost (see Note 7). In June 2021, we amended the debenture agreement and reduced the number of placement agent warrants from 139,950 to 36,364. During the three and six months ended June 30, 2021, the Company recorded other income of $5,955,219 and $6,105,545, respectively, related to the change in the fair value of the derivative. The fair value of the embedded derivative was $6,729,047 as of June 30, 2021, determined using the Black Scholes model based on a risk-free interest rate of 0.25% - 0.355%, an expected term of 1.91 - 2.6 years, an expected volatility of 180% - 203% and a 0% dividend yield. The number of placement agent warrants issued in 2020 and 2021 was reduced subsequent to June 30, 2021,from 287,606 to 72,728, and the exercise price was increased to $6.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10 - COMMITMENTS AND CONTINGENCIES</t>
        </is>
      </c>
      <c r="B4" s="4" t="inlineStr">
        <is>
          <t>NOTE 10 - COMMITMENTS AND CONTINGENCIES Legal Proceedings We are currently not involved in any material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 Leases: On June 30, 2019, the Company entered into a sublease with a related party (see Note 11) for its current corporate headquarters. The sublease expires in November 2022. Monthly lease payments increased from $7,307 to $7,535 in April 2021 and continue at that rate for the remainder of the lease. 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We calculated the present value of the remaining lease payment stream using our incremental effective borrowing rate of 10%. We initially recorded a right to use asset and corresponding lease liability amounting to $269,054 on June 30, 2019. The right to use asset and the corresponding lease liability are being equally amortized on a straight-line basis over the remaining term of the lease. For the six months ended June 30, 2021, lease costs amounted to $71,014 which includes base lease costs of $44,526 and common area and other expenses of $26,488. For the six months ended June 30, 2020, lease costs amounted to $74,286 which includes base lease costs of $43,155 and common area and other expenses of $31,131. All costs were expensed during the periods and included in general and administrative expenses on the accompanying consolidated statements of operations. Right-of-use asset (“ROU”) is summarized below: June 30, 2021 Operating office lease $ 269,054 Less accumulated reduction (165,101 ) Balance of ROU asset at June 30, 2021 $ 103,953 Operating lease liability related to the ROU asset is summarized below: June 30, 2021 Total lease liability $ 269,054 Reduction of lease liability (165,101 ) Total 103,953 Less short term portion as of June 30, 2021 (73,378 ) Long term portion as of June 30, 2021 $ 30,575 In July 2021, we cancelled the remaining term of the lease with no future payments remaining (see Note 11). COVID-19 Uncertainty: In late 2019, an outbreak of COVID-19 was first reported in Wuhan, China. In March 2020, the World Health Organization declared the COVID-19 outbreak a global pandemic. The COVID-19 pandemic has resulted in the implementation of significant governmental measures, including lockdowns, closures, quarantines and travel bans around the world aimed at controlling the spread of the virus. Businesses are also taking precautions, including requiring employees to work remotely or take leave, imposing travel restrictions and temporarily closing their facilities. Initial unemployment numbers have spiked. Uncertainties regarding the impact of COVID-19 on economic conditions are likely to result in sustained market turmoil and reduced demand for employees, which in its turn has had a negative impact on the recruitment and staffing industry. According to a June 2020 report from CEO Today, the U.S. staffing industry, which previously boasted a market size of $152 billion fell to roughly $119 billion since the COVID-19 outbreak; bringing it down to its lowest level since 2013. This represents a 21% decrease from 2019. To date the economic impact of COVID-19 has resulted in certain reductions in the Company’s business and the Company has devoted efforts to shifting its focus in areas of hiring. As of the date of this filing, to the Company’s knowledge, no customer of the Company has gone out of business nor have any counterparties attempted to assert the existence of a force majeure clause, which excuses contractual performance. Because we depend on continued demand for recruitment services, a downturn in the recruitment and staffing industry would have a material adverse impact on our business and results of operations. While to date the Company has not been required to stop operating, management is evaluating its use of its office space, virtual meetings and the like. We have reduced certain billing rates to respond to the current economic climate. Additionally, while we have experienced, and could continue to experience, a loss of clients as the result of the pandemic, we expect that the impact of such attrition would be mitigated by the addition of new clients resulting from our continued efforts to adjust the Company’s operations to address changes in the recruitment industry. The extent to which the COVID-19 pandemic will impact our operations, ability to obtain financing or future financial results is uncertain at this time. Due to the effects of COVID-19, the Company took steps to streamline certain expenses, such as temporarily cutting certain executive compensation packages by approximately 20%. Management also worked to reduce unnecessary marketing expenditures and worked to improve staff and human capital expenditures, while maintaining overall workforce levels. The Company expects but cannot guarantee that demand for its recruiting solutions will continue to improve later in 2021, as certain clients re-open or accelerate their hiring initiatives, and new clients utilize our services. Overall, management is focused on effectively positioning the Company for a rebound in hiring which we believe has begun and will continue throughout 2021. Ultimately, the recovery may be delayed and the economic conditions may worsen. The Company continues to closely monitor the confidence of its recruiter users and customers, and their respective job requirement load through offline discussions and the Company’s Recruiter Index survey. We may also depend on raising additional debt or equity capital to stay operational. The economic impact of COVID-19 may make it more difficult for us to raise additional capital when needed. The terms of any financing, if we are able to complete one, will likely not be favorable to us. If we are unable to raise additional capital, we may not be able to meet our obligations as they come due, raising substantial doubt as to our ability to continue as a going conce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6 Months Ended</t>
        </is>
      </c>
    </row>
    <row r="2">
      <c r="B2" s="2" t="inlineStr">
        <is>
          <t>Jun. 30, 2021</t>
        </is>
      </c>
    </row>
    <row r="3">
      <c r="A3" s="3" t="inlineStr">
        <is>
          <t>LOANS PAYABLE</t>
        </is>
      </c>
    </row>
    <row r="4">
      <c r="A4" s="4" t="inlineStr">
        <is>
          <t>NOTE 11 - RELATED PARTY TRANSACTIONS</t>
        </is>
      </c>
      <c r="B4" s="4" t="inlineStr">
        <is>
          <t>NOTE 11 - RELATED PARTY TRANSACTIONS During 2018 we entered into a marketing agreement with an entity controlled by a consultant (who is also a principal shareholder and former noteholder of the Company). The agreement provides for payment to this entity of 10% of applicable revenue generated through the use of the entities database. The agreement also provides for the payment to us of 10% of the revenue generated by the entity using our social media groups. Through June 30, 2021 no fees were due or payable under this arrangement. In July 2021, we ended our arrangement with this consultant and no future payments will be due to either party. During 2019 we entered into a two year non-exclusive consulting agreement with a principal shareholder to act as Company’s consultant with respect to introducing the Company to potential acquisition and partnership targets. The Company has agreed to pay the consultant a retainer of $10,000 per month as a non-recoverable draw against any finder fees earned. The Company has also agreed to pay the consultant the sum of $5,500 per month for three years ($198,000 total) as a finder’s fee for introducing Genesys to the Company. This payment is included in the $10,000 monthly retainer payment. We have recorded consulting fees expense of $0 and $13,500 during each of the three- and six-month periods ended June 30, 2021, respectively. The term of the consulting agreement was completed in March 2021. We have recorded consulting fees expense of $13,500 and $27,000 during each of the three and six month periods ended June 30, 2020, respectively. At June 30, 2021, $93,500 of the Genesys finder’s fee and $22,500 of monthly fee expense is included in accrued compensation. In July 2021 we completed payments for all accrued compensation and future payments owed under the consulting agreement. No further payments will be owed under this consulting agreement. Under a technology services agreement entered into on January 17, 2020, we use a related party firm of the Company, Recruiter.com Mauritius, for software development and maintenance related to our website and the platform underlying our operations. This arrangement was oral prior to January 17, 2020. The initial term of the Services Agreement is five years, whereupon it shall automatically renew for additional successive 12-month terms until terminated by either party by submitting a 90-day prior written notice of non-renewal. The firm was formed outside of the United States solely for the purpose of performing services for the Company and has no other clients. A consultant to the Company, who was our Chief Technology Officer until July 15, 2021, and thereafter our Chief Web Officer, is an employee of Recruiter.com Mauritius and exerts control over Recruiter.com Mauritius. Pursuant to the Services Agreement, the Company has agreed to pay Recruiter.com Mauritius fees in the amount equal to the actualized documented costs incurred by Recruiter.com Mauritius in rendering the services pursuant to the Services Agreement. Payments to this firm were $54,696 and $57,401 for the three months ended June 30, 2021 and 2020, respectively, Payments to this firm were $112,684 and $118,380 for the six months ended June 30, 2021 and 2020, respectively. These payments are included in product development expense in our consolidated statement of operations. We are a party to that certain license agreement with Genesys. An executive officer of the Company is a significant equity holder and a member of our Board of directors. Pursuant to the License Agreement Genesys has granted us an exclusive license to use certain candidate matching software and renders certain related services to us. The Company has agreed to pay to Genesys (now called Opptly) a monthly license fee of $5,000 beginning June 29, 2019 and an annual fee of $1,995 for each recruiter being licensed under the License Agreement along with other fees that might be incurred. The Company has also agreed to pay Opptly monthly sales subscription fees beginning September 5, 2019 when Opptly assists with closing a recruiting program. During the three months ended June 30, 2021 and 2020, we charged to operating expenses $46,914 and $48,453 for services provided by Opptly. During the six months ended June 30, 2021 and 2020, we charged to operating expenses $87,028 and $86,930 for services provided by Opptly. As of June 30, 2021, the Company owes Opptly $116,880 in payables. As of August 6, 2021 we have paid off all remaining payables to Opptly and amended our agreement. We will continue with the License Agreement but have cancelled the sales subscription and services agreements. There could be other fees that will be owed as incurred, based on communication overages. Icon Information Consultants performs certain the back office and accounting roles for Recruiting Solutions. Icon Information Consultants then charges a fee for the services along with charging for office space. Icon Information Consultants and Icon Industrial Solutions (collectively “Icon”) also provide “Employer of Record” (“EOR”) services to Recruiting Solutions which means that they process all payroll and payroll tax related duties of temporary and contract employees placed at customer sites and is then paid a reimbursement and fee from Recruiting Solutions. A representative of Icon is a member of our board of directors. Icon Canada also acts as an EOR and collects the customer payments and remits the net fee back to Recruiting Solutions. Revenue related to customers processed by Icon Canada is recognized on a gross basis the same as other revenues and was $36,091 and $71,323 for the three and six months ended June 30, 2021, respectively, and was $36,091 and $69,318 for the three and six months ended June 30, 2020, respectively. EOR costs related to customers processed by Icon Canada was $33,748 and $66,692 for the three and six months ended June 30, 2021, respectively, and was $33,784 and $64,854 for the three and six months ended June 30, 2020, respectively. Currently, there is no intercompany agreement for those charges and they are calculated on a best estimate basis. As of June 30, 2021, the Company owed Icon $1,065,997 in payables and Icon Canada owes $23,775 (included in accounts receivable) to the Company. During the three and six months ended June 30, 2021, we charged to cost of revenue $178,531 and $333,103, respectively, related to services provided by Icon as our employer of record. During the three and six months ended June 30, 2020, we charged to cost of revenue $264,928 and $889,242, respectively, related to services provided by Icon as our employer of record. During the three and six months ended June 30, 2021, we charged to operating expenses $59,235 and $132,253, respectively, related to management fees, rent and other administrative expense. During the three and six months ended June 30, 2020, we charged to operating expenses $59,327 and $130,268, respectively, related to management fees, rent and other administrative expense. During the three and six months ended June 30, 2021, we charged to interest expense $18,193 and $30,466, respectively, related to finance charges on accounts payable owed to Icon. In July 2021, we paid Icon $1,075,645 to satisfy all outstanding payables for all services including interest charges. In July 2021, we also ended all contractual relationships with Icon for back office and accounting services, as well as office space. Icon will continue to provide EOR services on an as needed basis. We also recorded placement revenue from Icon of $0 and $7,020 during the three months ended June 30, 2021 and 2020, respectively, and $970 and $13,430 during the six months ended June 30, 2021 and 2020, respectively. We have a receivable from Icon of $22,951 which is included in accounts receivable at June 30, 2021. We used a related party firm of the Company to pay certain recruiting services provided by employees of the firm during the three months ended March 31, 2021. During the three months ended March 31, 2021, we charged to cost of revenue $17,745 related to services provided, with no expense in the three months ended June 30, 2021 and a balance owed of $11,944 as of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t>
        </is>
      </c>
    </row>
    <row r="4">
      <c r="A4" s="4" t="inlineStr">
        <is>
          <t>NOTE 12 - BUSINESS COMBINATIONS</t>
        </is>
      </c>
      <c r="B4" s="4" t="inlineStr">
        <is>
          <t>NOTE 12 - BUSINESS COMBINATIONS Scouted Asset Purchase Effective January 31, 2021, the Company, through a wholly-owned subsidiary, acquired all assets of RLJ Talent Consulting, Inc., d/b/a Scouted, (“Scouted”) (the “Scouted Asset Purchase”). As consideration for the Scouted Asset Purchase, Scouted shareholders are entitled to a total of 560,408 shares of our restricted Common Stock (valued at $1,625,183 based on a $2.90 per share acquisition date price), of which 82,877 shares of stock will be held in reserve and are recorded as contingent consideration, a current liability in the accompanying financial statements, and an additional amount of $180,000 in cash consideration for a total purchase price of approximately $1.8 million. The Scouted Asset Purchase will be accounted for as a business acquisition. The assets acquired in the Scouted Asset Purchase consist primarily of sales and client relationships, contracts, intellectual property, partnership and vendor agreements and certain other assets (the “Scouted Assets”), along with a de minimis amount of other assets. The Company has completed the purchase price allocation of the $1.8 million for the acquired intangible assets during the second quarter of 2021. The Company is utilizing the Scouted Assets to expand its video hiring solutions and curated talent solutions, through its Recruiting Solutions subsidiary. The acquisition is accounted for by the Company in accordance with the acquisition method of accounting pursuant to ASC 805 “Business Combinations” and pushdown accounting is applied to record the fair value of the assets acquired on Recruiting Solutions.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t the date of acquisition: Sales and client relationships and contracts $ 1,382,076 Intellectual property 98,721 Domains 18,000 Goodwill 306,386 $ 1,805,183 Upsider Asset Purchase Effective March 25, 2021, the Company, through a wholly-owned subsidiary, entered into an Asset Purchase Agreement and Plan of Reorganization (the “APA”) with Upsider, Inc., (“Upsider”), to acquire all the assets and certain liabilities of Upsider (the “Upsider Purchase”). As consideration for the Upsider Purchase, Upsider’s shareholders will receive net cash of $69,983 and a total of 807,734 shares of our common stock (the “Consideration Shares”) (valued at $2,544,362, based on a $3.15 per share acquisition date price), of which 129,851 of the Consideration Shares will be held in reserve and are recorded as a current liability, contingent consideration in the accompanying financial statements. The shareholders of Upsider may also receive earn-out consideration of up to $1,394,760, based on the attainment of specific targets during the six months following closing. We have recorded the fair value of the contingent earn-out consideration of $1,325,003 at June 30, 2021. The total purchase price is approximately $3.9 million. The assets acquired in the APA consist primarily of sales and client relationships, contracts, intellectual property, partnership and vendor agreements and a de minimis amount of other assets. The Company also assumed a small amount of liabilities in the form of net payables. The Company is utilizing Upsider’s machine learning artificial intelligence to provide a more predictive and efficient recruiting tool that enhances our current technology. The Company also entered into a Registration Rights Agreement with Upsider (the “Registration Rights Agreement”). The Registration Rights Agreement provides that following the Six-Month Anniversary (as defined in the Registration Rights Agreement), and for a period of five years thereafter, Upsider shall have the ability, on three occasions, to demand that Company shall file with the SEC a registration statement on Form S-1 or Form S-3, pursuant to the terms of the Registration Rights Agreement, to register the Consideration Shares. Additionally, pursuant to the Registration Rights Agreement, for a period of three years following the Six-Month Anniversary, whenever the Company proposes to register the issuance or sale of any of its Common Stock or its own account or otherwise, and the registration form to be used may be used for the registration of the Consideration Shares. The acquisition is accounted for by the Company in accordance with the acquisition method of accounting pursuant to ASC 805 “Business Combinations” and pushdown accounting is applied to record the fair value of the assets acquired on Recruiting Solutions.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nd liabilities assumed at the date of acquisition: Sales and client relationships and contracts $ 3,130,773 Intellectual property 156,539 Domains 4,600 Goodwill 736,525 Accounts payable (89,089) $ 3,939,348 OneWire Asset Purchase Effective May 10, 2021, we, through a wholly-owned subsidiary, entered into an Asset Purchase Agreement and Plan of Reorganization (the “APA”) with OneWire Holdings, LLC, a Delaware limited liability company (“OneWire”), to acquire all the assets and several liabilities of OneWire (the “OneWire Purchase”). As consideration for the OneWire Purchase, OneWire’s shareholders will receive a total of 388,318 shares (the “Consideration Shares”) of common stock, valued at $1,255,000, based on a price per share of $3.231894, the volume-weighted average price of the common stock for the 30-day period immediately prior to the Closing Date (as defined in the APA). 77,664 of the Consideration Shares are subject to forfeiture pursuant to APA provisions regarding a post-closing working capital adjustment and a revenue true-up and pursuant to OneWire’s indemnity obligations. The assets acquired in the APA consist primarily of sales and client relationships, contracts, intellectual property, partnership and vendor agreements and certain other assets, along with a de minimis amount of other assets.The Company has completed the purchase price allocation of the $1.3 million for the acquired intangible assets during the second quarter of 2021. OneWire’s expansive candidate database in financial services and candidate matching service amplify our reach to give employers and recruiters access to an even broader pool of specialized talent. The Company also entered into a Registration Rights Agreement with OneWire (the “Registration Rights Agreement”). The Registration Rights Agreement provides that following the Six-Month Anniversary (as defined in the Registration Rights Agreement), and for a period of five years thereafter, OneWire shall have the ability, on three occasions, to demand that Company shall file with the SEC a registration statement on Form S-1 or Form S-3, pursuant to the terms of the Registration Rights Agreement, to register the Consideration Shares. Additionally, pursuant to the Registration Rights Agreement, for a period of three years following the Six-Month Anniversary, whenever the Company proposes to register the issuance or sale of any of its Common Stock or its own account or otherwise, and the registration form to be used may be used for the registration of the Consideration Shares. The acquisition is accounted for by the Company in accordance with the acquisition method of accounting pursuant to ASC 805 “Business Combinations” and pushdown accounting is applied to record the fair value of the assets acquired on Recruiting Solutions.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nd liabilities assumed at the date of acquisition: Cash $ 54,868 Accounts receivable 165,285 Sales and client relationships and contracts 760,852 Intellectual property 121,700 Domains 10,152 Goodwill 369,671 $ 1,482,528 Pro Forma Information The results of operations of Scouted, Upsider and OneWire are included in the Company’s consolidated financial statements from the dates of acquisition. The following supplemental unaudited pro forma combined financial information assumes that the acquisition had occurred at the beginning of the six months ended June 30, 2021 and 2020: June 30, June 30, 2021 2020 Revenue $ 7,828,953 $ 4,858,874 Net Loss $ (3,666,251 ) $ (12,000,082 ) Loss per common share, basic and diluted $ (1.09 ) $ (4.96 ) The pro forma financial information is not necessarily indicative of the results that would have occurred if the acquisition had occurred on the dates indicated or that result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13 - SUBSEQUENT EVENTS</t>
        </is>
      </c>
      <c r="B4" s="4" t="inlineStr">
        <is>
          <t>NOTE 13 - SUBSEQUENT EVENTS Shares Issued For Cash On July 2, 2021 the Company issued 2,400,000 shares of common stock at a price of $4.99 per share and 2,400,000 common stock warrants at a price of $0.01 per share in an underwritten public offering of 2,400,000 units. The warrants have an exercise price of $5.50. On July 2, 2021 the Company issued 360,000 common stock warrants at a price of $0.01 per share upon exercise of the underwriter’s over-allotment option as part of the underwritten public offering. The warrants have an exercise price of $5.50. On July 8, 2021 the Company issued 360,000 shares of common stock at a price of $4.99 per share upon exercise of the underwriter’s over-allotment option as part of the underwritten public offering. The Company received gross proceeds of $13,796,400 from the underwritten public offering discussed above before deducting underwriting discounts and offering expenses. Issuance of Warrants On July 2, 2021 the Company issued a pre-funded warrant to purchase 587,945 shares of common stock to one previous Series D holder. The warrants have an exercise price of $.01. On July 2, 2021 the Company issued 240,000 Representative warrants with an exercise price of $6.25 in conjunction with the underwritten public offering. On July 8, 2021 the Company issued 36,000 Representative warrants with an exercise price of $6.25 in conjunction with the underwritten public offering. Shares issued upon conversion of preferred stock On July 2, 2021 the Company issued 1,293,430 shares of common stock upon the conversion of 376,275 shares of its Series D preferred stock. On July 2, 2021 the Company issued 3,229,225 shares of common stock upon the conversion of 645,845 shares of its Series E preferred stock. On July 2, 2021 the Company issued 234,237 shares of common stock upon the conversion of 46,847 shares of its Series F preferred stock. Shares issued upon conversion of common stock warrants On July 2, 2021 the Company issued 522,108 shares of common stock upon the conversion of 522,108 Series D warrants. Shares issued upon conversion of convertible notes On July 2, 2021 the Company issued 1,489,437 shares of common stock upon the conversion of $5,588,359 of convertible debentures outstanding, $115,593 of accrued interest through July 2, 2021 and a penalty amount of $253,767 on the convertible debentures issued in May/June 2020. Common Stock Options On July 8, 2021 the Company granted to employees an aggregate of 110,000 options to purchase common stock, exercisable at $4.96 per share, under the terms of the 2017 Equity Incentive Plan. The options have a term of five years. The options will vest quarterly over two years, with the first portion vesting on October 8, 2021. Business Acquisition Effective July 7, 2021, Recruiter.com Group, Inc. (the “Company”), a Nevada corporation, entered into and closed on an Asset Purchase Agreement (the “Purchase Agreement”) with Parrut, Inc. (“Parrut”), and certain individuals named therein. Parrut does business as Uncubed and, pursuant to the Purchase Agreement, the Company acquired the assets of the Technology Solutions Division of Uncubed. The purchased assets include assets related to Finalist, an online marketplace for sourcing and screening early-professional software and data candidates and assets related to Uncubed’s job board technology and candidate engagement platform which includes Mediabistro, a job board and professional community for media, content, and creative professionals. The amount due at closing was $3,500,000, consisting of $500,000 in cash, a $1,750,000 promissory note with an interest rate of 6% and a maturity date of July 1, 2023, and 257,545 of the Company’s common stock (the “Common Stock”), obtained by dividing $1,250,000 by the volume-weighted average price of the Company for the five consecutive trading days immediately prior to the closing date. At the date of closing the stock is valued at $1,264,551. In addition, the Purchase Agreement includes “earn-out” provisions under which the Company could become obligated to pay Parrut up to an additional $1,350,000 in the form of Common Stock (the “Earn-Out Consideration”). The Company’s preliminary estimate of the fair value of this contingent consideration was $1,234,069. The Earn-Out Consideration Parrut may be entitled to is equal to 1.35 times the revenue derived or generated by Company or any of its affiliates from the Purchased Assets achieved during the twelve-month period immediately following the closing date. The Company also entered into a Registration Rights Agreement with Parrut (the “Registration Rights Agreement”). The Registration Rights Agreement provides that following the Six-Month Anniversary (as defined in the Registration Rights Agreement), and for a period of five years thereafter, Parrut shall have the ability, on three occasions, to demand that Company shall file with the SEC a registration statement on Form S-1 or Form S-3, pursuant to the terms of the Registration Rights Agreement, to register the Consideration Shares. Additionally, pursuant to the Registration Rights Agreement, for a period of three years following the Six-Month Anniversary, whenever the Company proposes to register the issuance or sale of any of its Common Stock or its own account or otherwise, and the registration form to be used may be used for the registration of the Consideration Shares. The acquisition is accounted for by the Company in accordance with the acquisition method of accounting pursuant to ASC 805 “Business Combinations” and pushdown accounting is applied to record the fair value of the assets acquired on Recruiting Solutions.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t the date of acquisition: Cash $ 10,702 Accounts receivable 17,720 Prepaid Assets 11,910 Intangible Assets 4,708,288 $ 4,748,620 The Company is in the process of completing its accounting and valuations of the assets acquired and the liabilities assumed and, accordingly, the estimated fair values of assets acquired and the allocation of purchase price noted above is provisional pending the final valuations which will not exceed one year in accordance with ASC 805. Pro Forma Information The results of operations of Parrut will be included in the Company’s consolidated financial statements from the date of acquisition. The following supplemental unaudited pro forma combined financial information assumes that the acquisition had occurred at the beginning of the six months ended June 30, 2021 and 2020: June 30, June 30, 2021 2020 Revenue $ 8,101,039 $ 4,703,317 Net Loss $ (3,551,555 ) $ (11,446,846 ) Loss per common share, basic and diluted $ (1.06 ) $ (5.55 ) The pro forma financial information is not necessarily indicative of the results that would have occurred if the acquisition had occurred on the dates indicated or that result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86898</v>
      </c>
      <c r="C3" s="6" t="n">
        <v>99906</v>
      </c>
    </row>
    <row r="4">
      <c r="A4" s="4" t="inlineStr">
        <is>
          <t>Accounts receivable, net of allowance for doubtful accounts of $80,176 and $33,000, respectively</t>
        </is>
      </c>
      <c r="B4" s="5" t="n">
        <v>2916391</v>
      </c>
      <c r="C4" s="5" t="n">
        <v>942842</v>
      </c>
    </row>
    <row r="5">
      <c r="A5" s="4" t="inlineStr">
        <is>
          <t>Accounts receivable - related parties</t>
        </is>
      </c>
      <c r="B5" s="5" t="n">
        <v>46726</v>
      </c>
      <c r="C5" s="5" t="n">
        <v>41124</v>
      </c>
    </row>
    <row r="6">
      <c r="A6" s="4" t="inlineStr">
        <is>
          <t>Prepaid expenses and other current assets</t>
        </is>
      </c>
      <c r="B6" s="5" t="n">
        <v>353374</v>
      </c>
      <c r="C6" s="5" t="n">
        <v>167045</v>
      </c>
    </row>
    <row r="7">
      <c r="A7" s="4" t="inlineStr">
        <is>
          <t>Investments - marketable securities</t>
        </is>
      </c>
      <c r="B7" s="5" t="n">
        <v>890</v>
      </c>
      <c r="C7" s="5" t="n">
        <v>1424</v>
      </c>
    </row>
    <row r="8">
      <c r="A8" s="4" t="inlineStr">
        <is>
          <t>Total current assets</t>
        </is>
      </c>
      <c r="B8" s="5" t="n">
        <v>3404279</v>
      </c>
      <c r="C8" s="5" t="n">
        <v>1252341</v>
      </c>
    </row>
    <row r="9">
      <c r="A9" s="4" t="inlineStr">
        <is>
          <t>Property and equipment, net of accumulated depreciation of $2,405 and $1,828, respectively</t>
        </is>
      </c>
      <c r="B9" s="5" t="n">
        <v>1058</v>
      </c>
      <c r="C9" s="5" t="n">
        <v>1635</v>
      </c>
    </row>
    <row r="10">
      <c r="A10" s="4" t="inlineStr">
        <is>
          <t>Right of use asset - related party</t>
        </is>
      </c>
      <c r="B10" s="5" t="n">
        <v>103953</v>
      </c>
      <c r="C10" s="5" t="n">
        <v>140642</v>
      </c>
    </row>
    <row r="11">
      <c r="A11" s="4" t="inlineStr">
        <is>
          <t>Deferred offering costs</t>
        </is>
      </c>
      <c r="B11" s="5" t="n">
        <v>473896</v>
      </c>
      <c r="C11" s="5" t="n">
        <v>0</v>
      </c>
    </row>
    <row r="12">
      <c r="A12" s="4" t="inlineStr">
        <is>
          <t>Intangible assets, net</t>
        </is>
      </c>
      <c r="B12" s="5" t="n">
        <v>5645009</v>
      </c>
      <c r="C12" s="5" t="n">
        <v>795864</v>
      </c>
    </row>
    <row r="13">
      <c r="A13" s="4" t="inlineStr">
        <is>
          <t>Goodwill</t>
        </is>
      </c>
      <c r="B13" s="5" t="n">
        <v>4929897</v>
      </c>
      <c r="C13" s="5" t="n">
        <v>3517315</v>
      </c>
    </row>
    <row r="14">
      <c r="A14" s="4" t="inlineStr">
        <is>
          <t>Total assets</t>
        </is>
      </c>
      <c r="B14" s="5" t="n">
        <v>14558092</v>
      </c>
      <c r="C14" s="5" t="n">
        <v>5707797</v>
      </c>
    </row>
    <row r="15">
      <c r="A15" s="3" t="inlineStr">
        <is>
          <t>Current liabilities:</t>
        </is>
      </c>
    </row>
    <row r="16">
      <c r="A16" s="4" t="inlineStr">
        <is>
          <t>Accounts payable</t>
        </is>
      </c>
      <c r="B16" s="5" t="n">
        <v>1168155</v>
      </c>
      <c r="C16" s="5" t="n">
        <v>616421</v>
      </c>
    </row>
    <row r="17">
      <c r="A17" s="4" t="inlineStr">
        <is>
          <t>Accounts payable - related parties</t>
        </is>
      </c>
      <c r="B17" s="5" t="n">
        <v>1194821</v>
      </c>
      <c r="C17" s="5" t="n">
        <v>779928</v>
      </c>
    </row>
    <row r="18">
      <c r="A18" s="4" t="inlineStr">
        <is>
          <t>Accrued expenses</t>
        </is>
      </c>
      <c r="B18" s="5" t="n">
        <v>827612</v>
      </c>
      <c r="C18" s="5" t="n">
        <v>423237</v>
      </c>
    </row>
    <row r="19">
      <c r="A19" s="4" t="inlineStr">
        <is>
          <t>Accrued expenses - related party</t>
        </is>
      </c>
      <c r="B19" s="5" t="n">
        <v>9647</v>
      </c>
      <c r="C19" s="5" t="n">
        <v>8000</v>
      </c>
    </row>
    <row r="20">
      <c r="A20" s="4" t="inlineStr">
        <is>
          <t>Accrued compensation</t>
        </is>
      </c>
      <c r="B20" s="5" t="n">
        <v>1192888</v>
      </c>
      <c r="C20" s="5" t="n">
        <v>617067</v>
      </c>
    </row>
    <row r="21">
      <c r="A21" s="4" t="inlineStr">
        <is>
          <t>Accrued compensation - related party</t>
        </is>
      </c>
      <c r="B21" s="5" t="n">
        <v>116000</v>
      </c>
      <c r="C21" s="5" t="n">
        <v>122500</v>
      </c>
    </row>
    <row r="22">
      <c r="A22" s="4" t="inlineStr">
        <is>
          <t>Accrued interest</t>
        </is>
      </c>
      <c r="B22" s="5" t="n">
        <v>376272</v>
      </c>
      <c r="C22" s="5" t="n">
        <v>60404</v>
      </c>
    </row>
    <row r="23">
      <c r="A23" s="4" t="inlineStr">
        <is>
          <t>Contingent consideration for acquisitions</t>
        </is>
      </c>
      <c r="B23" s="5" t="n">
        <v>2000118</v>
      </c>
      <c r="C23" s="5" t="n">
        <v>0</v>
      </c>
    </row>
    <row r="24">
      <c r="A24" s="4" t="inlineStr">
        <is>
          <t>Liability on sale of future revenues, net of discount of $0 and $2,719, respectively</t>
        </is>
      </c>
      <c r="B24" s="5" t="n">
        <v>0</v>
      </c>
      <c r="C24" s="5" t="n">
        <v>8185</v>
      </c>
    </row>
    <row r="25">
      <c r="A25" s="4" t="inlineStr">
        <is>
          <t>Deferred payroll taxes</t>
        </is>
      </c>
      <c r="B25" s="5" t="n">
        <v>159032</v>
      </c>
      <c r="C25" s="5" t="n">
        <v>159032</v>
      </c>
    </row>
    <row r="26">
      <c r="A26" s="4" t="inlineStr">
        <is>
          <t>Other liabilities</t>
        </is>
      </c>
      <c r="B26" s="5" t="n">
        <v>14493</v>
      </c>
      <c r="C26" s="5" t="n">
        <v>14493</v>
      </c>
    </row>
    <row r="27">
      <c r="A27" s="4" t="inlineStr">
        <is>
          <t>Loans payable - current portion</t>
        </is>
      </c>
      <c r="B27" s="5" t="n">
        <v>30653</v>
      </c>
      <c r="C27" s="5" t="n">
        <v>28249</v>
      </c>
    </row>
    <row r="28">
      <c r="A28" s="4" t="inlineStr">
        <is>
          <t>Convertible notes payable, net of unamortized discount and costs of $1,683,662 and $1,205,699, respectively</t>
        </is>
      </c>
      <c r="B28" s="5" t="n">
        <v>4154697</v>
      </c>
      <c r="C28" s="5" t="n">
        <v>1905826</v>
      </c>
    </row>
    <row r="29">
      <c r="A29" s="4" t="inlineStr">
        <is>
          <t>Refundable deposit on preferred stock purchase</t>
        </is>
      </c>
      <c r="B29" s="5" t="n">
        <v>285000</v>
      </c>
      <c r="C29" s="5" t="n">
        <v>285000</v>
      </c>
    </row>
    <row r="30">
      <c r="A30" s="4" t="inlineStr">
        <is>
          <t>Warrant derivative liability</t>
        </is>
      </c>
      <c r="B30" s="5" t="n">
        <v>8921615</v>
      </c>
      <c r="C30" s="5" t="n">
        <v>11537997</v>
      </c>
    </row>
    <row r="31">
      <c r="A31" s="4" t="inlineStr">
        <is>
          <t>Lease liability - current portion - related party</t>
        </is>
      </c>
      <c r="B31" s="5" t="n">
        <v>73378</v>
      </c>
      <c r="C31" s="5" t="n">
        <v>73378</v>
      </c>
    </row>
    <row r="32">
      <c r="A32" s="4" t="inlineStr">
        <is>
          <t>Deferred revenue</t>
        </is>
      </c>
      <c r="B32" s="5" t="n">
        <v>476920</v>
      </c>
      <c r="C32" s="5" t="n">
        <v>51537</v>
      </c>
    </row>
    <row r="33">
      <c r="A33" s="4" t="inlineStr">
        <is>
          <t>Total current liabilities</t>
        </is>
      </c>
      <c r="B33" s="5" t="n">
        <v>21001301</v>
      </c>
      <c r="C33" s="5" t="n">
        <v>16691254</v>
      </c>
    </row>
    <row r="34">
      <c r="A34" s="4" t="inlineStr">
        <is>
          <t>Lease liability - long term portion - related party</t>
        </is>
      </c>
      <c r="B34" s="5" t="n">
        <v>30575</v>
      </c>
      <c r="C34" s="5" t="n">
        <v>67264</v>
      </c>
    </row>
    <row r="35">
      <c r="A35" s="4" t="inlineStr">
        <is>
          <t>Loans payable - long term portion</t>
        </is>
      </c>
      <c r="B35" s="5" t="n">
        <v>33965</v>
      </c>
      <c r="C35" s="5" t="n">
        <v>73541</v>
      </c>
    </row>
    <row r="36">
      <c r="A36" s="4" t="inlineStr">
        <is>
          <t>Total liabilities</t>
        </is>
      </c>
      <c r="B36" s="5" t="n">
        <v>21065841</v>
      </c>
      <c r="C36" s="5" t="n">
        <v>16832059</v>
      </c>
    </row>
    <row r="37">
      <c r="A37" s="4" t="inlineStr">
        <is>
          <t>Commitments and contingencies (Note 10)</t>
        </is>
      </c>
      <c r="B37" s="5" t="n">
        <v>0</v>
      </c>
      <c r="C37" s="5" t="n">
        <v>0</v>
      </c>
    </row>
    <row r="38">
      <c r="A38" s="3" t="inlineStr">
        <is>
          <t>Stockholders' (Deficit):</t>
        </is>
      </c>
    </row>
    <row r="39">
      <c r="A39" s="4" t="inlineStr">
        <is>
          <t>Preferred stock value</t>
        </is>
      </c>
      <c r="B39" s="5" t="n">
        <v>0</v>
      </c>
      <c r="C39" s="5" t="n">
        <v>0</v>
      </c>
    </row>
    <row r="40">
      <c r="A40" s="4" t="inlineStr">
        <is>
          <t>Common stock, $0.0001 par value; 100,000,000 shares authorized; 3,765,739 and 2,203,009 shares issued and outstanding as of June 30, 2021 and December 31, 2020, respectively</t>
        </is>
      </c>
      <c r="B40" s="5" t="n">
        <v>377</v>
      </c>
      <c r="C40" s="5" t="n">
        <v>220</v>
      </c>
    </row>
    <row r="41">
      <c r="A41" s="4" t="inlineStr">
        <is>
          <t>Additional paid-in capital</t>
        </is>
      </c>
      <c r="B41" s="5" t="n">
        <v>30768568</v>
      </c>
      <c r="C41" s="5" t="n">
        <v>23400408</v>
      </c>
    </row>
    <row r="42">
      <c r="A42" s="4" t="inlineStr">
        <is>
          <t>Accumulated deficit</t>
        </is>
      </c>
      <c r="B42" s="5" t="n">
        <v>-37276812</v>
      </c>
      <c r="C42" s="5" t="n">
        <v>-34525025</v>
      </c>
    </row>
    <row r="43">
      <c r="A43" s="4" t="inlineStr">
        <is>
          <t>Total stockholders' (deficit)</t>
        </is>
      </c>
      <c r="B43" s="5" t="n">
        <v>-6507749</v>
      </c>
      <c r="C43" s="5" t="n">
        <v>-11124262</v>
      </c>
    </row>
    <row r="44">
      <c r="A44" s="4" t="inlineStr">
        <is>
          <t>Total liabilities and stockholders' (deficit)</t>
        </is>
      </c>
      <c r="B44" s="5" t="n">
        <v>14558092</v>
      </c>
      <c r="C44" s="5" t="n">
        <v>5707797</v>
      </c>
    </row>
    <row r="45">
      <c r="A45" s="4" t="inlineStr">
        <is>
          <t>Series D Preferred Stock [Member]</t>
        </is>
      </c>
    </row>
    <row r="46">
      <c r="A46" s="3" t="inlineStr">
        <is>
          <t>Stockholders' (Deficit):</t>
        </is>
      </c>
    </row>
    <row r="47">
      <c r="A47" s="4" t="inlineStr">
        <is>
          <t>Preferred stock value</t>
        </is>
      </c>
      <c r="B47" s="5" t="n">
        <v>39</v>
      </c>
      <c r="C47" s="5" t="n">
        <v>54</v>
      </c>
    </row>
    <row r="48">
      <c r="A48" s="4" t="inlineStr">
        <is>
          <t>Series E Preferred Stock [Member]</t>
        </is>
      </c>
    </row>
    <row r="49">
      <c r="A49" s="3" t="inlineStr">
        <is>
          <t>Stockholders' (Deficit):</t>
        </is>
      </c>
    </row>
    <row r="50">
      <c r="A50" s="4" t="inlineStr">
        <is>
          <t>Preferred stock value</t>
        </is>
      </c>
      <c r="B50" s="5" t="n">
        <v>74</v>
      </c>
      <c r="C50" s="5" t="n">
        <v>74</v>
      </c>
    </row>
    <row r="51">
      <c r="A51" s="4" t="inlineStr">
        <is>
          <t>Series F Preferred Stock [Member]</t>
        </is>
      </c>
    </row>
    <row r="52">
      <c r="A52" s="3" t="inlineStr">
        <is>
          <t>Stockholders' (Deficit):</t>
        </is>
      </c>
    </row>
    <row r="53">
      <c r="A53" s="4" t="inlineStr">
        <is>
          <t>Preferred stock value</t>
        </is>
      </c>
      <c r="B53" s="6" t="n">
        <v>5</v>
      </c>
      <c r="C53"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AND SUMMARY OF SIGNIFICANT ACCOUNTING POLICIES</t>
        </is>
      </c>
    </row>
    <row r="4">
      <c r="A4" s="4" t="inlineStr">
        <is>
          <t>General</t>
        </is>
      </c>
      <c r="B4" s="4" t="inlineStr">
        <is>
          <t>Recruiter.com Group, Inc., a Nevada corporation (“RGI”), is a holding company based in New York, New York. The Company has seven subsidiaries, Recruiter.com, Inc., Recruiter.com Recruiting Solutions LLC (“Recruiting Solutions”), Recruiter.com Consulting, LLC, VocaWorks, Inc. (“VocaWorks”), Recruiter.com Scouted Inc. (“Scouted”), Recruiter.com Upsider Inc. (“Upsider”) and Recruiter.com OneWire Inc. (“OneWire”) . RGI and its subsidiaries as a consolidated group is hereinafter referred to as the “Company.” The Company operates in Connecticut, Texas, New York, and California. Recruiter.com operates an on-demand recruiting platform (the “Platform”) we have developed to help disrupt the $120 billion recruiting and staffing industry. Recruiter.com combines an online hiring platform with the world’s largest network of over 30,000 small and independent recruiters. Businesses of all sizes recruit talent faster using the Recruiter.com Our website, www.Recruiter.com, provides access to over 30,000 (as of the date of the filing) recruiters and utilizes an innovative web platform, with integrated AI-driven candidate to job matching and video screening software to more easily and quickly source qualified talent. We help businesses accelerate and streamline their recruiting and hiring processes by providing on-demand recruiting services and technology. Recruiter.com leverages our expert network of recruiters to place recruiters on a project basis, aided by cutting edge artificial intelligence-based candidate sourcing, matching and video screening technologies. We operate a cloud-based scalable SaaS-enabled marketplace platform for professional hiring, which provides prospective employers access to a network of thousands of independent recruiters from across the country and worldwide, with a diverse talent sourcing skillset that includes information technology, accounting, finance, sales, marketing, operations, and healthcare specializations. Through our Recruiting Solutions division, we also provide consulting and staffing, and full-time placement services to employers which leverages our platform and rounds out our services. Our mission is to grow our most collaborative and connective global platform to connect recruiters and employers and become the preferred solution for hiring specialized talent. Reincorporation On May 13, 2020, the Company effected a reincorporation from the State of Delaware to the State of Nevada. Following the approval by the Company’s stockholders at a special meeting held on May 8, 2020, Recruiter.com Group, Inc., a Delaware corporation (“Recruiter.com Delaware”), entered into an Agreement and Plan of Merger (the “Merger Agreement”) with Recruiter.com Group, Inc., a Nevada corporation and a wholly owned subsidiary of Recruiter.com Delaware (“Recruiter.com Nevada”), pursuant to which Recruiter.com Delaware merged with and into Recruiter.com Nevada, with Recruiter.com Nevada continuing as the surviving entity. Simultaneously with the reincorporation, the number of shares of common stock the Company is authorized to issue was increased from 31,250,000 shares to 250,000,000 shares. On June 18, 2021 the Company filed an Amendment to the Articles of Incorporation to effectuate a reverse split of the Company’s issued and outstanding common stock at an exchange ratio of 1-for-2.5. The reverse stock split was effective as of June 18, 2021. Simultaneously with the reverse stock split, the company reduced the authorized shares from 250,000,000 to 100,000,000. All share and per share data in the accompanying unaudited consolidated financial statements and footnotes has been retroactively adjusted to reflect the effects of the reverse stock split. The reincorporation did not result in any change in the corporate name, business, management, fiscal year, accounting, location of the principal executive office, or assets or liabilities of the Company.</t>
        </is>
      </c>
    </row>
    <row r="5">
      <c r="A5" s="4" t="inlineStr">
        <is>
          <t>Principles of Consolidation and Basis of Presentation</t>
        </is>
      </c>
      <c r="B5" s="4" t="inlineStr">
        <is>
          <t>The unaudited condensed consolidated financial statements include the accounts of RGI and its wholly owned subsidiaries. All intercompany transactions and balances have been eliminated in consolid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Accordingly, these interim unaudited condensed consolidated financial statements should be read in conjunction with the financial statements and notes thereto of RGI for the years ended December 31, 2020 and 2019, filed with the SEC on March 9, 2021. The December 31, 2020 balance sheet is derived from those statements. In the opinion of management, these unaudited interim financial statements as of and for the three and six months ended June 30, 2021 and 2020 include all adjustments (consisting of normal recurring adjustments and non-recurring adjustments necessary to present fairly the financial position, results of operations and cash flows of the Company for the periods presented). The results for three and six months ended June 30, 2021 are not necessarily indicative of the results to be expected for the year ending December 31, 2021 or for any future period. All references to June 30, 2021 and 2020 in these footnotes are unaudited.</t>
        </is>
      </c>
    </row>
    <row r="6">
      <c r="A6" s="4" t="inlineStr">
        <is>
          <t>Use of Estimates</t>
        </is>
      </c>
      <c r="B6" s="4" t="inlineStr">
        <is>
          <t xml:space="preserve">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marketable securities, fair value of assets acquired and liabilities assumed in an asset acquisition and the estimated useful life of assets acquired, fair value of contingent consideration in asset acquisitions, fair value of derivative liabilities, fair value of securities issued for acquisitions, fair value of assets acquired and liabilities assumed in business combinations, fair value of intangible assets and goodwill, valuation of lease liabilities and related right of use assets, deferred income tax asset valuation allowances, and valuation of stock based compensation expense. </t>
        </is>
      </c>
    </row>
    <row r="7">
      <c r="A7" s="4" t="inlineStr">
        <is>
          <t>Cash and Cash Equivalents</t>
        </is>
      </c>
      <c r="B7" s="4" t="inlineStr">
        <is>
          <t>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June 30, 2021. There were no uninsured balances as of June 30, 2021 and December 31, 2020. The Company had no cash equivalents during or at the end of either period.</t>
        </is>
      </c>
    </row>
    <row r="8">
      <c r="A8" s="4" t="inlineStr">
        <is>
          <t>Revenue Recognition</t>
        </is>
      </c>
      <c r="B8" s="4" t="inlineStr">
        <is>
          <t>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We generate revenue from the following activities: In prior reporting periods we had two revenue streams called Marketing Solutions and Career Solutions. We are now combining these streams and calling them Marketplace. We are also introducing a new revenue stream titled Software Subscriptions. This entails multi-month contract commitments based on the Company providing agreed upon services each month. Details on this revenue stream and revenue recognition are presented below: ● Recruiters on Demand: Consists of a consulting and staffing service specifically for the placement of professional recruiters, which we market as Recruiters on Demand. Recruiters on Demand is a flexible, time-based solution that provides businesses of all sizes access to recruiters on an outsourced, virtual basis for help with their hiring needs. As with other consulting and staffing solutions, we procure for our employer clients qualified professional recruiters, and then place them on assignment with our employer clients. Revenue earned through Recruiters on Demand is derived by billing the employer clients for the placed recruiters’ ongoing work at an agreed-upon, time-based rate. We directly source recruiter candidates from our network of recruiters on the Platform, as the recruiter user base of our Platform has the proper skill-set for recruiting and hiring projects. We had previously referred to this service in our revenue disaggregation disclosure in our consolidated financial statements as license and other, but on July 1, 2020, we rebranded as Recruiters on Demand. ● Consulting and Staffing: Consists of providing consulting and staffing personnel services to employers to satisfy their demand for long- and short-term consulting and temporary employee needs. We generate revenue by first referring qualified personnel for the employer’s specific talent needs, then placing such personnel with the employer, but with us or our providers acting as the employer of record, and finally, billing the employer for the time and work of our placed personnel on an ongoing basis. Our process for finding candidates for consulting and staffing engagements largely mirrors our process for full-time placement hiring. This process includes employers informing us of open consulting and temporary staffing opportunities and projects, sourcing qualified candidates through the Platform and other similar means, and, finally, the employer selecting our candidates for placement after a process of review and selection. We bill these employer clients for our placed candidates’ ongoing work at an agreed-upon, time-based rate, typically on a weekly schedule of invoicing. ● Full-time Placement: Consists of providing referrals of qualified candidates to employers to hire staff for full-time positions. We generate full-time placement revenue by earning one-time fees for each time that employers hire one of the candidates that we refer. Employers alert us of their hiring needs through our Platform or other communications. We source qualified candidate referrals for the employers’ available jobs through independent recruiter users that access our Platform and other tools. We support and supplement the independent recruiters’ efforts with dedicated internal employees we call our internal talent delivery team. Our talent delivery team selects and delivers candidate profiles and resumes to our employer clients for their review and ultimate selection. Upon the employer hiring one or more of our candidate referrals, we earn a “full-time placement fee”, an amount separately negotiated with each employer client. The full-time placement fee is typically either a percentage of the referred candidates’ first year’s base salary or an agreed-upon flat fee. ● Software Subscriptions: We offer a subscription to our web-based platforms that help employers recruit talent. Our platforms allow our customers to source, contact, screen and sort candidates using data science, advanced email campaigning tools, and predictive analytics. As part of our software subscriptions, we offer enhanced support packages and on-demand recruiting support services for an additional fee. Depending on the subscription type, additional fees may be charged when we place a candidate with our customer. In such cases, if the candidate ceases to be employed by the customer within 90 days (the 90-day guarantee), the Company refunds the customer in full for all fees paid by the customer. ● Marketplace: Our Marketplace category comprises services for businesses and individuals that leverage our online presence. For businesses, this includes sponsorship of digital newsletters, online content promotion, social media distribution, banner advertising, and other branded electronic communications, such as in our quarterly digital publication on recruiting trends and issues. We earn revenue as we complete agreed upon marketing related deliverables and milestones using pricing and terms set by mutual agreement with the customer. In addition to its work with direct clients, the Company categorizes all online advertising and affiliate marketing revenue as Marketplace. For individuals, Marketplace includes services to assist with career development and advancement, including a resume distribution service which involves promoting these job seekers’ profiles and resumes to assist with their procuring employment, and upskilling and training. Our resume distribution service allows a job seeker to upload his/her resume to our database, which we then distribute to our network of recruiters on the Platform. We earn revenue from a one-time flat fee for this service. We also offer a recruiter certification program which encompasses our recruitment related training content, which we make accessible through our online learning management system. Customers of the recruiter certification program use a self-managed system to navigate through a digital course of study. Upon completion of the program, we issue a certificate of completion and make available a digital badge to certify their achievement for display on their online recruiter profile on the Platform. Additionally, we partner with Careerdash, a high-quality training company, to provide Recruiter.com Academy, an immersive training experience for career changers.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l any or all of the revenue segments. Revenues as presented on the statement of operations represent services rendered to customers less sales adjustments and allowances. Recruiters on Demand services are billed to clients as either monthly subscriptions or time-based billings. Revenues for Recruiters on Demand are recognized on a gross basis when each monthly subscription service is completed.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Payroll and related taxes of certain employees that are placed on temporary assignment are outsourced to third party payors or related party payors. The payors pay all related costs of employment for these employees, including workers’ compensation insurance, state and federal unemployment taxes, social security and certain fringe benefits. We assume the risk of acceptability of the employees to customers. Payments for consulting and staffing services are typically due within 90 days of completion of services. Full time placement revenues are recognized on a gross basis when the guarantee period specified in each customer’s contract expires. No fees for direct hire placement services are charged to the employment candidates. Any payments received prior to the expiration of the guarantee period are recorded as a deferred revenue liability. Payments for recruitment services are typically due within 90 days of completion of services. Software subscription revenues are recognized over the term of the subscription for access to services and/or our web-based platform. Revenue is recognized monthly over the subscription term. Any payments received prior to the time passing to provide the services are recorded as a deferred revenue liability. Revenue generated from the enhanced support package and on-demand support are recognized at the point-in-time when the service is provided. Revenue generated from placement fees that are related to the software subscription are recognized at the point-in-time when the 60 or 90-day guarantee expires. Marketplace advertising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Marketplace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Deferred revenue results from transactions in which the Company has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such as work-in-process. All trade receivables on the Company’s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June 30, 2021 or December 31, 2020.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For each of the identified periods, revenues can be categorized into the following: Six Months Ended June 30, 2021 2020 Recruiters on Demand $ 2,754,427 $ 231,831 Consulting and staffing services 4,230,104 3,490,056 Permanent placement fees 228,162 290,767 Software Subscriptions 175,790 0 Marketplace Solutions 156,956 153,883 Total revenue $ 7,545,439 $ 4,166,537 Three Months Ended June 30, 2021 2020 Recruiters on Demand $ 1,796,948 $ 46,856 Consulting and staffing services 2,157,658 1,576,662 Permanent placement fees 188,196 153,140 Software Subscriptions 175,790 0 Marketplace Solutions 62,302 76,756 Total revenue $ 4,380,894 $ 1,853,414 As of June 30, 2021 and December 31, 2020, deferred revenue amounted to $476,920 and $51,537 respectively. Deferred revenue as of June 30, 2021 is categorized and expected to be recognized as follows: Expected Deferred Revenue Recognition Schedule Total Deferred 6/30/21 Recognized Q3 2021 Recognized Q4 2021 Recognized Q1 2022 Recognized Q2 2022 Full-time Placement $ 322,994 $ 322,994 $ 0 $ 0 $ 0 Software Subscriptions 85,526 56,960 11,109 10,868 6,589 Recruiters on Demand 68,400 68,400 0 0 0 TOTAL $ 476,920 $ 448,354 $ 11,109 $ 10,868 $ 6,589 Revenue from international sources was approximately 4% and 2% for the six months ended June 30, 2021 and 2020, respectively.</t>
        </is>
      </c>
    </row>
    <row r="9">
      <c r="A9" s="4" t="inlineStr">
        <is>
          <t>Costs of Revenue</t>
        </is>
      </c>
      <c r="B9" s="4" t="inlineStr">
        <is>
          <t>Costs of revenues consist of employee costs, third party staffing costs and other fees, outsourced recruiter fees and commissions based on a percentage of Recruiting Solutions gross margin.</t>
        </is>
      </c>
    </row>
    <row r="10">
      <c r="A10" s="4" t="inlineStr">
        <is>
          <t>Accounts Receivable</t>
        </is>
      </c>
      <c r="B10" s="4" t="inlineStr">
        <is>
          <t>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recorded an allowance for doubtful accounts of $80,176 and $33,000 as of June 30, 2021 and December 31, 2020, respectively. Bad debt expense was $41,763 and $750 for the three-month periods ended June 30, 2021 and 2020, respectively, and $58,726 and $12,000 for the six-month periods ended June 30, 2021 and 2020, respectively.</t>
        </is>
      </c>
    </row>
    <row r="11">
      <c r="A11" s="4" t="inlineStr">
        <is>
          <t>Concentration of Credit Risk and Significant Customers and Vendors</t>
        </is>
      </c>
      <c r="B11" s="4" t="inlineStr">
        <is>
          <t>As of June 30, 2021, two customers accounted for more than 10% of the accounts receivable balance, at 14% and 10%, for a total of 24%. As of December 31, 2020, two customers accounted for more than 10% of the accounts receivable balance, at 32% and 19% for a total of 51%. For the six months ended June 30, 2021 two customers accounted for 10% of more of total revenue, at 20% and 12%, for a total of 32%. For the six months ended June 30, 2020 three customers accounted for 10% of more of total revenue, at 35%, 15% and 14%, for a total of 64%. We use a related party firm for software development and maintenance related to our website and the platform underlying our operations. One of our officers and principal shareholders is an employee of this firm and exerts control over this firm (see Note 11). We are a party to that certain license agreement with a related party firm (see Note 11). Pursuant to the license agreement the firm has granted us an exclusive license to use certain candidate matching software and render certain related services to us. If this relationship was terminated or if the firm was to cease doing business or cease to support the applications we currently utilize, we may be forced to expend significant time and resources to replace the licensed software. Further, the necessary replacements may not be available on a timely basis on favorable terms, or at all. If we were to lose the ability to use this software our business and operating results could be materially and adversely affected. We use a related party firm to provide certain employer of record services (see Note 11). We use a related party firm to provide certain recruiting services (see Note 11).</t>
        </is>
      </c>
    </row>
    <row r="12">
      <c r="A12" s="4" t="inlineStr">
        <is>
          <t>Advertising and Marketing Costs</t>
        </is>
      </c>
      <c r="B12" s="4" t="inlineStr">
        <is>
          <t xml:space="preserve">The Company expenses all advertising and marketing costs as incurred. Advertising and marketing costs were $75,006 and $15,068 for the three months ended June 30, 2021 and 2020, respectively. Advertising and marketing costs were $132,549 and $40,311 for the six months ended June 30, 2021 and 2020, respectively. </t>
        </is>
      </c>
    </row>
    <row r="13">
      <c r="A13" s="4" t="inlineStr">
        <is>
          <t>Fair Value of Financial Instruments and Fair Value Measurements</t>
        </is>
      </c>
      <c r="B13" s="4" t="inlineStr">
        <is>
          <t xml:space="preserve">The Company measures and discloses the fair value of assets and liabilities required to be carried at fair value in accordance with ASC 820, Fair Value Measurements and Disclosures. ASC 820 defines fair value, establishes a hierarchical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 below summarizes the fair values of our financial assets and liabilities as of June 30, 2021: Fair Value at June 30, Fair Value Measurement Using 2021 Level 1 Level 2 Level 3 Available for sale marketable securities (Note 3) $ 890 $ 890 $ - $ - Warrant derivative liability (Note 9) $ 8,921,615 $ - $ - $ 8,921,615 The reconciliation of the derivative liability measured at fair value on a recurring basis using unobservable inputs (Level 3) is as follows for the six months ended June 30, 2021 and 2020: Six Months Ended June 30, 2021 2020 Balance at January 1 $ 11,537,997 $ 612,042 Additions to derivative instruments 5,960,059 5,625,519 Reclassifications to equity upon extinguishment (373,070 ) 2,642,175 (Gain) loss on change in fair value of derivative liability (8,203,371 ) 904,176 Balance at June 30 $ 8,921,615 $ 9,783,912 </t>
        </is>
      </c>
    </row>
    <row r="14">
      <c r="A14" s="4" t="inlineStr">
        <is>
          <t>Business Combinations</t>
        </is>
      </c>
      <c r="B14" s="4" t="inlineStr">
        <is>
          <t>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t>
        </is>
      </c>
    </row>
    <row r="15">
      <c r="A15" s="4" t="inlineStr">
        <is>
          <t>Intangible Assets</t>
        </is>
      </c>
      <c r="B15" s="4" t="inlineStr">
        <is>
          <t>Intangible assets consist primarily of the assets acquired from Genesys in 2019, including customer contracts and intellectual property, acquired on June 30, 2019, the assets acquired from Scouted and Upsider during the first quarter of 2021 (see Note 12), and the assets acquired from OneWire during the second quarter of 2021 (see Note 12). Amortization expense will be recorded on the straight line basis over the estimated economic lives.</t>
        </is>
      </c>
    </row>
    <row r="16">
      <c r="A16" s="4" t="inlineStr">
        <is>
          <t>Goodwill</t>
        </is>
      </c>
      <c r="B16" s="4" t="inlineStr">
        <is>
          <t>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and impairment assessment on December 31st of each year (see Note 4).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impairment testing methodology primarily using the income approach (discounted cash flow method). We compare the carrying value of the reporting unit, including goodwill, with its fair value, as determined by its estimated discounted cash flows. If the carrying value of a reporting unit exceeds its fair value, then the amount of impairment to be recognized is recognized a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t>
        </is>
      </c>
    </row>
    <row r="17">
      <c r="A17" s="4" t="inlineStr">
        <is>
          <t>Long-lived assets</t>
        </is>
      </c>
      <c r="B17" s="4" t="inlineStr">
        <is>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or not the asset values are recoverable.</t>
        </is>
      </c>
    </row>
    <row r="18">
      <c r="A18" s="4" t="inlineStr">
        <is>
          <t>Stock-Based Compensation</t>
        </is>
      </c>
      <c r="B18" s="4" t="inlineStr">
        <is>
          <t xml:space="preserve">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t>
        </is>
      </c>
    </row>
    <row r="19">
      <c r="A19" s="4" t="inlineStr">
        <is>
          <t>Convertible Instruments</t>
        </is>
      </c>
      <c r="B19" s="4" t="inlineStr">
        <is>
          <t xml:space="preserve">The Company evaluates and accounts for conversion options embedded in its convertible instruments in accordance with various accounting standards. ASC 480 “Distinguishing Liabilities From Equity” provides that instruments convertible predominantly at a fixed rate resulting in a fixed monetary amount due upon conversion with a variable quantity of shares (“stock settled debt”) be recorded as a liability at the fixed monetary amount. ASC 815 “Derivatives and Hedging”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instrument is not a stock settled debt and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share transaction and the effective conversion price embedded in the preferred shares. ASC 815-40 provides that generally if an event is not within the entity’s control and could require net cash settlement, then the contract shall be classified as an asset or a liability. </t>
        </is>
      </c>
    </row>
    <row r="20">
      <c r="A20" s="4" t="inlineStr">
        <is>
          <t>Derivative Instruments</t>
        </is>
      </c>
      <c r="B20" s="4" t="inlineStr">
        <is>
          <t xml:space="preserve">The Company’s derivative financial instruments consist of derivatives related to the warrants issued with the sale of our convertible notes in 2020 and 2021 (see Notes 7 and 9) and the warrants issued with the sale of our Series D Preferred Stock in 2020 and 2019 (see Note 9). The accounting treatment of derivative financial instruments requires that we record the derivatives at their fair values as of the inception date of the debt agreements and at fair value as of each subsequent balance sheet date. Any change in fair value i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 Upon the determination that an instrument is no longer subject to derivative accounting, the fair value of the derivative instrument at the date of such determination will be reclassified to paid in capital. </t>
        </is>
      </c>
    </row>
    <row r="21">
      <c r="A21" s="4" t="inlineStr">
        <is>
          <t>Product Development</t>
        </is>
      </c>
      <c r="B21" s="4" t="inlineStr">
        <is>
          <t>Product development costs are included in selling, general and administrative expenses and consist of support, maintenance and upgrades of our website and software platform and are charged to operations as incurred.</t>
        </is>
      </c>
    </row>
    <row r="22">
      <c r="A22" s="4" t="inlineStr">
        <is>
          <t>Earnings (Loss) Per Share</t>
        </is>
      </c>
      <c r="B22" s="4" t="inlineStr">
        <is>
          <t>The Company follows ASC 260 “Earnings Per Share” for calculating the basic and diluted earnings (or loss) per share. Basic earnings (or loss) per share are computed by dividing earnings (or loss) available to common shareholders by the weighted-average number of common shares outstanding. Diluted earnings (or loss) per share is computed similar to basic loss per share except that the denominator is increased to include the number of additional shares of common stock that would have been outstanding if the potential shares of common stock had been issued and if the additional shares were dilutive. Common stock equivalents are excluded from the diluted earnings (or loss) per share computation if their effect is anti-dilutive. Common stock equivalents in amounts of 10,758,507 and 9,752,672 were excluded from the computation of diluted earnings per share for the six months ended June 30, 2021 and 2020, respectively, because their effects would have been anti-dilutive. June 30, June 30, 2021 2020 Options 953,503 542,304 Stock awards 221,600 346,600 Warrants 2,318,736 1,461,377 Convertible notes 1,489,833 738,281 Convertible preferred stock 5,774,835 6,664,110 10,758,507 9,752,672 Diluted loss per share for the three months ended June 30, 2021 is computed as follows: Three months ended June 30, 2021 Net income attributable to common shareholders $ 3,528,279 Income attributable to warrant derivatives Change in fair value of derivative (7,574,750 ) Diluted loss attributable to common shareholders $ (4,046,471 ) Basic shares outstanding 3,560,745 Warrant derivative shares 2,318,736 Diluted shares outstanding 5,879,481 Diluted loss per share $ (0.69 )</t>
        </is>
      </c>
    </row>
    <row r="23">
      <c r="A23" s="4" t="inlineStr">
        <is>
          <t>Business Segments</t>
        </is>
      </c>
      <c r="B23" s="4" t="inlineStr">
        <is>
          <t>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t>
        </is>
      </c>
    </row>
    <row r="24">
      <c r="A24" s="4" t="inlineStr">
        <is>
          <t>Recently Issued Accounting Pronouncements</t>
        </is>
      </c>
      <c r="B24" s="4" t="inlineStr">
        <is>
          <t>There have not been any recent changes in accounting pronouncements and ASU issued by the FASB that are of significance or potential significance to the Company except as disclosed below. In December 2019, the FASB issued ASU 2019-12, “ Simplifying the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ORGANIZATION AND SUMMARY OF SIGNIFICANT ACCOUNTING POLICIES (Tables)</t>
        </is>
      </c>
      <c r="B1" s="2" t="inlineStr">
        <is>
          <t>6 Months Ended</t>
        </is>
      </c>
    </row>
    <row r="2">
      <c r="B2" s="2" t="inlineStr">
        <is>
          <t>Jun. 30, 2021</t>
        </is>
      </c>
    </row>
    <row r="3">
      <c r="A3" s="3" t="inlineStr">
        <is>
          <t>ORGANIZATION AND SUMMARY OF SIGNIFICANT ACCOUNTING POLICIES</t>
        </is>
      </c>
    </row>
    <row r="4">
      <c r="A4" s="4" t="inlineStr">
        <is>
          <t>Schedule of revenues</t>
        </is>
      </c>
      <c r="B4" s="4" t="inlineStr">
        <is>
          <t xml:space="preserve"> Six Months Ended June 30, 2021 2020 Recruiters on Demand $ 2,754,427 $ 231,831 Consulting and staffing services 4,230,104 3,490,056 Permanent placement fees 228,162 290,767 Software Subscriptions 175,790 0 Marketplace Solutions 156,956 153,883 Total revenue $ 7,545,439 $ 4,166,537 Three Months Ended June 30, 2021 2020 Recruiters on Demand $ 1,796,948 $ 46,856 Consulting and staffing services 2,157,658 1,576,662 Permanent placement fees 188,196 153,140 Software Subscriptions 175,790 0 Marketplace Solutions 62,302 76,756 Total revenue $ 4,380,894 $ 1,853,414 </t>
        </is>
      </c>
    </row>
    <row r="5">
      <c r="A5" s="4" t="inlineStr">
        <is>
          <t>Schedule Expected Deferred Revenue Recognition Schedule</t>
        </is>
      </c>
      <c r="B5" s="4" t="inlineStr">
        <is>
          <t xml:space="preserve">Expected Deferred Revenue Recognition Schedule Total Deferred 6/30/21 Recognized Q3 2021 Recognized Q4 2021 Recognized Q1 2022 Recognized Q2 2022 Full-time Placement $ 322,994 $ 322,994 $ 0 $ 0 $ 0 Software Subscriptions 85,526 56,960 11,109 10,868 6,589 Recruiters on Demand 68,400 68,400 0 0 0 TOTAL $ 476,920 $ 448,354 $ 11,109 $ 10,868 $ 6,589 </t>
        </is>
      </c>
    </row>
    <row r="6">
      <c r="A6" s="4" t="inlineStr">
        <is>
          <t>Schedule of fair values of financial assets and liabilities</t>
        </is>
      </c>
      <c r="B6" s="4" t="inlineStr">
        <is>
          <t xml:space="preserve"> Fair Value at June 30, Fair Value Measurement Using 2021 Level 1 Level 2 Level 3 Available for sale marketable securities (Note 3) $ 890 $ 890 $ - $ - Warrant derivative liability (Note 9) $ 8,921,615 $ - $ - $ 8,921,615 </t>
        </is>
      </c>
    </row>
    <row r="7">
      <c r="A7" s="4" t="inlineStr">
        <is>
          <t>Schedule of derivative liability measured at fair value on a recurring basis</t>
        </is>
      </c>
      <c r="B7" s="4" t="inlineStr">
        <is>
          <t xml:space="preserve"> Six Months Ended June 30, 2021 2020 Balance at January 1 $ 11,537,997 $ 612,042 Additions to derivative instruments 5,960,059 5,625,519 Reclassifications to equity upon extinguishment (373,070 ) 2,642,175 (Gain) loss on change in fair value of derivative liability (8,203,371 ) 904,176 Balance at June 30 $ 8,921,615 $ 9,783,912 </t>
        </is>
      </c>
    </row>
    <row r="8">
      <c r="A8" s="4" t="inlineStr">
        <is>
          <t>Schedule of earnings (loss) per share</t>
        </is>
      </c>
      <c r="B8" s="4" t="inlineStr">
        <is>
          <t xml:space="preserve"> June 30, June 30, 2021 2020 Options 953,503 542,304 Stock awards 221,600 346,600 Warrants 2,318,736 1,461,377 Convertible notes 1,489,833 738,281 Convertible preferred stock 5,774,835 6,664,110 10,758,507 9,752,672 </t>
        </is>
      </c>
    </row>
    <row r="9">
      <c r="A9" s="4" t="inlineStr">
        <is>
          <t>Schedule of diluted loss per share</t>
        </is>
      </c>
      <c r="B9" s="4" t="inlineStr">
        <is>
          <t xml:space="preserve"> Three months ended June 30, 2021 Net income attributable to common shareholders $ 3,528,279 Income attributable to warrant derivatives Change in fair value of derivative (7,574,750 ) Diluted loss attributable to common shareholders $ (4,046,471 ) Basic shares outstanding 3,560,745 Warrant derivative shares 2,318,736 Diluted shares outstanding 5,879,481 Diluted loss per share $ (0.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 IN AVAILABLE FOR SALE MARKETABLE SECURITIES (Tables)</t>
        </is>
      </c>
      <c r="B1" s="2" t="inlineStr">
        <is>
          <t>6 Months Ended</t>
        </is>
      </c>
    </row>
    <row r="2">
      <c r="B2" s="2" t="inlineStr">
        <is>
          <t>Jun. 30, 2021</t>
        </is>
      </c>
    </row>
    <row r="3">
      <c r="A3" s="3" t="inlineStr">
        <is>
          <t>INVESTMENT IN AVAILABLE FOR SALE MARKETABLE SECURITIES</t>
        </is>
      </c>
    </row>
    <row r="4">
      <c r="A4" s="4" t="inlineStr">
        <is>
          <t>Schedule of net recognized gains (losses) on equity investments</t>
        </is>
      </c>
      <c r="B4" s="4" t="inlineStr">
        <is>
          <t xml:space="preserve"> Six Months Ended June 30, 2021 2020 Net realized gains (losses) on investment sold $ - $ (2,543 ) Net unrealized gains (losses) on investments still held (534 ) (16,197 ) Total $ (534 ) $ (18,740 )</t>
        </is>
      </c>
    </row>
    <row r="5">
      <c r="A5" s="4" t="inlineStr">
        <is>
          <t>Schedule of reconciliation of the investment in marketable securities</t>
        </is>
      </c>
      <c r="B5" s="4" t="inlineStr">
        <is>
          <t xml:space="preserve"> June 30, June 30, 2021 2020 Balance - December 31 $ 1,424 $ 44,766 Additions - - Proceeds on sales of securities - (17,009 ) Recognized gain (loss) (534 ) (18,740 ) Balance - June 30 $ 890 $ 9,0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OTHER INTANGIBLE ASSETS</t>
        </is>
      </c>
    </row>
    <row r="4">
      <c r="A4" s="4" t="inlineStr">
        <is>
          <t>Schedule of Intangible assets</t>
        </is>
      </c>
      <c r="B4" s="4" t="inlineStr">
        <is>
          <t xml:space="preserve"> June 30, 2021 December 31, 2020 Customer contracts $ 5,506,808 $ 233,107 License 2,103,926 1,726,965 Domains 32,752 - 7,643,486 1,960,072 Less accumulated amortization (1,998,477 ) (1,164,208 ) Carrying value $ 5,645,009 $ 795,8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PAYABLE (Tables)</t>
        </is>
      </c>
      <c r="B1" s="2" t="inlineStr">
        <is>
          <t>6 Months Ended</t>
        </is>
      </c>
    </row>
    <row r="2">
      <c r="B2" s="2" t="inlineStr">
        <is>
          <t>Jun. 30, 2021</t>
        </is>
      </c>
    </row>
    <row r="3">
      <c r="A3" s="3" t="inlineStr">
        <is>
          <t>LOANS PAYABLE</t>
        </is>
      </c>
    </row>
    <row r="4">
      <c r="A4" s="4" t="inlineStr">
        <is>
          <t>Schedule of loans payable</t>
        </is>
      </c>
      <c r="B4" s="4" t="inlineStr">
        <is>
          <t xml:space="preserve"> June 30, 2021 December 31, 2020 Term loans $ 64,618 $ 77,040 Less current portion (30,653 ) (28,249 ) Non-current portion (excluding PPP loan discussed below) $ 33,965 $ 48,791 </t>
        </is>
      </c>
    </row>
    <row r="5">
      <c r="A5" s="4" t="inlineStr">
        <is>
          <t>Schedule of future principal payments under the term notes</t>
        </is>
      </c>
      <c r="B5" s="4" t="inlineStr">
        <is>
          <t xml:space="preserve">Year Ending December 31, 2021 $ 15,770 2022 30,133 2023 18,715 Total minimum principal payments $ 64,6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right-of-use asset</t>
        </is>
      </c>
      <c r="B4" s="4" t="inlineStr">
        <is>
          <t xml:space="preserve"> June 30, 2021 Operating office lease $ 269,054 Less accumulated reduction (165,101 ) Balance of ROU asset at June 30, 2021 $ 103,953 </t>
        </is>
      </c>
    </row>
    <row r="5">
      <c r="A5" s="4" t="inlineStr">
        <is>
          <t>Schedule of operating lease liability</t>
        </is>
      </c>
      <c r="B5" s="4" t="inlineStr">
        <is>
          <t xml:space="preserve"> June 30, 2021 Total lease liability $ 269,054 Reduction of lease liability (165,101 ) Total 103,953 Less short term portion as of June 30, 2021 (73,378 ) Long term portion as of June 30, 2021 $ 30,5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t>
        </is>
      </c>
    </row>
    <row r="4">
      <c r="A4" s="4" t="inlineStr">
        <is>
          <t>Schedule of fair value of the assets acquired and liabilities assumed at the date of acquisition</t>
        </is>
      </c>
      <c r="B4" s="4" t="inlineStr">
        <is>
          <t xml:space="preserve">Sales and client relationships and contracts $ 1,382,076 Intellectual property 98,721 Domains 18,000 Goodwill 306,386 $ 1,805,183 Sales and client relationships and contracts $ 3,130,773 Intellectual property 156,539 Domains 4,600 Goodwill 736,525 Accounts payable (89,089) $ 3,939,348 Cash $ 54,868 Accounts receivable 165,285 Sales and client relationships and contracts 760,852 Intellectual property 121,700 Domains 10,152 Goodwill 369,671 $ 1,482,528 </t>
        </is>
      </c>
    </row>
    <row r="5">
      <c r="A5" s="4" t="inlineStr">
        <is>
          <t>Schedule of supplemental unaudited pro forma combined financial information</t>
        </is>
      </c>
      <c r="B5" s="4" t="inlineStr">
        <is>
          <t xml:space="preserve"> June 30, June 30, 2021 2020 Revenue $ 7,828,953 $ 4,858,874 Net Loss $ (3,666,251 ) $ (12,000,082 ) Loss per common share, basic and diluted $ (1.09 ) $ (4.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BSEQUENT EVENTS (Tables)</t>
        </is>
      </c>
      <c r="B1" s="2" t="inlineStr">
        <is>
          <t>6 Months Ended</t>
        </is>
      </c>
    </row>
    <row r="2">
      <c r="B2" s="2" t="inlineStr">
        <is>
          <t>Jun. 30, 2021</t>
        </is>
      </c>
    </row>
    <row r="3">
      <c r="A3" s="3" t="inlineStr">
        <is>
          <t>SUBSEQUENT EVENTS</t>
        </is>
      </c>
    </row>
    <row r="4">
      <c r="A4" s="4" t="inlineStr">
        <is>
          <t>Summary of fair value assets acquired</t>
        </is>
      </c>
      <c r="B4" s="4" t="inlineStr">
        <is>
          <t xml:space="preserve">Cash $ 10,702 Accounts receivable 17,720 Prepaid Assets 11,910 Intangible Assets 4,708,288 $ 4,748,620 </t>
        </is>
      </c>
    </row>
    <row r="5">
      <c r="A5" s="4" t="inlineStr">
        <is>
          <t>Schedule of pro forma combined financial information</t>
        </is>
      </c>
      <c r="B5" s="4" t="inlineStr">
        <is>
          <t xml:space="preserve"> June 30, June 30, 2021 2020 Revenue $ 8,101,039 $ 4,703,317 Net Loss $ (3,551,555 ) $ (11,446,846 ) Loss per common share, basic and diluted $ (1.06 ) $ (5.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6" t="n">
        <v>4380894</v>
      </c>
      <c r="C3" s="6" t="n">
        <v>1853414</v>
      </c>
      <c r="D3" s="6" t="n">
        <v>7545439</v>
      </c>
      <c r="E3" s="6" t="n">
        <v>4166537</v>
      </c>
    </row>
    <row r="4">
      <c r="A4" s="4" t="inlineStr">
        <is>
          <t>Recruiters on Demand</t>
        </is>
      </c>
    </row>
    <row r="5">
      <c r="A5" s="4" t="inlineStr">
        <is>
          <t>Total revenue</t>
        </is>
      </c>
      <c r="B5" s="5" t="n">
        <v>1796948</v>
      </c>
      <c r="C5" s="5" t="n">
        <v>46856</v>
      </c>
      <c r="D5" s="5" t="n">
        <v>2754427</v>
      </c>
      <c r="E5" s="5" t="n">
        <v>231831</v>
      </c>
    </row>
    <row r="6">
      <c r="A6" s="4" t="inlineStr">
        <is>
          <t>Consulting and Staffing Services</t>
        </is>
      </c>
    </row>
    <row r="7">
      <c r="A7" s="4" t="inlineStr">
        <is>
          <t>Total revenue</t>
        </is>
      </c>
      <c r="B7" s="5" t="n">
        <v>2157658</v>
      </c>
      <c r="C7" s="5" t="n">
        <v>1576662</v>
      </c>
      <c r="D7" s="5" t="n">
        <v>4230104</v>
      </c>
      <c r="E7" s="5" t="n">
        <v>3490056</v>
      </c>
    </row>
    <row r="8">
      <c r="A8" s="4" t="inlineStr">
        <is>
          <t>Permanent Placement Fees</t>
        </is>
      </c>
    </row>
    <row r="9">
      <c r="A9" s="4" t="inlineStr">
        <is>
          <t>Total revenue</t>
        </is>
      </c>
      <c r="B9" s="5" t="n">
        <v>188196</v>
      </c>
      <c r="C9" s="5" t="n">
        <v>153140</v>
      </c>
      <c r="D9" s="5" t="n">
        <v>228162</v>
      </c>
      <c r="E9" s="5" t="n">
        <v>290767</v>
      </c>
    </row>
    <row r="10">
      <c r="A10" s="4" t="inlineStr">
        <is>
          <t>Software Subscriptions</t>
        </is>
      </c>
    </row>
    <row r="11">
      <c r="A11" s="4" t="inlineStr">
        <is>
          <t>Total revenue</t>
        </is>
      </c>
      <c r="B11" s="5" t="n">
        <v>175790</v>
      </c>
      <c r="C11" s="5" t="n">
        <v>0</v>
      </c>
      <c r="D11" s="5" t="n">
        <v>175790</v>
      </c>
      <c r="E11" s="5" t="n">
        <v>0</v>
      </c>
    </row>
    <row r="12">
      <c r="A12" s="4" t="inlineStr">
        <is>
          <t>Marketplace Solutions</t>
        </is>
      </c>
    </row>
    <row r="13">
      <c r="A13" s="4" t="inlineStr">
        <is>
          <t>Total revenue</t>
        </is>
      </c>
      <c r="B13" s="6" t="n">
        <v>62302</v>
      </c>
      <c r="C13" s="6" t="n">
        <v>76756</v>
      </c>
      <c r="D13" s="6" t="n">
        <v>156956</v>
      </c>
      <c r="E13" s="6" t="n">
        <v>15388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6" customWidth="1" min="7" max="7"/>
  </cols>
  <sheetData>
    <row r="1">
      <c r="A1" s="1" t="inlineStr">
        <is>
          <t>ORGANIZATION AND SUMMARY OF SIGNIFICANT ACCOUNTING POLICIES (Details 1) - USD ($)</t>
        </is>
      </c>
      <c r="B1" s="2" t="inlineStr">
        <is>
          <t>3 Months Ended</t>
        </is>
      </c>
      <c r="C1" s="2" t="inlineStr">
        <is>
          <t>6 Months Ended</t>
        </is>
      </c>
      <c r="F1" s="2" t="inlineStr">
        <is>
          <t>9 Months Ended</t>
        </is>
      </c>
      <c r="G1" s="2" t="inlineStr">
        <is>
          <t>12 Months Ended</t>
        </is>
      </c>
    </row>
    <row r="2">
      <c r="B2" s="2" t="inlineStr">
        <is>
          <t>Mar. 31, 2022</t>
        </is>
      </c>
      <c r="C2" s="2" t="inlineStr">
        <is>
          <t>Jun. 30, 2022</t>
        </is>
      </c>
      <c r="D2" s="2" t="inlineStr">
        <is>
          <t>Jun. 30, 2021</t>
        </is>
      </c>
      <c r="E2" s="2" t="inlineStr">
        <is>
          <t>Jun. 30, 2020</t>
        </is>
      </c>
      <c r="F2" s="2" t="inlineStr">
        <is>
          <t>Sep. 30, 2021</t>
        </is>
      </c>
      <c r="G2" s="2" t="inlineStr">
        <is>
          <t>Dec. 31, 2021</t>
        </is>
      </c>
    </row>
    <row r="3">
      <c r="A3" s="4" t="inlineStr">
        <is>
          <t>Deferred Revenue</t>
        </is>
      </c>
      <c r="D3" s="6" t="n">
        <v>7828953</v>
      </c>
      <c r="E3" s="6" t="n">
        <v>4858874</v>
      </c>
    </row>
    <row r="4">
      <c r="A4" s="4" t="inlineStr">
        <is>
          <t>Total [Member]</t>
        </is>
      </c>
    </row>
    <row r="5">
      <c r="A5" s="4" t="inlineStr">
        <is>
          <t>Deferred Revenue</t>
        </is>
      </c>
      <c r="B5" s="6" t="n">
        <v>10868</v>
      </c>
      <c r="C5" s="6" t="n">
        <v>6589</v>
      </c>
      <c r="D5" s="5" t="n">
        <v>476920</v>
      </c>
      <c r="F5" s="6" t="n">
        <v>448354</v>
      </c>
      <c r="G5" s="6" t="n">
        <v>11109</v>
      </c>
    </row>
    <row r="6">
      <c r="A6" s="4" t="inlineStr">
        <is>
          <t>Full-time Placement</t>
        </is>
      </c>
    </row>
    <row r="7">
      <c r="A7" s="4" t="inlineStr">
        <is>
          <t>Deferred Revenue</t>
        </is>
      </c>
      <c r="B7" s="5" t="n">
        <v>0</v>
      </c>
      <c r="C7" s="5" t="n">
        <v>0</v>
      </c>
      <c r="D7" s="5" t="n">
        <v>322994</v>
      </c>
      <c r="F7" s="5" t="n">
        <v>322994</v>
      </c>
      <c r="G7" s="5" t="n">
        <v>0</v>
      </c>
    </row>
    <row r="8">
      <c r="A8" s="4" t="inlineStr">
        <is>
          <t>Software Subscriptions</t>
        </is>
      </c>
    </row>
    <row r="9">
      <c r="A9" s="4" t="inlineStr">
        <is>
          <t>Deferred Revenue</t>
        </is>
      </c>
      <c r="B9" s="5" t="n">
        <v>10868</v>
      </c>
      <c r="C9" s="5" t="n">
        <v>6589</v>
      </c>
      <c r="D9" s="5" t="n">
        <v>85526</v>
      </c>
      <c r="F9" s="5" t="n">
        <v>56960</v>
      </c>
      <c r="G9" s="5" t="n">
        <v>11109</v>
      </c>
    </row>
    <row r="10">
      <c r="A10" s="4" t="inlineStr">
        <is>
          <t>Recruiters on Demand</t>
        </is>
      </c>
    </row>
    <row r="11">
      <c r="A11" s="4" t="inlineStr">
        <is>
          <t>Deferred Revenue</t>
        </is>
      </c>
      <c r="B11" s="6" t="n">
        <v>0</v>
      </c>
      <c r="C11" s="6" t="n">
        <v>0</v>
      </c>
      <c r="D11" s="6" t="n">
        <v>68400</v>
      </c>
      <c r="F11" s="6" t="n">
        <v>68400</v>
      </c>
      <c r="G11" s="6" t="n">
        <v>0</v>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4" t="inlineStr">
        <is>
          <t>Allowance for doubtful accounts</t>
        </is>
      </c>
      <c r="B2" s="6" t="n">
        <v>80176</v>
      </c>
      <c r="C2" s="6" t="n">
        <v>33000</v>
      </c>
    </row>
    <row r="3">
      <c r="A3" s="4" t="inlineStr">
        <is>
          <t>Net of accumulated depreciation</t>
        </is>
      </c>
      <c r="B3" s="5" t="n">
        <v>2405</v>
      </c>
      <c r="C3" s="5" t="n">
        <v>1828</v>
      </c>
    </row>
    <row r="4">
      <c r="A4" s="4" t="inlineStr">
        <is>
          <t>Liability on sale of future revenues, net of discount</t>
        </is>
      </c>
      <c r="B4" s="5" t="n">
        <v>0</v>
      </c>
      <c r="C4" s="5" t="n">
        <v>2719</v>
      </c>
    </row>
    <row r="5">
      <c r="A5" s="4" t="inlineStr">
        <is>
          <t>Notes payable, net of unamortized discount</t>
        </is>
      </c>
      <c r="B5" s="6" t="n">
        <v>1683662</v>
      </c>
      <c r="C5" s="6" t="n">
        <v>1205699</v>
      </c>
    </row>
    <row r="6">
      <c r="A6" s="4" t="inlineStr">
        <is>
          <t>Preferred stock, par value</t>
        </is>
      </c>
      <c r="B6" s="7" t="n">
        <v>0.0001</v>
      </c>
      <c r="C6" s="7" t="n">
        <v>0.0001</v>
      </c>
    </row>
    <row r="7">
      <c r="A7" s="4" t="inlineStr">
        <is>
          <t>Preferred stock, shares authorized</t>
        </is>
      </c>
      <c r="B7" s="5" t="n">
        <v>10000000</v>
      </c>
      <c r="C7" s="5" t="n">
        <v>10000000</v>
      </c>
    </row>
    <row r="8">
      <c r="A8" s="4" t="inlineStr">
        <is>
          <t>Preferred stock, undesignated shares authorized</t>
        </is>
      </c>
      <c r="B8" s="5" t="n">
        <v>7013600</v>
      </c>
      <c r="C8" s="5" t="n">
        <v>70136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01</v>
      </c>
      <c r="C11" s="7" t="n">
        <v>0.0001</v>
      </c>
    </row>
    <row r="12">
      <c r="A12" s="4" t="inlineStr">
        <is>
          <t>Common stock, shares authorized</t>
        </is>
      </c>
      <c r="B12" s="5" t="n">
        <v>100000000</v>
      </c>
      <c r="C12" s="5" t="n">
        <v>250000000</v>
      </c>
    </row>
    <row r="13">
      <c r="A13" s="4" t="inlineStr">
        <is>
          <t>Common stock, shares issued</t>
        </is>
      </c>
      <c r="B13" s="5" t="n">
        <v>3765739</v>
      </c>
      <c r="C13" s="5" t="n">
        <v>2203009</v>
      </c>
    </row>
    <row r="14">
      <c r="A14" s="4" t="inlineStr">
        <is>
          <t>Common stock, shares outstanding</t>
        </is>
      </c>
      <c r="B14" s="5" t="n">
        <v>3765739</v>
      </c>
      <c r="C14" s="5" t="n">
        <v>2203009</v>
      </c>
    </row>
    <row r="15">
      <c r="A15" s="4" t="inlineStr">
        <is>
          <t>Series D Preferred Stock [Member]</t>
        </is>
      </c>
    </row>
    <row r="16">
      <c r="A16" s="4" t="inlineStr">
        <is>
          <t>Preferred stock, par value</t>
        </is>
      </c>
      <c r="B16" s="7" t="n">
        <v>0.0001</v>
      </c>
      <c r="C16" s="7" t="n">
        <v>0.0001</v>
      </c>
    </row>
    <row r="17">
      <c r="A17" s="4" t="inlineStr">
        <is>
          <t>Preferred stock, shares authorized</t>
        </is>
      </c>
      <c r="B17" s="5" t="n">
        <v>2000000</v>
      </c>
      <c r="C17" s="5" t="n">
        <v>2000000</v>
      </c>
    </row>
    <row r="18">
      <c r="A18" s="4" t="inlineStr">
        <is>
          <t>Preferred stock, shares issued</t>
        </is>
      </c>
      <c r="B18" s="5" t="n">
        <v>376275</v>
      </c>
      <c r="C18" s="5" t="n">
        <v>527795</v>
      </c>
    </row>
    <row r="19">
      <c r="A19" s="4" t="inlineStr">
        <is>
          <t>Preferred stock, shares outstanding</t>
        </is>
      </c>
      <c r="B19" s="5" t="n">
        <v>376275</v>
      </c>
      <c r="C19" s="5" t="n">
        <v>527795</v>
      </c>
    </row>
    <row r="20">
      <c r="A20" s="4" t="inlineStr">
        <is>
          <t>Series F Preferred Stocks [Member]</t>
        </is>
      </c>
    </row>
    <row r="21">
      <c r="A21" s="4" t="inlineStr">
        <is>
          <t>Preferred stock, par value</t>
        </is>
      </c>
      <c r="B21" s="7" t="n">
        <v>0.0001</v>
      </c>
      <c r="C21" s="7" t="n">
        <v>0.0001</v>
      </c>
    </row>
    <row r="22">
      <c r="A22" s="4" t="inlineStr">
        <is>
          <t>Preferred stock, shares authorized</t>
        </is>
      </c>
      <c r="B22" s="5" t="n">
        <v>200000</v>
      </c>
      <c r="C22" s="5" t="n">
        <v>200000</v>
      </c>
    </row>
    <row r="23">
      <c r="A23" s="4" t="inlineStr">
        <is>
          <t>Preferred stock, shares issued</t>
        </is>
      </c>
      <c r="B23" s="5" t="n">
        <v>46847</v>
      </c>
      <c r="C23" s="5" t="n">
        <v>64382</v>
      </c>
    </row>
    <row r="24">
      <c r="A24" s="4" t="inlineStr">
        <is>
          <t>Preferred stock, shares outstanding</t>
        </is>
      </c>
      <c r="B24" s="5" t="n">
        <v>46847</v>
      </c>
      <c r="C24" s="5" t="n">
        <v>64382</v>
      </c>
    </row>
    <row r="25">
      <c r="A25" s="4" t="inlineStr">
        <is>
          <t>Series E Preferred Stocks [Member]</t>
        </is>
      </c>
    </row>
    <row r="26">
      <c r="A26" s="4" t="inlineStr">
        <is>
          <t>Preferred stock, par value</t>
        </is>
      </c>
      <c r="B26" s="7" t="n">
        <v>0.0001</v>
      </c>
      <c r="C26" s="7" t="n">
        <v>0.0001</v>
      </c>
    </row>
    <row r="27">
      <c r="A27" s="4" t="inlineStr">
        <is>
          <t>Preferred stock, shares authorized</t>
        </is>
      </c>
      <c r="B27" s="5" t="n">
        <v>775000</v>
      </c>
      <c r="C27" s="5" t="n">
        <v>775000</v>
      </c>
    </row>
    <row r="28">
      <c r="A28" s="4" t="inlineStr">
        <is>
          <t>Preferred stock, shares issued</t>
        </is>
      </c>
      <c r="B28" s="5" t="n">
        <v>731845</v>
      </c>
      <c r="C28" s="5" t="n">
        <v>731845</v>
      </c>
    </row>
    <row r="29">
      <c r="A29" s="4" t="inlineStr">
        <is>
          <t>Preferred stock, shares outstanding</t>
        </is>
      </c>
      <c r="B29" s="5" t="n">
        <v>731845</v>
      </c>
      <c r="C29" s="5" t="n">
        <v>731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2) - USD ($)</t>
        </is>
      </c>
      <c r="B1" s="2" t="inlineStr">
        <is>
          <t>Jun. 30, 2021</t>
        </is>
      </c>
      <c r="C1" s="2" t="inlineStr">
        <is>
          <t>Dec. 31, 2020</t>
        </is>
      </c>
    </row>
    <row r="2">
      <c r="A2" s="4" t="inlineStr">
        <is>
          <t>Available for sale marketable securities</t>
        </is>
      </c>
      <c r="B2" s="6" t="n">
        <v>890</v>
      </c>
      <c r="C2" s="6" t="n">
        <v>1424</v>
      </c>
    </row>
    <row r="3">
      <c r="A3" s="4" t="inlineStr">
        <is>
          <t>Warrant derivative liability</t>
        </is>
      </c>
      <c r="B3" s="5" t="n">
        <v>8921615</v>
      </c>
    </row>
    <row r="4">
      <c r="A4" s="4" t="inlineStr">
        <is>
          <t>Level 1</t>
        </is>
      </c>
    </row>
    <row r="5">
      <c r="A5" s="4" t="inlineStr">
        <is>
          <t>Available for sale marketable securities</t>
        </is>
      </c>
      <c r="B5" s="5" t="n">
        <v>890</v>
      </c>
    </row>
    <row r="6">
      <c r="A6" s="4" t="inlineStr">
        <is>
          <t>Warrant derivative liability</t>
        </is>
      </c>
      <c r="B6" s="5" t="n">
        <v>0</v>
      </c>
    </row>
    <row r="7">
      <c r="A7" s="4" t="inlineStr">
        <is>
          <t>Level 2</t>
        </is>
      </c>
    </row>
    <row r="8">
      <c r="A8" s="4" t="inlineStr">
        <is>
          <t>Available for sale marketable securities</t>
        </is>
      </c>
      <c r="B8" s="5" t="n">
        <v>0</v>
      </c>
    </row>
    <row r="9">
      <c r="A9" s="4" t="inlineStr">
        <is>
          <t>Warrant derivative liability</t>
        </is>
      </c>
      <c r="B9" s="5" t="n">
        <v>0</v>
      </c>
    </row>
    <row r="10">
      <c r="A10" s="4" t="inlineStr">
        <is>
          <t>Level 3</t>
        </is>
      </c>
    </row>
    <row r="11">
      <c r="A11" s="4" t="inlineStr">
        <is>
          <t>Available for sale marketable securities</t>
        </is>
      </c>
      <c r="B11" s="5" t="n">
        <v>0</v>
      </c>
    </row>
    <row r="12">
      <c r="A12" s="4" t="inlineStr">
        <is>
          <t>Warrant derivative liability</t>
        </is>
      </c>
      <c r="B12" s="6" t="n">
        <v>89216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3) - USD ($)</t>
        </is>
      </c>
      <c r="B1" s="2" t="inlineStr">
        <is>
          <t>6 Months Ended</t>
        </is>
      </c>
    </row>
    <row r="2">
      <c r="B2" s="2" t="inlineStr">
        <is>
          <t>Jun. 30, 2021</t>
        </is>
      </c>
      <c r="C2" s="2" t="inlineStr">
        <is>
          <t>Jun. 30, 2020</t>
        </is>
      </c>
    </row>
    <row r="3">
      <c r="A3" s="3" t="inlineStr">
        <is>
          <t>ORGANIZATION AND SUMMARY OF SIGNIFICANT ACCOUNTING POLICIES</t>
        </is>
      </c>
    </row>
    <row r="4">
      <c r="A4" s="4" t="inlineStr">
        <is>
          <t>Balance at beginning of period</t>
        </is>
      </c>
      <c r="B4" s="6" t="n">
        <v>11537997</v>
      </c>
      <c r="C4" s="6" t="n">
        <v>612042</v>
      </c>
    </row>
    <row r="5">
      <c r="A5" s="4" t="inlineStr">
        <is>
          <t>Additions to derivative instruments</t>
        </is>
      </c>
      <c r="B5" s="5" t="n">
        <v>5960059</v>
      </c>
      <c r="C5" s="5" t="n">
        <v>5625519</v>
      </c>
    </row>
    <row r="6">
      <c r="A6" s="4" t="inlineStr">
        <is>
          <t>Reclassification to equity upon extinguishment</t>
        </is>
      </c>
      <c r="B6" s="5" t="n">
        <v>-373070</v>
      </c>
      <c r="C6" s="5" t="n">
        <v>2642175</v>
      </c>
    </row>
    <row r="7">
      <c r="A7" s="4" t="inlineStr">
        <is>
          <t>(Gain) loss on change in fair value of derivative liability</t>
        </is>
      </c>
      <c r="B7" s="5" t="n">
        <v>-8203371</v>
      </c>
      <c r="C7" s="5" t="n">
        <v>904176</v>
      </c>
    </row>
    <row r="8">
      <c r="A8" s="4" t="inlineStr">
        <is>
          <t>Balance at end of period</t>
        </is>
      </c>
      <c r="B8" s="6" t="n">
        <v>8921615</v>
      </c>
      <c r="C8" s="6" t="n">
        <v>97839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4)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ntidilutive Securities</t>
        </is>
      </c>
      <c r="B3" s="5" t="n">
        <v>2318736</v>
      </c>
      <c r="C3" s="5" t="n">
        <v>9752672</v>
      </c>
      <c r="D3" s="5" t="n">
        <v>10758507</v>
      </c>
      <c r="E3" s="5" t="n">
        <v>9752672</v>
      </c>
    </row>
    <row r="4">
      <c r="A4" s="4" t="inlineStr">
        <is>
          <t>Options</t>
        </is>
      </c>
    </row>
    <row r="5">
      <c r="A5" s="4" t="inlineStr">
        <is>
          <t>Antidilutive Securities</t>
        </is>
      </c>
      <c r="D5" s="5" t="n">
        <v>953503</v>
      </c>
      <c r="E5" s="5" t="n">
        <v>542304</v>
      </c>
    </row>
    <row r="6">
      <c r="A6" s="4" t="inlineStr">
        <is>
          <t>Stock Awards</t>
        </is>
      </c>
    </row>
    <row r="7">
      <c r="A7" s="4" t="inlineStr">
        <is>
          <t>Antidilutive Securities</t>
        </is>
      </c>
      <c r="D7" s="5" t="n">
        <v>221600</v>
      </c>
      <c r="E7" s="5" t="n">
        <v>346600</v>
      </c>
    </row>
    <row r="8">
      <c r="A8" s="4" t="inlineStr">
        <is>
          <t>Warrants</t>
        </is>
      </c>
    </row>
    <row r="9">
      <c r="A9" s="4" t="inlineStr">
        <is>
          <t>Antidilutive Securities</t>
        </is>
      </c>
      <c r="D9" s="5" t="n">
        <v>2318736</v>
      </c>
      <c r="E9" s="5" t="n">
        <v>1461377</v>
      </c>
    </row>
    <row r="10">
      <c r="A10" s="4" t="inlineStr">
        <is>
          <t>Convertible Notes</t>
        </is>
      </c>
    </row>
    <row r="11">
      <c r="A11" s="4" t="inlineStr">
        <is>
          <t>Antidilutive Securities</t>
        </is>
      </c>
      <c r="D11" s="5" t="n">
        <v>1489833</v>
      </c>
      <c r="E11" s="5" t="n">
        <v>738281</v>
      </c>
    </row>
    <row r="12">
      <c r="A12" s="4" t="inlineStr">
        <is>
          <t>Convertible Preferred Stock</t>
        </is>
      </c>
    </row>
    <row r="13">
      <c r="A13" s="4" t="inlineStr">
        <is>
          <t>Antidilutive Securities</t>
        </is>
      </c>
      <c r="D13" s="5" t="n">
        <v>5774835</v>
      </c>
      <c r="E13" s="5" t="n">
        <v>666411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5)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AND SUMMARY OF SIGNIFICANT ACCOUNTING POLICIES</t>
        </is>
      </c>
    </row>
    <row r="4">
      <c r="A4" s="4" t="inlineStr">
        <is>
          <t>Net income attributable to common shareholders</t>
        </is>
      </c>
      <c r="B4" s="6" t="n">
        <v>3528279</v>
      </c>
    </row>
    <row r="5">
      <c r="A5" s="4" t="inlineStr">
        <is>
          <t>Income attributable to warrant derivatives</t>
        </is>
      </c>
      <c r="B5" s="5" t="n">
        <v>0</v>
      </c>
    </row>
    <row r="6">
      <c r="A6" s="4" t="inlineStr">
        <is>
          <t>Change in fair value of derivatives</t>
        </is>
      </c>
      <c r="B6" s="5" t="n">
        <v>-7574750</v>
      </c>
    </row>
    <row r="7">
      <c r="A7" s="4" t="inlineStr">
        <is>
          <t>Diluted loss attributable to common shareholders</t>
        </is>
      </c>
      <c r="B7" s="6" t="n">
        <v>-4046471</v>
      </c>
    </row>
    <row r="8">
      <c r="A8" s="4" t="inlineStr">
        <is>
          <t>Basic shares outstanding</t>
        </is>
      </c>
      <c r="B8" s="5" t="n">
        <v>3560745</v>
      </c>
    </row>
    <row r="9">
      <c r="A9" s="4" t="inlineStr">
        <is>
          <t>Warrant derivative shares</t>
        </is>
      </c>
      <c r="B9" s="5" t="n">
        <v>2318736</v>
      </c>
      <c r="C9" s="5" t="n">
        <v>9752672</v>
      </c>
      <c r="D9" s="5" t="n">
        <v>10758507</v>
      </c>
      <c r="E9" s="5" t="n">
        <v>9752672</v>
      </c>
    </row>
    <row r="10">
      <c r="A10" s="4" t="inlineStr">
        <is>
          <t>Diluted shares outstanding</t>
        </is>
      </c>
      <c r="B10" s="5" t="n">
        <v>5879481</v>
      </c>
      <c r="C10" s="5" t="n">
        <v>1933812</v>
      </c>
      <c r="D10" s="5" t="n">
        <v>3091146</v>
      </c>
      <c r="E10" s="5" t="n">
        <v>1803358</v>
      </c>
    </row>
    <row r="11">
      <c r="A11" s="4" t="inlineStr">
        <is>
          <t>Diluted loss per share</t>
        </is>
      </c>
      <c r="B11" s="8" t="n">
        <v>-0.689999999999999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7" customWidth="1" min="2" max="2"/>
    <col width="27" customWidth="1" min="3" max="3"/>
    <col width="34" customWidth="1" min="4" max="4"/>
    <col width="27" customWidth="1" min="5" max="5"/>
    <col width="27" customWidth="1" min="6" max="6"/>
    <col width="20" customWidth="1" min="7" max="7"/>
    <col width="19" customWidth="1" min="8" max="8"/>
  </cols>
  <sheetData>
    <row r="1">
      <c r="A1" s="1" t="inlineStr">
        <is>
          <t>ORGANIZATION AND SUMMARY OF SIGNIFICANT ACCOUNTING POLICIES (Details Narrative)</t>
        </is>
      </c>
      <c r="B1" s="2" t="inlineStr">
        <is>
          <t>3 Months Ended</t>
        </is>
      </c>
      <c r="D1" s="2" t="inlineStr">
        <is>
          <t>6 Months Ended</t>
        </is>
      </c>
      <c r="F1" s="2" t="inlineStr">
        <is>
          <t>12 Months Ended</t>
        </is>
      </c>
    </row>
    <row r="2">
      <c r="B2" s="2" t="inlineStr">
        <is>
          <t>Jun. 30, 2021USD ($)shares</t>
        </is>
      </c>
      <c r="C2" s="2" t="inlineStr">
        <is>
          <t>Jun. 30, 2020USD ($)shares</t>
        </is>
      </c>
      <c r="D2" s="2" t="inlineStr">
        <is>
          <t>Jun. 30, 2021USD ($)integershares</t>
        </is>
      </c>
      <c r="E2" s="2" t="inlineStr">
        <is>
          <t>Jun. 30, 2020USD ($)shares</t>
        </is>
      </c>
      <c r="F2" s="2" t="inlineStr">
        <is>
          <t>Dec. 31, 2020USD ($)shares</t>
        </is>
      </c>
      <c r="G2" s="2" t="inlineStr">
        <is>
          <t>Jun. 18, 2021shares</t>
        </is>
      </c>
      <c r="H2" s="2" t="inlineStr">
        <is>
          <t>May 13, 2020shares</t>
        </is>
      </c>
    </row>
    <row r="3">
      <c r="A3" s="4" t="inlineStr">
        <is>
          <t>Deferred revenue</t>
        </is>
      </c>
      <c r="B3" s="6" t="n">
        <v>476920</v>
      </c>
      <c r="D3" s="6" t="n">
        <v>476920</v>
      </c>
      <c r="F3" s="6" t="n">
        <v>51537</v>
      </c>
    </row>
    <row r="4">
      <c r="A4" s="4" t="inlineStr">
        <is>
          <t>Allowance for doubtful accounts</t>
        </is>
      </c>
      <c r="B4" s="5" t="n">
        <v>80176</v>
      </c>
      <c r="D4" s="5" t="n">
        <v>80176</v>
      </c>
      <c r="F4" s="6" t="n">
        <v>33000</v>
      </c>
    </row>
    <row r="5">
      <c r="A5" s="4" t="inlineStr">
        <is>
          <t>Bad debt expense</t>
        </is>
      </c>
      <c r="B5" s="5" t="n">
        <v>41763</v>
      </c>
      <c r="C5" s="6" t="n">
        <v>750</v>
      </c>
      <c r="D5" s="5" t="n">
        <v>58726</v>
      </c>
      <c r="E5" s="6" t="n">
        <v>12000</v>
      </c>
    </row>
    <row r="6">
      <c r="A6" s="4" t="inlineStr">
        <is>
          <t>Disrupt recruiting staff expenses</t>
        </is>
      </c>
      <c r="D6" s="5" t="n">
        <v>120000000000</v>
      </c>
      <c r="E6" s="5" t="n">
        <v>9752672000000000</v>
      </c>
    </row>
    <row r="7">
      <c r="A7" s="4" t="inlineStr">
        <is>
          <t>Advertising and marketing costs</t>
        </is>
      </c>
      <c r="B7" s="6" t="n">
        <v>75006</v>
      </c>
      <c r="C7" s="6" t="n">
        <v>15068</v>
      </c>
      <c r="D7" s="6" t="n">
        <v>132549</v>
      </c>
      <c r="E7" s="6" t="n">
        <v>40311</v>
      </c>
    </row>
    <row r="8">
      <c r="A8" s="4" t="inlineStr">
        <is>
          <t>Number of recruiter | integer</t>
        </is>
      </c>
      <c r="D8" s="5" t="n">
        <v>30000</v>
      </c>
    </row>
    <row r="9">
      <c r="A9" s="4" t="inlineStr">
        <is>
          <t>Antidilutive Securities | shares</t>
        </is>
      </c>
      <c r="B9" s="5" t="n">
        <v>2318736</v>
      </c>
      <c r="C9" s="5" t="n">
        <v>9752672</v>
      </c>
      <c r="D9" s="5" t="n">
        <v>10758507</v>
      </c>
      <c r="E9" s="5" t="n">
        <v>9752672</v>
      </c>
    </row>
    <row r="10">
      <c r="A10" s="4" t="inlineStr">
        <is>
          <t>Common stock, shares authorized | shares</t>
        </is>
      </c>
      <c r="B10" s="5" t="n">
        <v>100000000</v>
      </c>
      <c r="D10" s="5" t="n">
        <v>100000000</v>
      </c>
      <c r="F10" s="5" t="n">
        <v>250000000</v>
      </c>
    </row>
    <row r="11">
      <c r="A11" s="4" t="inlineStr">
        <is>
          <t>Reverse stock split [Member]</t>
        </is>
      </c>
    </row>
    <row r="12">
      <c r="A12" s="4" t="inlineStr">
        <is>
          <t>Common stock, shares authorized | shares</t>
        </is>
      </c>
      <c r="B12" s="5" t="n">
        <v>100000000</v>
      </c>
      <c r="D12" s="5" t="n">
        <v>100000000</v>
      </c>
      <c r="G12" s="5" t="n">
        <v>250000000</v>
      </c>
      <c r="H12" s="5" t="n">
        <v>250000000</v>
      </c>
    </row>
    <row r="13">
      <c r="A13" s="4" t="inlineStr">
        <is>
          <t>Merger Agreement</t>
        </is>
      </c>
    </row>
    <row r="14">
      <c r="A14" s="4" t="inlineStr">
        <is>
          <t>Common stock, shares authorized | shares</t>
        </is>
      </c>
      <c r="B14" s="5" t="n">
        <v>250000000</v>
      </c>
      <c r="D14" s="5" t="n">
        <v>250000000</v>
      </c>
      <c r="H14" s="5" t="n">
        <v>31250000</v>
      </c>
    </row>
    <row r="15">
      <c r="A15" s="4" t="inlineStr">
        <is>
          <t>Accounts Receivable | Customer One</t>
        </is>
      </c>
    </row>
    <row r="16">
      <c r="A16" s="4" t="inlineStr">
        <is>
          <t>Concentration risk</t>
        </is>
      </c>
      <c r="D16" s="4" t="inlineStr">
        <is>
          <t>14.00%</t>
        </is>
      </c>
      <c r="F16" s="4" t="inlineStr">
        <is>
          <t>32.00%</t>
        </is>
      </c>
    </row>
    <row r="17">
      <c r="A17" s="4" t="inlineStr">
        <is>
          <t>Accounts Receivable | Customer Two</t>
        </is>
      </c>
    </row>
    <row r="18">
      <c r="A18" s="4" t="inlineStr">
        <is>
          <t>Concentration risk</t>
        </is>
      </c>
      <c r="D18" s="4" t="inlineStr">
        <is>
          <t>10.00%</t>
        </is>
      </c>
      <c r="F18" s="4" t="inlineStr">
        <is>
          <t>19.00%</t>
        </is>
      </c>
    </row>
    <row r="19">
      <c r="A19" s="4" t="inlineStr">
        <is>
          <t>Total Revenue | Customer One</t>
        </is>
      </c>
    </row>
    <row r="20">
      <c r="A20" s="4" t="inlineStr">
        <is>
          <t>Concentration risk</t>
        </is>
      </c>
      <c r="D20" s="4" t="inlineStr">
        <is>
          <t>20.00%</t>
        </is>
      </c>
      <c r="E20" s="4" t="inlineStr">
        <is>
          <t>35.00%</t>
        </is>
      </c>
    </row>
    <row r="21">
      <c r="A21" s="4" t="inlineStr">
        <is>
          <t>Total Revenue | Customer Two</t>
        </is>
      </c>
    </row>
    <row r="22">
      <c r="A22" s="4" t="inlineStr">
        <is>
          <t>Concentration risk</t>
        </is>
      </c>
      <c r="D22" s="4" t="inlineStr">
        <is>
          <t>12.00%</t>
        </is>
      </c>
      <c r="E22" s="4" t="inlineStr">
        <is>
          <t>15.00%</t>
        </is>
      </c>
    </row>
    <row r="23">
      <c r="A23" s="4" t="inlineStr">
        <is>
          <t>Total Revenue | Customer Three</t>
        </is>
      </c>
    </row>
    <row r="24">
      <c r="A24" s="4" t="inlineStr">
        <is>
          <t>Concentration risk</t>
        </is>
      </c>
      <c r="E24" s="4" t="inlineStr">
        <is>
          <t>14.00%</t>
        </is>
      </c>
    </row>
    <row r="25">
      <c r="A25" s="4" t="inlineStr">
        <is>
          <t>International Sources</t>
        </is>
      </c>
    </row>
    <row r="26">
      <c r="A26" s="4" t="inlineStr">
        <is>
          <t>Concentration risk</t>
        </is>
      </c>
      <c r="D26" s="4" t="inlineStr">
        <is>
          <t>4.00%</t>
        </is>
      </c>
      <c r="E26" s="4" t="inlineStr">
        <is>
          <t>2.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LIQUIDITY (Details Narrative) - USD ($)</t>
        </is>
      </c>
      <c r="B1" s="2" t="inlineStr">
        <is>
          <t>1 Months Ended</t>
        </is>
      </c>
      <c r="C1" s="2" t="inlineStr">
        <is>
          <t>3 Months Ended</t>
        </is>
      </c>
      <c r="F1" s="2" t="inlineStr">
        <is>
          <t>6 Months Ended</t>
        </is>
      </c>
    </row>
    <row r="2">
      <c r="B2" s="2" t="inlineStr">
        <is>
          <t>Jul. 31, 2021</t>
        </is>
      </c>
      <c r="C2" s="2" t="inlineStr">
        <is>
          <t>Mar. 31, 2021</t>
        </is>
      </c>
      <c r="D2" s="2" t="inlineStr">
        <is>
          <t>Jun. 30, 2020</t>
        </is>
      </c>
      <c r="E2" s="2" t="inlineStr">
        <is>
          <t>Mar. 31, 2020</t>
        </is>
      </c>
      <c r="F2" s="2" t="inlineStr">
        <is>
          <t>Jun. 30, 2021</t>
        </is>
      </c>
      <c r="G2" s="2" t="inlineStr">
        <is>
          <t>Jun. 30, 2020</t>
        </is>
      </c>
      <c r="H2" s="2" t="inlineStr">
        <is>
          <t>Aug. 11, 2021</t>
        </is>
      </c>
    </row>
    <row r="3">
      <c r="A3" s="4" t="inlineStr">
        <is>
          <t>Net income (loss)</t>
        </is>
      </c>
      <c r="C3" s="6" t="n">
        <v>-6280066</v>
      </c>
      <c r="D3" s="6" t="n">
        <v>-7941215</v>
      </c>
      <c r="E3" s="6" t="n">
        <v>-2482605</v>
      </c>
      <c r="F3" s="6" t="n">
        <v>-2751787</v>
      </c>
      <c r="G3" s="6" t="n">
        <v>-10423820</v>
      </c>
    </row>
    <row r="4">
      <c r="A4" s="4" t="inlineStr">
        <is>
          <t>Net cash used in operating activities</t>
        </is>
      </c>
      <c r="F4" s="5" t="n">
        <v>-1890385</v>
      </c>
      <c r="G4" s="5" t="n">
        <v>-1040601</v>
      </c>
    </row>
    <row r="5">
      <c r="A5" s="4" t="inlineStr">
        <is>
          <t>Liquidity [Member]</t>
        </is>
      </c>
    </row>
    <row r="6">
      <c r="A6" s="4" t="inlineStr">
        <is>
          <t>Public offering allotment</t>
        </is>
      </c>
      <c r="F6" s="5" t="n">
        <v>13796400</v>
      </c>
    </row>
    <row r="7">
      <c r="A7" s="4" t="inlineStr">
        <is>
          <t>Net income (loss)</t>
        </is>
      </c>
      <c r="G7" s="6" t="n">
        <v>-2751787</v>
      </c>
    </row>
    <row r="8">
      <c r="A8" s="4" t="inlineStr">
        <is>
          <t>Net cash used in operating activities</t>
        </is>
      </c>
      <c r="F8" s="6" t="n">
        <v>-1890385</v>
      </c>
    </row>
    <row r="9">
      <c r="A9" s="4" t="inlineStr">
        <is>
          <t>Cash balance</t>
        </is>
      </c>
      <c r="H9" s="6" t="n">
        <v>8942366</v>
      </c>
    </row>
    <row r="10">
      <c r="A10" s="4" t="inlineStr">
        <is>
          <t>Exercise price of warrant</t>
        </is>
      </c>
      <c r="B10" s="8" t="n">
        <v>5.5</v>
      </c>
    </row>
    <row r="11">
      <c r="A11" s="4" t="inlineStr">
        <is>
          <t>Common stock purchase warrants (in Shares)</t>
        </is>
      </c>
      <c r="B11" s="5" t="n">
        <v>4249596</v>
      </c>
    </row>
  </sheetData>
  <mergeCells count="3">
    <mergeCell ref="A1:A2"/>
    <mergeCell ref="C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VESTMENT IN AVAILABLE FOR SALE MARKETABLE SECURIT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t>
        </is>
      </c>
      <c r="B3" s="6" t="n">
        <v>-757</v>
      </c>
      <c r="C3" s="6" t="n">
        <v>46</v>
      </c>
      <c r="D3" s="6" t="n">
        <v>-534</v>
      </c>
      <c r="E3" s="6" t="n">
        <v>-18740</v>
      </c>
    </row>
    <row r="4">
      <c r="A4" s="4" t="inlineStr">
        <is>
          <t>Equity Investments [Member]</t>
        </is>
      </c>
    </row>
    <row r="5">
      <c r="A5" s="4" t="inlineStr">
        <is>
          <t>Net realized gains (losses) on investment sold</t>
        </is>
      </c>
      <c r="D5" s="5" t="n">
        <v>0</v>
      </c>
      <c r="E5" s="5" t="n">
        <v>-2543</v>
      </c>
    </row>
    <row r="6">
      <c r="A6" s="4" t="inlineStr">
        <is>
          <t>Net unrealized gains (losses) on investments still held</t>
        </is>
      </c>
      <c r="D6" s="5" t="n">
        <v>-534</v>
      </c>
      <c r="E6" s="5" t="n">
        <v>-16197</v>
      </c>
    </row>
    <row r="7">
      <c r="A7" s="4" t="inlineStr">
        <is>
          <t>Total</t>
        </is>
      </c>
      <c r="D7" s="6" t="n">
        <v>-534</v>
      </c>
      <c r="E7" s="6" t="n">
        <v>-1874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 IN AVAILABLE FOR SALE MARKETABLE SECURITIES (Details 1)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 IN AVAILABLE FOR SALE MARKETABLE SECURITIES</t>
        </is>
      </c>
    </row>
    <row r="4">
      <c r="A4" s="4" t="inlineStr">
        <is>
          <t>Balance, beginning of period</t>
        </is>
      </c>
      <c r="D4" s="6" t="n">
        <v>1424</v>
      </c>
      <c r="E4" s="6" t="n">
        <v>44766</v>
      </c>
    </row>
    <row r="5">
      <c r="A5" s="4" t="inlineStr">
        <is>
          <t>Additions</t>
        </is>
      </c>
      <c r="D5" s="5" t="n">
        <v>0</v>
      </c>
      <c r="E5" s="5" t="n">
        <v>0</v>
      </c>
    </row>
    <row r="6">
      <c r="A6" s="4" t="inlineStr">
        <is>
          <t>Proceeds on sales of securities</t>
        </is>
      </c>
      <c r="D6" s="5" t="n">
        <v>0</v>
      </c>
      <c r="E6" s="5" t="n">
        <v>-17009</v>
      </c>
    </row>
    <row r="7">
      <c r="A7" s="4" t="inlineStr">
        <is>
          <t>Recognized losses</t>
        </is>
      </c>
      <c r="B7" s="6" t="n">
        <v>-757</v>
      </c>
      <c r="C7" s="6" t="n">
        <v>46</v>
      </c>
      <c r="D7" s="5" t="n">
        <v>-534</v>
      </c>
      <c r="E7" s="5" t="n">
        <v>-18740</v>
      </c>
    </row>
    <row r="8">
      <c r="A8" s="4" t="inlineStr">
        <is>
          <t>Balance, end of period</t>
        </is>
      </c>
      <c r="D8" s="6" t="n">
        <v>890</v>
      </c>
      <c r="E8" s="6" t="n">
        <v>90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VAILABLE FOR SALE MARKETABLE SECURITIES (Details Narrative) - USD ($)</t>
        </is>
      </c>
      <c r="B1" s="2" t="inlineStr">
        <is>
          <t>6 Months Ended</t>
        </is>
      </c>
      <c r="C1" s="2" t="inlineStr">
        <is>
          <t>12 Months Ended</t>
        </is>
      </c>
    </row>
    <row r="2">
      <c r="B2" s="2" t="inlineStr">
        <is>
          <t>Jun. 30, 2021</t>
        </is>
      </c>
      <c r="C2" s="2" t="inlineStr">
        <is>
          <t>Dec. 31, 2020</t>
        </is>
      </c>
    </row>
    <row r="3">
      <c r="A3" s="3" t="inlineStr">
        <is>
          <t>INVESTMENT IN AVAILABLE FOR SALE MARKETABLE SECURITIES</t>
        </is>
      </c>
    </row>
    <row r="4">
      <c r="A4" s="4" t="inlineStr">
        <is>
          <t>Cost basis of securities held</t>
        </is>
      </c>
      <c r="B4" s="6" t="n">
        <v>42720</v>
      </c>
      <c r="C4" s="6" t="n">
        <v>42720</v>
      </c>
    </row>
    <row r="5">
      <c r="A5" s="4" t="inlineStr">
        <is>
          <t>Accumulated unrealized losses</t>
        </is>
      </c>
      <c r="B5" s="5" t="n">
        <v>41830</v>
      </c>
      <c r="C5" s="5" t="n">
        <v>41296</v>
      </c>
    </row>
    <row r="6">
      <c r="A6" s="4" t="inlineStr">
        <is>
          <t>Value of available for sale marketable securities</t>
        </is>
      </c>
      <c r="B6" s="6" t="n">
        <v>890</v>
      </c>
      <c r="C6" s="6" t="n">
        <v>1424</v>
      </c>
    </row>
    <row r="7">
      <c r="A7" s="4" t="inlineStr">
        <is>
          <t>Number of shares owned in marketable securities (in Shares)</t>
        </is>
      </c>
      <c r="B7" s="5" t="n">
        <v>178000</v>
      </c>
    </row>
    <row r="8">
      <c r="A8" s="4" t="inlineStr">
        <is>
          <t>Market price per share (in Dollars per share)</t>
        </is>
      </c>
      <c r="B8" s="8" t="n">
        <v>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OODWILL AND OTHER INTANGIBLE ASSETS (Details) - USD ($)</t>
        </is>
      </c>
      <c r="B1" s="2" t="inlineStr">
        <is>
          <t>Jun. 30, 2021</t>
        </is>
      </c>
      <c r="C1" s="2" t="inlineStr">
        <is>
          <t>Dec. 31, 2020</t>
        </is>
      </c>
    </row>
    <row r="2">
      <c r="A2" s="4" t="inlineStr">
        <is>
          <t>Intangible assets gross</t>
        </is>
      </c>
      <c r="B2" s="6" t="n">
        <v>7643486</v>
      </c>
      <c r="C2" s="6" t="n">
        <v>1960072</v>
      </c>
    </row>
    <row r="3">
      <c r="A3" s="4" t="inlineStr">
        <is>
          <t>Less accumulated amortization</t>
        </is>
      </c>
      <c r="B3" s="5" t="n">
        <v>-1998477</v>
      </c>
      <c r="C3" s="5" t="n">
        <v>-1164208</v>
      </c>
    </row>
    <row r="4">
      <c r="A4" s="4" t="inlineStr">
        <is>
          <t>Carrying value</t>
        </is>
      </c>
      <c r="B4" s="5" t="n">
        <v>5645009</v>
      </c>
      <c r="C4" s="5" t="n">
        <v>795864</v>
      </c>
    </row>
    <row r="5">
      <c r="A5" s="4" t="inlineStr">
        <is>
          <t>Customer Contracts</t>
        </is>
      </c>
    </row>
    <row r="6">
      <c r="A6" s="4" t="inlineStr">
        <is>
          <t>Intangible assets gross</t>
        </is>
      </c>
      <c r="B6" s="5" t="n">
        <v>5506808</v>
      </c>
      <c r="C6" s="5" t="n">
        <v>233107</v>
      </c>
    </row>
    <row r="7">
      <c r="A7" s="4" t="inlineStr">
        <is>
          <t>License</t>
        </is>
      </c>
    </row>
    <row r="8">
      <c r="A8" s="4" t="inlineStr">
        <is>
          <t>Intangible assets gross</t>
        </is>
      </c>
      <c r="B8" s="5" t="n">
        <v>2103926</v>
      </c>
      <c r="C8" s="5" t="n">
        <v>1726965</v>
      </c>
    </row>
    <row r="9">
      <c r="A9" s="4" t="inlineStr">
        <is>
          <t>Domains</t>
        </is>
      </c>
    </row>
    <row r="10">
      <c r="A10" s="4" t="inlineStr">
        <is>
          <t>Intangible assets gross</t>
        </is>
      </c>
      <c r="B10" s="6" t="n">
        <v>32752</v>
      </c>
      <c r="C1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Unaudited)</t>
        </is>
      </c>
    </row>
    <row r="4">
      <c r="A4" s="4" t="inlineStr">
        <is>
          <t>Revenue (including related party revenue of $0, $7,020, $970 and $13,430, respectively)</t>
        </is>
      </c>
      <c r="B4" s="6" t="n">
        <v>4380894</v>
      </c>
      <c r="C4" s="6" t="n">
        <v>1853414</v>
      </c>
      <c r="D4" s="6" t="n">
        <v>7545439</v>
      </c>
      <c r="E4" s="6" t="n">
        <v>4166537</v>
      </c>
    </row>
    <row r="5">
      <c r="A5" s="4" t="inlineStr">
        <is>
          <t>Cost of revenue (including related party costs of $212,279, $298,172, $417,540 and $954,096, respectively)</t>
        </is>
      </c>
      <c r="B5" s="5" t="n">
        <v>2946084</v>
      </c>
      <c r="C5" s="5" t="n">
        <v>1418242</v>
      </c>
      <c r="D5" s="5" t="n">
        <v>5200994</v>
      </c>
      <c r="E5" s="5" t="n">
        <v>3169438</v>
      </c>
    </row>
    <row r="6">
      <c r="A6" s="4" t="inlineStr">
        <is>
          <t>Gross profit</t>
        </is>
      </c>
      <c r="B6" s="5" t="n">
        <v>1434810</v>
      </c>
      <c r="C6" s="5" t="n">
        <v>435172</v>
      </c>
      <c r="D6" s="5" t="n">
        <v>2344445</v>
      </c>
      <c r="E6" s="5" t="n">
        <v>997099</v>
      </c>
    </row>
    <row r="7">
      <c r="A7" s="3" t="inlineStr">
        <is>
          <t>Operating expenses:</t>
        </is>
      </c>
    </row>
    <row r="8">
      <c r="A8" s="4" t="inlineStr">
        <is>
          <t>Sales and marketing</t>
        </is>
      </c>
      <c r="B8" s="5" t="n">
        <v>75006</v>
      </c>
      <c r="C8" s="5" t="n">
        <v>15068</v>
      </c>
      <c r="D8" s="5" t="n">
        <v>132549</v>
      </c>
      <c r="E8" s="5" t="n">
        <v>40311</v>
      </c>
    </row>
    <row r="9">
      <c r="A9" s="4" t="inlineStr">
        <is>
          <t>Product development (including related party expense of $54,696, $57,401, $112,684 and $118,380, respectively)</t>
        </is>
      </c>
      <c r="B9" s="5" t="n">
        <v>75004</v>
      </c>
      <c r="C9" s="5" t="n">
        <v>57401</v>
      </c>
      <c r="D9" s="5" t="n">
        <v>145664</v>
      </c>
      <c r="E9" s="5" t="n">
        <v>140494</v>
      </c>
    </row>
    <row r="10">
      <c r="A10" s="4" t="inlineStr">
        <is>
          <t>Amortization of intangibles</t>
        </is>
      </c>
      <c r="B10" s="5" t="n">
        <v>675095</v>
      </c>
      <c r="C10" s="5" t="n">
        <v>159173</v>
      </c>
      <c r="D10" s="5" t="n">
        <v>834268</v>
      </c>
      <c r="E10" s="5" t="n">
        <v>318346</v>
      </c>
    </row>
    <row r="11">
      <c r="A11" s="4" t="inlineStr">
        <is>
          <t>General and administrative (including share based compensation expense of $1,112,834, $709,230, $1,615,241 and $1,650,202, respectively, and related party expenses of $106,149, $121,280, $232,781 and $244,198 respectively)</t>
        </is>
      </c>
      <c r="B11" s="5" t="n">
        <v>3062597</v>
      </c>
      <c r="C11" s="5" t="n">
        <v>1626362</v>
      </c>
      <c r="D11" s="5" t="n">
        <v>5608502</v>
      </c>
      <c r="E11" s="5" t="n">
        <v>3775305</v>
      </c>
    </row>
    <row r="12">
      <c r="A12" s="4" t="inlineStr">
        <is>
          <t>Total operating expenses</t>
        </is>
      </c>
      <c r="B12" s="5" t="n">
        <v>3887702</v>
      </c>
      <c r="C12" s="5" t="n">
        <v>1858004</v>
      </c>
      <c r="D12" s="5" t="n">
        <v>6720983</v>
      </c>
      <c r="E12" s="5" t="n">
        <v>4274456</v>
      </c>
    </row>
    <row r="13">
      <c r="A13" s="4" t="inlineStr">
        <is>
          <t>Loss from operations</t>
        </is>
      </c>
      <c r="B13" s="5" t="n">
        <v>-2452892</v>
      </c>
      <c r="C13" s="5" t="n">
        <v>-1422832</v>
      </c>
      <c r="D13" s="5" t="n">
        <v>-4376538</v>
      </c>
      <c r="E13" s="5" t="n">
        <v>-3277357</v>
      </c>
    </row>
    <row r="14">
      <c r="A14" s="3" t="inlineStr">
        <is>
          <t>Other income (expenses):</t>
        </is>
      </c>
    </row>
    <row r="15">
      <c r="A15" s="4" t="inlineStr">
        <is>
          <t>Interest expense (including related party interest expense of $18,193, $0, $30,466 and $0, respectively)</t>
        </is>
      </c>
      <c r="B15" s="5" t="n">
        <v>-1592822</v>
      </c>
      <c r="C15" s="5" t="n">
        <v>-203874</v>
      </c>
      <c r="D15" s="5" t="n">
        <v>-3020410</v>
      </c>
      <c r="E15" s="5" t="n">
        <v>-248080</v>
      </c>
    </row>
    <row r="16">
      <c r="A16" s="4" t="inlineStr">
        <is>
          <t>Initial derivative expense</t>
        </is>
      </c>
      <c r="B16" s="5" t="n">
        <v>0</v>
      </c>
      <c r="C16" s="5" t="n">
        <v>-3340554</v>
      </c>
      <c r="D16" s="5" t="n">
        <v>-3585983</v>
      </c>
      <c r="E16" s="5" t="n">
        <v>-3340554</v>
      </c>
    </row>
    <row r="17">
      <c r="A17" s="4" t="inlineStr">
        <is>
          <t>Change in derivative value due to anti-dilution adjustments</t>
        </is>
      </c>
      <c r="B17" s="5" t="n">
        <v>0</v>
      </c>
      <c r="C17" s="5" t="n">
        <v>-2642175</v>
      </c>
      <c r="D17" s="5" t="n">
        <v>0</v>
      </c>
      <c r="E17" s="5" t="n">
        <v>-2642175</v>
      </c>
    </row>
    <row r="18">
      <c r="A18" s="4" t="inlineStr">
        <is>
          <t>Change in fair value of derivative liability</t>
        </is>
      </c>
      <c r="B18" s="5" t="n">
        <v>7574750</v>
      </c>
      <c r="C18" s="5" t="n">
        <v>-339088</v>
      </c>
      <c r="D18" s="5" t="n">
        <v>8203371</v>
      </c>
      <c r="E18" s="5" t="n">
        <v>-904176</v>
      </c>
    </row>
    <row r="19">
      <c r="A19" s="4" t="inlineStr">
        <is>
          <t>Forgiveness of debt income</t>
        </is>
      </c>
      <c r="B19" s="5" t="n">
        <v>0</v>
      </c>
      <c r="C19" s="5" t="n">
        <v>-339088</v>
      </c>
      <c r="D19" s="5" t="n">
        <v>24925</v>
      </c>
      <c r="E19" s="5" t="n">
        <v>-904176</v>
      </c>
    </row>
    <row r="20">
      <c r="A20" s="4" t="inlineStr">
        <is>
          <t>Grant income</t>
        </is>
      </c>
      <c r="B20" s="5" t="n">
        <v>0</v>
      </c>
      <c r="C20" s="5" t="n">
        <v>7262</v>
      </c>
      <c r="D20" s="5" t="n">
        <v>3382</v>
      </c>
      <c r="E20" s="5" t="n">
        <v>7262</v>
      </c>
    </row>
    <row r="21">
      <c r="A21" s="4" t="inlineStr">
        <is>
          <t>Net recognized gain (loss) on marketable securities</t>
        </is>
      </c>
      <c r="B21" s="5" t="n">
        <v>-757</v>
      </c>
      <c r="C21" s="5" t="n">
        <v>46</v>
      </c>
      <c r="D21" s="5" t="n">
        <v>-534</v>
      </c>
      <c r="E21" s="5" t="n">
        <v>-18740</v>
      </c>
    </row>
    <row r="22">
      <c r="A22" s="4" t="inlineStr">
        <is>
          <t>Total other income (expenses)</t>
        </is>
      </c>
      <c r="B22" s="5" t="n">
        <v>5981171</v>
      </c>
      <c r="C22" s="5" t="n">
        <v>-6518383</v>
      </c>
      <c r="D22" s="5" t="n">
        <v>1624751</v>
      </c>
      <c r="E22" s="5" t="n">
        <v>-7146463</v>
      </c>
    </row>
    <row r="23">
      <c r="A23" s="4" t="inlineStr">
        <is>
          <t>Income (Loss) before income taxes</t>
        </is>
      </c>
      <c r="B23" s="5" t="n">
        <v>3528279</v>
      </c>
      <c r="C23" s="5" t="n">
        <v>-7941215</v>
      </c>
      <c r="D23" s="5" t="n">
        <v>-2751787</v>
      </c>
      <c r="E23" s="5" t="n">
        <v>-10423820</v>
      </c>
    </row>
    <row r="24">
      <c r="A24" s="4" t="inlineStr">
        <is>
          <t>Provision for income taxes</t>
        </is>
      </c>
      <c r="B24" s="5" t="n">
        <v>0</v>
      </c>
      <c r="C24" s="5" t="n">
        <v>0</v>
      </c>
      <c r="D24" s="5" t="n">
        <v>0</v>
      </c>
      <c r="E24" s="5" t="n">
        <v>0</v>
      </c>
    </row>
    <row r="25">
      <c r="A25" s="4" t="inlineStr">
        <is>
          <t>Net Income (loss)</t>
        </is>
      </c>
      <c r="B25" s="6" t="n">
        <v>3528279</v>
      </c>
      <c r="C25" s="6" t="n">
        <v>-7941215</v>
      </c>
      <c r="D25" s="6" t="n">
        <v>-2751787</v>
      </c>
      <c r="E25" s="6" t="n">
        <v>-10423820</v>
      </c>
    </row>
    <row r="26">
      <c r="A26" s="4" t="inlineStr">
        <is>
          <t>Net income (loss) per common share - basic</t>
        </is>
      </c>
      <c r="B26" s="8" t="n">
        <v>0.99</v>
      </c>
      <c r="C26" s="8" t="n">
        <v>-4.11</v>
      </c>
      <c r="D26" s="8" t="n">
        <v>-0.89</v>
      </c>
      <c r="E26" s="8" t="n">
        <v>-5.78</v>
      </c>
    </row>
    <row r="27">
      <c r="A27" s="4" t="inlineStr">
        <is>
          <t>Net income (loss) per common share - diluted</t>
        </is>
      </c>
      <c r="B27" s="8" t="n">
        <v>-0.6899999999999999</v>
      </c>
      <c r="C27" s="8" t="n">
        <v>-4.11</v>
      </c>
      <c r="D27" s="8" t="n">
        <v>-0.89</v>
      </c>
      <c r="E27" s="8" t="n">
        <v>-5.78</v>
      </c>
    </row>
    <row r="28">
      <c r="A28" s="4" t="inlineStr">
        <is>
          <t>Weighted average common shares - basic</t>
        </is>
      </c>
      <c r="B28" s="5" t="n">
        <v>3560745</v>
      </c>
      <c r="C28" s="5" t="n">
        <v>1933812</v>
      </c>
      <c r="D28" s="5" t="n">
        <v>3091146</v>
      </c>
      <c r="E28" s="5" t="n">
        <v>1803358</v>
      </c>
    </row>
    <row r="29">
      <c r="A29" s="4" t="inlineStr">
        <is>
          <t>Weighted average common shares - diluted</t>
        </is>
      </c>
      <c r="B29" s="5" t="n">
        <v>5879481</v>
      </c>
      <c r="C29" s="5" t="n">
        <v>1933812</v>
      </c>
      <c r="D29" s="5" t="n">
        <v>3091146</v>
      </c>
      <c r="E29" s="5" t="n">
        <v>18033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GOODWILL AND OTHER INTANGIBLE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OTHER INTANGIBLE ASSETS</t>
        </is>
      </c>
    </row>
    <row r="4">
      <c r="A4" s="4" t="inlineStr">
        <is>
          <t>Future amortization of intangible assets - 2021</t>
        </is>
      </c>
      <c r="B4" s="6" t="n">
        <v>1236000</v>
      </c>
      <c r="D4" s="6" t="n">
        <v>1236000</v>
      </c>
    </row>
    <row r="5">
      <c r="A5" s="4" t="inlineStr">
        <is>
          <t>Future amortization of intangible assets - 2022</t>
        </is>
      </c>
      <c r="B5" s="5" t="n">
        <v>1995000</v>
      </c>
      <c r="D5" s="5" t="n">
        <v>1995000</v>
      </c>
    </row>
    <row r="6">
      <c r="A6" s="4" t="inlineStr">
        <is>
          <t>Future amortization of intangible assets - 2023</t>
        </is>
      </c>
      <c r="B6" s="5" t="n">
        <v>1835000</v>
      </c>
      <c r="D6" s="5" t="n">
        <v>1835000</v>
      </c>
    </row>
    <row r="7">
      <c r="A7" s="4" t="inlineStr">
        <is>
          <t>Future amortization of intangible assets - 2024</t>
        </is>
      </c>
      <c r="B7" s="5" t="n">
        <v>461000</v>
      </c>
      <c r="D7" s="5" t="n">
        <v>461000</v>
      </c>
    </row>
    <row r="8">
      <c r="A8" s="4" t="inlineStr">
        <is>
          <t>Future amortization of intangible assets - 2025</t>
        </is>
      </c>
      <c r="B8" s="5" t="n">
        <v>78000</v>
      </c>
      <c r="D8" s="5" t="n">
        <v>78000</v>
      </c>
    </row>
    <row r="9">
      <c r="A9" s="4" t="inlineStr">
        <is>
          <t>Future amortization of intangible assets - 2026</t>
        </is>
      </c>
      <c r="B9" s="5" t="n">
        <v>20000</v>
      </c>
      <c r="D9" s="5" t="n">
        <v>20000</v>
      </c>
    </row>
    <row r="10">
      <c r="A10" s="4" t="inlineStr">
        <is>
          <t>Future amortization of intangible assets - thereafter</t>
        </is>
      </c>
      <c r="B10" s="5" t="n">
        <v>20000</v>
      </c>
      <c r="D10" s="5" t="n">
        <v>20000</v>
      </c>
    </row>
    <row r="11">
      <c r="A11" s="4" t="inlineStr">
        <is>
          <t>Goodwill recognized</t>
        </is>
      </c>
      <c r="B11" s="5" t="n">
        <v>1412582</v>
      </c>
      <c r="D11" s="5" t="n">
        <v>1412582</v>
      </c>
    </row>
    <row r="12">
      <c r="A12" s="4" t="inlineStr">
        <is>
          <t>Intangible assets acquired</t>
        </is>
      </c>
      <c r="B12" s="5" t="n">
        <v>5900000</v>
      </c>
      <c r="D12" s="5" t="n">
        <v>7066165</v>
      </c>
      <c r="E12" s="6" t="n">
        <v>0</v>
      </c>
    </row>
    <row r="13">
      <c r="A13" s="4" t="inlineStr">
        <is>
          <t>Amortization expense of intangible assets</t>
        </is>
      </c>
      <c r="B13" s="6" t="n">
        <v>675095</v>
      </c>
      <c r="C13" s="6" t="n">
        <v>159173</v>
      </c>
      <c r="D13" s="6" t="n">
        <v>834268</v>
      </c>
      <c r="E13" s="6" t="n">
        <v>3183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LIABILITY FOR SALE OF FUTURE REVENUES (Details Narrative)</t>
        </is>
      </c>
      <c r="B1" s="2" t="inlineStr">
        <is>
          <t>3 Months Ended</t>
        </is>
      </c>
    </row>
    <row r="2">
      <c r="B2" s="2" t="inlineStr">
        <is>
          <t>Mar. 31, 2021USD ($)</t>
        </is>
      </c>
    </row>
    <row r="3">
      <c r="A3" s="3" t="inlineStr">
        <is>
          <t>GOODWILL AND OTHER INTANGIBLE ASSETS</t>
        </is>
      </c>
    </row>
    <row r="4">
      <c r="A4" s="4" t="inlineStr">
        <is>
          <t>Future revenues amortization discount interest expense</t>
        </is>
      </c>
      <c r="B4" s="6" t="n">
        <v>271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PAYABLE (Details) - USD ($)</t>
        </is>
      </c>
      <c r="B1" s="2" t="inlineStr">
        <is>
          <t>Jun. 30, 2021</t>
        </is>
      </c>
      <c r="C1" s="2" t="inlineStr">
        <is>
          <t>Dec. 31, 2020</t>
        </is>
      </c>
    </row>
    <row r="2">
      <c r="A2" s="3" t="inlineStr">
        <is>
          <t>LOANS PAYABLE</t>
        </is>
      </c>
    </row>
    <row r="3">
      <c r="A3" s="4" t="inlineStr">
        <is>
          <t>Term loans</t>
        </is>
      </c>
      <c r="B3" s="6" t="n">
        <v>64618</v>
      </c>
      <c r="C3" s="6" t="n">
        <v>77040</v>
      </c>
    </row>
    <row r="4">
      <c r="A4" s="4" t="inlineStr">
        <is>
          <t>Less current portions</t>
        </is>
      </c>
      <c r="B4" s="5" t="n">
        <v>-30653</v>
      </c>
      <c r="C4" s="5" t="n">
        <v>-28249</v>
      </c>
    </row>
    <row r="5">
      <c r="A5" s="4" t="inlineStr">
        <is>
          <t>Non-current portion (excluding PPP loan discussed below)</t>
        </is>
      </c>
      <c r="B5" s="6" t="n">
        <v>33965</v>
      </c>
      <c r="C5" s="6" t="n">
        <v>487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1" customWidth="1" min="2" max="2"/>
  </cols>
  <sheetData>
    <row r="1">
      <c r="A1" s="1" t="inlineStr">
        <is>
          <t>LOANS PAYABLE (Details 1)</t>
        </is>
      </c>
      <c r="B1" s="2" t="inlineStr">
        <is>
          <t>Jun. 30, 2021USD ($)</t>
        </is>
      </c>
    </row>
    <row r="2">
      <c r="A2" s="3" t="inlineStr">
        <is>
          <t>LOANS PAYABLE</t>
        </is>
      </c>
    </row>
    <row r="3">
      <c r="A3" s="4" t="inlineStr">
        <is>
          <t>2021</t>
        </is>
      </c>
      <c r="B3" s="6" t="n">
        <v>15770</v>
      </c>
    </row>
    <row r="4">
      <c r="A4" s="4" t="inlineStr">
        <is>
          <t>2022</t>
        </is>
      </c>
      <c r="B4" s="5" t="n">
        <v>30133</v>
      </c>
    </row>
    <row r="5">
      <c r="A5" s="4" t="inlineStr">
        <is>
          <t>2023</t>
        </is>
      </c>
      <c r="B5" s="5" t="n">
        <v>18715</v>
      </c>
    </row>
    <row r="6">
      <c r="A6" s="4" t="inlineStr">
        <is>
          <t>Total minimum principal payments</t>
        </is>
      </c>
      <c r="B6" s="6" t="n">
        <v>646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ANS PAYABLE (Details Narrative)</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1USD ($)</t>
        </is>
      </c>
      <c r="G2" s="2" t="inlineStr">
        <is>
          <t>Dec. 31, 2020USD ($)</t>
        </is>
      </c>
    </row>
    <row r="3">
      <c r="A3" s="4" t="inlineStr">
        <is>
          <t>Line of credit advances maturities</t>
        </is>
      </c>
      <c r="D3" s="4" t="inlineStr">
        <is>
          <t>12 months</t>
        </is>
      </c>
    </row>
    <row r="4">
      <c r="A4" s="4" t="inlineStr">
        <is>
          <t>SBA payments - grant income</t>
        </is>
      </c>
      <c r="B4" s="6" t="n">
        <v>0</v>
      </c>
      <c r="C4" s="6" t="n">
        <v>7262</v>
      </c>
      <c r="D4" s="6" t="n">
        <v>3382</v>
      </c>
      <c r="E4" s="6" t="n">
        <v>7262</v>
      </c>
    </row>
    <row r="5">
      <c r="A5" s="4" t="inlineStr">
        <is>
          <t>SBA payments - grant income, principal</t>
        </is>
      </c>
      <c r="D5" s="5" t="n">
        <v>2992</v>
      </c>
    </row>
    <row r="6">
      <c r="A6" s="4" t="inlineStr">
        <is>
          <t>SBA payments - grant income, interest expense</t>
        </is>
      </c>
      <c r="D6" s="5" t="n">
        <v>390</v>
      </c>
    </row>
    <row r="7">
      <c r="A7" s="4" t="inlineStr">
        <is>
          <t>Line of credit</t>
        </is>
      </c>
      <c r="B7" s="5" t="n">
        <v>91300</v>
      </c>
      <c r="D7" s="5" t="n">
        <v>91300</v>
      </c>
      <c r="G7" s="6" t="n">
        <v>0</v>
      </c>
    </row>
    <row r="8">
      <c r="A8" s="4" t="inlineStr">
        <is>
          <t>Forgiveness of debt income</t>
        </is>
      </c>
      <c r="B8" s="5" t="n">
        <v>0</v>
      </c>
      <c r="C8" s="6" t="n">
        <v>-339088</v>
      </c>
      <c r="D8" s="5" t="n">
        <v>24925</v>
      </c>
      <c r="E8" s="6" t="n">
        <v>-904176</v>
      </c>
    </row>
    <row r="9">
      <c r="A9" s="4" t="inlineStr">
        <is>
          <t>Line of Credit 1</t>
        </is>
      </c>
    </row>
    <row r="10">
      <c r="A10" s="4" t="inlineStr">
        <is>
          <t>Line of credit outstanding balance</t>
        </is>
      </c>
      <c r="D10" s="5" t="n">
        <v>0</v>
      </c>
      <c r="F10" s="6" t="n">
        <v>0</v>
      </c>
    </row>
    <row r="11">
      <c r="A11" s="4" t="inlineStr">
        <is>
          <t>Line of Credit 2</t>
        </is>
      </c>
    </row>
    <row r="12">
      <c r="A12" s="4" t="inlineStr">
        <is>
          <t>Line of credit outstanding balance</t>
        </is>
      </c>
      <c r="D12" s="5" t="n">
        <v>0</v>
      </c>
      <c r="F12" s="6" t="n">
        <v>0</v>
      </c>
    </row>
    <row r="13">
      <c r="A13" s="4" t="inlineStr">
        <is>
          <t>Term Loan 1</t>
        </is>
      </c>
    </row>
    <row r="14">
      <c r="A14" s="4" t="inlineStr">
        <is>
          <t>Term loan outstanding balance</t>
        </is>
      </c>
      <c r="B14" s="6" t="n">
        <v>64618</v>
      </c>
      <c r="D14" s="6" t="n">
        <v>64618</v>
      </c>
      <c r="G14" s="5" t="n">
        <v>64618</v>
      </c>
    </row>
    <row r="15">
      <c r="A15" s="4" t="inlineStr">
        <is>
          <t>Vairable interest rate</t>
        </is>
      </c>
      <c r="B15" s="5" t="n">
        <v>6</v>
      </c>
      <c r="D15" s="5" t="n">
        <v>6</v>
      </c>
    </row>
    <row r="16">
      <c r="A16" s="4" t="inlineStr">
        <is>
          <t>Monthly payments under loans</t>
        </is>
      </c>
      <c r="B16" s="6" t="n">
        <v>1691</v>
      </c>
      <c r="D16" s="6" t="n">
        <v>1691</v>
      </c>
    </row>
    <row r="17">
      <c r="A17" s="4" t="inlineStr">
        <is>
          <t>Term Loan 2</t>
        </is>
      </c>
    </row>
    <row r="18">
      <c r="A18" s="4" t="inlineStr">
        <is>
          <t>Term loan outstanding balance</t>
        </is>
      </c>
      <c r="B18" s="6" t="n">
        <v>77040</v>
      </c>
      <c r="D18" s="6" t="n">
        <v>77040</v>
      </c>
      <c r="G18" s="6" t="n">
        <v>77040</v>
      </c>
    </row>
    <row r="19">
      <c r="A19" s="4" t="inlineStr">
        <is>
          <t>Vairable interest rate</t>
        </is>
      </c>
      <c r="B19" s="9" t="n">
        <v>7.76</v>
      </c>
      <c r="D19" s="9" t="n">
        <v>7.76</v>
      </c>
    </row>
    <row r="20">
      <c r="A20" s="4" t="inlineStr">
        <is>
          <t>Monthly payments under loans</t>
        </is>
      </c>
      <c r="B20" s="6" t="n">
        <v>1008</v>
      </c>
      <c r="D20" s="6" t="n">
        <v>1008</v>
      </c>
    </row>
    <row r="21">
      <c r="A21" s="4" t="inlineStr">
        <is>
          <t>Paycheck Protection Program [Member]</t>
        </is>
      </c>
    </row>
    <row r="22">
      <c r="A22" s="4" t="inlineStr">
        <is>
          <t>Forgiven amount</t>
        </is>
      </c>
      <c r="D22" s="5" t="n">
        <v>24750</v>
      </c>
    </row>
    <row r="23">
      <c r="A23" s="4" t="inlineStr">
        <is>
          <t>Forgiven principal amount</t>
        </is>
      </c>
      <c r="D23" s="5" t="n">
        <v>24750</v>
      </c>
    </row>
    <row r="24">
      <c r="A24" s="4" t="inlineStr">
        <is>
          <t>Forgiveness of debt income</t>
        </is>
      </c>
      <c r="D24" s="5" t="n">
        <v>24925</v>
      </c>
    </row>
    <row r="25">
      <c r="A25" s="4" t="inlineStr">
        <is>
          <t>Related accrued interest forgiven</t>
        </is>
      </c>
      <c r="D25" s="6" t="n">
        <v>1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69" customWidth="1" min="1" max="1"/>
    <col width="80" customWidth="1" min="2" max="2"/>
    <col width="14" customWidth="1" min="3" max="3"/>
    <col width="80" customWidth="1" min="4" max="4"/>
    <col width="15" customWidth="1" min="5" max="5"/>
    <col width="14" customWidth="1" min="6" max="6"/>
    <col width="15" customWidth="1" min="7" max="7"/>
    <col width="14" customWidth="1" min="8" max="8"/>
  </cols>
  <sheetData>
    <row r="1">
      <c r="A1" s="1" t="inlineStr">
        <is>
          <t>CONVERTIBLE NOTES PAYABLE (Details Narrative) - USD ($)</t>
        </is>
      </c>
      <c r="B1" s="2" t="inlineStr">
        <is>
          <t>1 Months Ended</t>
        </is>
      </c>
      <c r="E1" s="2" t="inlineStr">
        <is>
          <t>3 Months Ended</t>
        </is>
      </c>
      <c r="G1" s="2" t="inlineStr">
        <is>
          <t>6 Months Ended</t>
        </is>
      </c>
    </row>
    <row r="2">
      <c r="B2" s="2" t="inlineStr">
        <is>
          <t>Jan. 31, 2021</t>
        </is>
      </c>
      <c r="C2" s="2" t="inlineStr">
        <is>
          <t>Jan. 20, 2021</t>
        </is>
      </c>
      <c r="D2" s="2" t="inlineStr">
        <is>
          <t>May 28, 2020</t>
        </is>
      </c>
      <c r="E2" s="2" t="inlineStr">
        <is>
          <t>Jun. 30, 2021</t>
        </is>
      </c>
      <c r="F2" s="2" t="inlineStr">
        <is>
          <t>Mar. 31, 2020</t>
        </is>
      </c>
      <c r="G2" s="2" t="inlineStr">
        <is>
          <t>Jun. 30, 2021</t>
        </is>
      </c>
      <c r="H2" s="2" t="inlineStr">
        <is>
          <t>Jun. 30, 2020</t>
        </is>
      </c>
    </row>
    <row r="3">
      <c r="A3" s="4" t="inlineStr">
        <is>
          <t>Debentures maturity date</t>
        </is>
      </c>
      <c r="G3" s="4" t="inlineStr">
        <is>
          <t>May 06, 2021</t>
        </is>
      </c>
    </row>
    <row r="4">
      <c r="A4" s="4" t="inlineStr">
        <is>
          <t>Original issue discount</t>
        </is>
      </c>
      <c r="F4" s="6" t="n">
        <v>0</v>
      </c>
      <c r="G4" s="6" t="n">
        <v>342554</v>
      </c>
      <c r="H4" s="6" t="n">
        <v>328125</v>
      </c>
    </row>
    <row r="5">
      <c r="A5" s="4" t="inlineStr">
        <is>
          <t>November 2020 Promissory Note</t>
        </is>
      </c>
    </row>
    <row r="6">
      <c r="A6" s="4" t="inlineStr">
        <is>
          <t>Principal amount of notes converted</t>
        </is>
      </c>
      <c r="C6" s="6" t="n">
        <v>283984</v>
      </c>
    </row>
    <row r="7">
      <c r="A7" s="4" t="inlineStr">
        <is>
          <t>Promissory note</t>
        </is>
      </c>
      <c r="G7" s="6" t="n">
        <v>250000</v>
      </c>
    </row>
    <row r="8">
      <c r="A8" s="4" t="inlineStr">
        <is>
          <t>Amount of interest converted to common stock</t>
        </is>
      </c>
      <c r="B8" s="6" t="n">
        <v>2430</v>
      </c>
    </row>
    <row r="9">
      <c r="A9" s="4" t="inlineStr">
        <is>
          <t>2020 Debentures | Securities Purchase Agreement</t>
        </is>
      </c>
    </row>
    <row r="10">
      <c r="A10" s="4" t="inlineStr">
        <is>
          <t>Debentures maturity date</t>
        </is>
      </c>
      <c r="D10" s="4" t="inlineStr">
        <is>
          <t>May 28, 2021</t>
        </is>
      </c>
    </row>
    <row r="11">
      <c r="A11" s="4" t="inlineStr">
        <is>
          <t>Convertible notes payable, description</t>
        </is>
      </c>
      <c r="D11" s="4" t="inlineStr">
        <is>
          <t>Four of the investors had previously invested in the Company’s preferred stock</t>
        </is>
      </c>
    </row>
    <row r="12">
      <c r="A12" s="4" t="inlineStr">
        <is>
          <t>Exercise price</t>
        </is>
      </c>
      <c r="G12" s="6" t="n">
        <v>5</v>
      </c>
    </row>
    <row r="13">
      <c r="A13" s="4" t="inlineStr">
        <is>
          <t>Aggregate principal amount</t>
        </is>
      </c>
      <c r="D13" s="6" t="n">
        <v>2953125</v>
      </c>
    </row>
    <row r="14">
      <c r="A14" s="4" t="inlineStr">
        <is>
          <t>Original issue discount rate</t>
        </is>
      </c>
      <c r="D14" s="4" t="inlineStr">
        <is>
          <t>12.50%</t>
        </is>
      </c>
    </row>
    <row r="15">
      <c r="A15" s="4" t="inlineStr">
        <is>
          <t>Common stock purchase warrants (in Shares)</t>
        </is>
      </c>
      <c r="D15" s="5" t="n">
        <v>147657</v>
      </c>
      <c r="G15" s="5" t="n">
        <v>738282</v>
      </c>
    </row>
    <row r="16">
      <c r="A16" s="4" t="inlineStr">
        <is>
          <t>Warrants coverage percentage</t>
        </is>
      </c>
      <c r="D16" s="4" t="inlineStr">
        <is>
          <t>100.00%</t>
        </is>
      </c>
    </row>
    <row r="17">
      <c r="A17" s="4" t="inlineStr">
        <is>
          <t>Proceeds from offering</t>
        </is>
      </c>
      <c r="D17" s="6" t="n">
        <v>2226000</v>
      </c>
    </row>
    <row r="18">
      <c r="A18" s="4" t="inlineStr">
        <is>
          <t>Original issue discount deducted</t>
        </is>
      </c>
      <c r="D18" s="5" t="n">
        <v>328125</v>
      </c>
    </row>
    <row r="19">
      <c r="A19" s="4" t="inlineStr">
        <is>
          <t>Commissions costs and fees</t>
        </is>
      </c>
      <c r="D19" s="5" t="n">
        <v>295000</v>
      </c>
    </row>
    <row r="20">
      <c r="A20" s="4" t="inlineStr">
        <is>
          <t>Legal fees aggregate amount</t>
        </is>
      </c>
      <c r="D20" s="5" t="n">
        <v>100000</v>
      </c>
    </row>
    <row r="21">
      <c r="A21" s="4" t="inlineStr">
        <is>
          <t>Escrow agent fees</t>
        </is>
      </c>
      <c r="D21" s="6" t="n">
        <v>4000</v>
      </c>
    </row>
    <row r="22">
      <c r="A22" s="4" t="inlineStr">
        <is>
          <t>Warrant exercisable per share (in Dollars per share)</t>
        </is>
      </c>
      <c r="D22" s="6" t="n">
        <v>5</v>
      </c>
      <c r="E22" s="6" t="n">
        <v>5</v>
      </c>
      <c r="G22" s="6" t="n">
        <v>5</v>
      </c>
    </row>
    <row r="23">
      <c r="A23" s="4" t="inlineStr">
        <is>
          <t>Debentures bears interest rate</t>
        </is>
      </c>
      <c r="D23" s="4" t="inlineStr">
        <is>
          <t>8.00%</t>
        </is>
      </c>
    </row>
    <row r="24">
      <c r="A24" s="4" t="inlineStr">
        <is>
          <t>Debenture mandatory conversion, description</t>
        </is>
      </c>
      <c r="D24" s="4" t="inlineStr">
        <is>
          <t xml:space="preserve">The Debentures are subject to mandatory conversion in the event the Company closes an equity offering of at least $5,000,000 </t>
        </is>
      </c>
    </row>
    <row r="25">
      <c r="A25" s="4" t="inlineStr">
        <is>
          <t>Debentures mandatory conversion - equity offering</t>
        </is>
      </c>
      <c r="D25" s="6" t="n">
        <v>5000000</v>
      </c>
    </row>
    <row r="26">
      <c r="A26" s="4" t="inlineStr">
        <is>
          <t>Debentures outstanding</t>
        </is>
      </c>
      <c r="E26" s="6" t="n">
        <v>2505375</v>
      </c>
      <c r="G26" s="6" t="n">
        <v>2505375</v>
      </c>
    </row>
    <row r="27">
      <c r="A27" s="4" t="inlineStr">
        <is>
          <t>Outstanding seinor indebtedness</t>
        </is>
      </c>
      <c r="E27" s="5" t="n">
        <v>508000</v>
      </c>
      <c r="G27" s="5" t="n">
        <v>508000</v>
      </c>
    </row>
    <row r="28">
      <c r="A28" s="4" t="inlineStr">
        <is>
          <t>2021 Debentures</t>
        </is>
      </c>
    </row>
    <row r="29">
      <c r="A29" s="4" t="inlineStr">
        <is>
          <t>Commissions costs and fees</t>
        </is>
      </c>
      <c r="B29" s="5" t="n">
        <v>334800</v>
      </c>
    </row>
    <row r="30">
      <c r="A30" s="4" t="inlineStr">
        <is>
          <t>Unamortized debt costs</t>
        </is>
      </c>
      <c r="C30" s="5" t="n">
        <v>1254779</v>
      </c>
      <c r="E30" s="5" t="n">
        <v>686151</v>
      </c>
      <c r="G30" s="5" t="n">
        <v>686151</v>
      </c>
    </row>
    <row r="31">
      <c r="A31" s="4" t="inlineStr">
        <is>
          <t>Fair value of placement agent warrants at time of issue</t>
        </is>
      </c>
      <c r="B31" s="6" t="n">
        <v>919979</v>
      </c>
    </row>
    <row r="32">
      <c r="A32" s="4" t="inlineStr">
        <is>
          <t>Amortization expense</t>
        </is>
      </c>
      <c r="E32" s="5" t="n">
        <v>312835</v>
      </c>
      <c r="G32" s="6" t="n">
        <v>568628</v>
      </c>
    </row>
    <row r="33">
      <c r="A33" s="4" t="inlineStr">
        <is>
          <t>Conversion price</t>
        </is>
      </c>
      <c r="B33" s="6" t="n">
        <v>4</v>
      </c>
      <c r="G33" s="6" t="n">
        <v>4</v>
      </c>
    </row>
    <row r="34">
      <c r="A34" s="4" t="inlineStr">
        <is>
          <t>2021 Debentures | Securities Purchase Agreement</t>
        </is>
      </c>
    </row>
    <row r="35">
      <c r="A35" s="4" t="inlineStr">
        <is>
          <t>Debentures maturity date</t>
        </is>
      </c>
      <c r="B35" s="4" t="inlineStr">
        <is>
          <t>January 2022</t>
        </is>
      </c>
    </row>
    <row r="36">
      <c r="A36" s="4" t="inlineStr">
        <is>
          <t>Aggregate principal amount</t>
        </is>
      </c>
      <c r="C36" s="6" t="n">
        <v>2799000</v>
      </c>
    </row>
    <row r="37">
      <c r="A37" s="4" t="inlineStr">
        <is>
          <t>Original issue discount rate</t>
        </is>
      </c>
      <c r="B37" s="4" t="inlineStr">
        <is>
          <t>12.50%</t>
        </is>
      </c>
    </row>
    <row r="38">
      <c r="A38" s="4" t="inlineStr">
        <is>
          <t>Common stock purchase warrants (in Shares)</t>
        </is>
      </c>
      <c r="B38" s="5" t="n">
        <v>699750</v>
      </c>
    </row>
    <row r="39">
      <c r="A39" s="4" t="inlineStr">
        <is>
          <t>Warrants coverage percentage</t>
        </is>
      </c>
      <c r="B39" s="4" t="inlineStr">
        <is>
          <t>10.00%</t>
        </is>
      </c>
    </row>
    <row r="40">
      <c r="A40" s="4" t="inlineStr">
        <is>
          <t>Proceeds from offering</t>
        </is>
      </c>
      <c r="B40" s="6" t="n">
        <v>2488000</v>
      </c>
    </row>
    <row r="41">
      <c r="A41" s="4" t="inlineStr">
        <is>
          <t>Commissions costs and fees</t>
        </is>
      </c>
      <c r="B41" s="5" t="n">
        <v>93530</v>
      </c>
      <c r="G41" s="6" t="n">
        <v>241270</v>
      </c>
    </row>
    <row r="42">
      <c r="A42" s="4" t="inlineStr">
        <is>
          <t>Legal fees aggregate amount</t>
        </is>
      </c>
      <c r="B42" s="6" t="n">
        <v>7500</v>
      </c>
    </row>
    <row r="43">
      <c r="A43" s="4" t="inlineStr">
        <is>
          <t>Warrant exercisable per share (in Dollars per share)</t>
        </is>
      </c>
      <c r="C43" s="6" t="n">
        <v>5</v>
      </c>
    </row>
    <row r="44">
      <c r="A44" s="4" t="inlineStr">
        <is>
          <t>Debentures bears interest rate</t>
        </is>
      </c>
      <c r="C44" s="4" t="inlineStr">
        <is>
          <t>8.00%</t>
        </is>
      </c>
    </row>
    <row r="45">
      <c r="A45" s="4" t="inlineStr">
        <is>
          <t>Debenture mandatory conversion, description</t>
        </is>
      </c>
      <c r="B45" s="4" t="inlineStr">
        <is>
          <t>The Debentures are subject to mandatory conversion in the event the Company closes an equity offering of at least $5,000,000</t>
        </is>
      </c>
    </row>
    <row r="46">
      <c r="A46" s="4" t="inlineStr">
        <is>
          <t>Debentures mandatory conversion - equity offering</t>
        </is>
      </c>
      <c r="C46" s="6" t="n">
        <v>5000000</v>
      </c>
    </row>
    <row r="47">
      <c r="A47" s="4" t="inlineStr">
        <is>
          <t>Additional compensation shares</t>
        </is>
      </c>
      <c r="B47" s="5" t="n">
        <v>139950</v>
      </c>
    </row>
    <row r="48">
      <c r="A48" s="4" t="inlineStr">
        <is>
          <t>2021 Debentures | February 2021 Promissory Note</t>
        </is>
      </c>
    </row>
    <row r="49">
      <c r="A49" s="4" t="inlineStr">
        <is>
          <t>Aggregate principal amount</t>
        </is>
      </c>
      <c r="E49" s="5" t="n">
        <v>283984</v>
      </c>
      <c r="G49" s="6" t="n">
        <v>283984</v>
      </c>
    </row>
    <row r="50">
      <c r="A50" s="4" t="inlineStr">
        <is>
          <t>Original issue discount rate</t>
        </is>
      </c>
      <c r="G50" s="4" t="inlineStr">
        <is>
          <t>12.50%</t>
        </is>
      </c>
    </row>
    <row r="51">
      <c r="A51" s="4" t="inlineStr">
        <is>
          <t>Common stock purchase warrants (in Shares)</t>
        </is>
      </c>
      <c r="G51" s="5" t="n">
        <v>70996</v>
      </c>
    </row>
    <row r="52">
      <c r="A52" s="4" t="inlineStr">
        <is>
          <t>Original issue discount deducted</t>
        </is>
      </c>
      <c r="E52" s="5" t="n">
        <v>31554</v>
      </c>
      <c r="G52" s="6" t="n">
        <v>31554</v>
      </c>
    </row>
    <row r="53">
      <c r="A53" s="4" t="inlineStr">
        <is>
          <t>Accrued interest</t>
        </is>
      </c>
      <c r="E53" s="5" t="n">
        <v>2430</v>
      </c>
      <c r="G53" s="5" t="n">
        <v>2430</v>
      </c>
    </row>
    <row r="54">
      <c r="A54" s="4" t="inlineStr">
        <is>
          <t>Note converted into new debenture</t>
        </is>
      </c>
      <c r="G54" s="5" t="n">
        <v>250000</v>
      </c>
    </row>
    <row r="55">
      <c r="A55" s="4" t="inlineStr">
        <is>
          <t>2021 Debentures | Senior Subordinated Secured Convertible Debentures</t>
        </is>
      </c>
    </row>
    <row r="56">
      <c r="A56" s="4" t="inlineStr">
        <is>
          <t>Aggregate principal amount</t>
        </is>
      </c>
      <c r="C56" s="6" t="n">
        <v>2953125</v>
      </c>
    </row>
    <row r="57">
      <c r="A57" s="4" t="inlineStr">
        <is>
          <t>Original issue discount rate</t>
        </is>
      </c>
      <c r="C57" s="4" t="inlineStr">
        <is>
          <t>12.50%</t>
        </is>
      </c>
    </row>
    <row r="58">
      <c r="A58" s="4" t="inlineStr">
        <is>
          <t>Outstanding seinor indebtedness</t>
        </is>
      </c>
      <c r="C58" s="6" t="n">
        <v>95000</v>
      </c>
    </row>
    <row r="59">
      <c r="A59" s="4" t="inlineStr">
        <is>
          <t>2021 Debentures | February 2021 Note Exchange</t>
        </is>
      </c>
    </row>
    <row r="60">
      <c r="A60" s="4" t="inlineStr">
        <is>
          <t>Original issue discount</t>
        </is>
      </c>
      <c r="G60" s="5" t="n">
        <v>342554</v>
      </c>
    </row>
    <row r="61">
      <c r="A61" s="4" t="inlineStr">
        <is>
          <t>Amortization expense</t>
        </is>
      </c>
      <c r="E61" s="5" t="n">
        <v>447933</v>
      </c>
      <c r="G61" s="5" t="n">
        <v>799140</v>
      </c>
    </row>
    <row r="62">
      <c r="A62" s="4" t="inlineStr">
        <is>
          <t>Unamortized debt discount</t>
        </is>
      </c>
      <c r="E62" s="5" t="n">
        <v>997511</v>
      </c>
      <c r="G62" s="5" t="n">
        <v>997511</v>
      </c>
    </row>
    <row r="63">
      <c r="A63" s="4" t="inlineStr">
        <is>
          <t>Debt discount related to the sale of the debentures</t>
        </is>
      </c>
      <c r="E63" s="6" t="n">
        <v>1796651</v>
      </c>
      <c r="G63" s="5" t="n">
        <v>1796651</v>
      </c>
    </row>
    <row r="64">
      <c r="A64" s="4" t="inlineStr">
        <is>
          <t>Discount related to fair value of warrants</t>
        </is>
      </c>
      <c r="G64" s="6" t="n">
        <v>1454097</v>
      </c>
    </row>
  </sheetData>
  <mergeCells count="4">
    <mergeCell ref="A1:A2"/>
    <mergeCell ref="B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 width="13" customWidth="1" min="9" max="9"/>
  </cols>
  <sheetData>
    <row r="1">
      <c r="A1" s="1" t="inlineStr">
        <is>
          <t>STOCKHOLDERS DEFICIT (Details Narrative) - USD ($)</t>
        </is>
      </c>
      <c r="B1" s="2" t="inlineStr">
        <is>
          <t>1 Months Ended</t>
        </is>
      </c>
      <c r="D1" s="2" t="inlineStr">
        <is>
          <t>3 Months Ended</t>
        </is>
      </c>
      <c r="F1" s="2" t="inlineStr">
        <is>
          <t>6 Months Ended</t>
        </is>
      </c>
      <c r="G1" s="2" t="inlineStr">
        <is>
          <t>12 Months Ended</t>
        </is>
      </c>
    </row>
    <row r="2">
      <c r="B2" s="2" t="inlineStr">
        <is>
          <t>Apr. 30, 2021</t>
        </is>
      </c>
      <c r="C2" s="2" t="inlineStr">
        <is>
          <t>Jan. 31, 2021</t>
        </is>
      </c>
      <c r="D2" s="2" t="inlineStr">
        <is>
          <t>Jun. 30, 2021</t>
        </is>
      </c>
      <c r="E2" s="2" t="inlineStr">
        <is>
          <t>Mar. 31, 2021</t>
        </is>
      </c>
      <c r="F2" s="2" t="inlineStr">
        <is>
          <t>Jun. 30, 2021</t>
        </is>
      </c>
      <c r="G2" s="2" t="inlineStr">
        <is>
          <t>Dec. 31, 2020</t>
        </is>
      </c>
      <c r="H2" s="2" t="inlineStr">
        <is>
          <t>Jun. 18, 2021</t>
        </is>
      </c>
      <c r="I2" s="2" t="inlineStr">
        <is>
          <t>May 13, 2020</t>
        </is>
      </c>
    </row>
    <row r="3">
      <c r="A3" s="4" t="inlineStr">
        <is>
          <t>Shares issued on conversion</t>
        </is>
      </c>
      <c r="F3" s="5" t="n">
        <v>17687</v>
      </c>
    </row>
    <row r="4">
      <c r="A4" s="4" t="inlineStr">
        <is>
          <t>Conversion of convertible notes payable</t>
        </is>
      </c>
      <c r="D4" s="6" t="n">
        <v>70750</v>
      </c>
      <c r="E4" s="6" t="n">
        <v>283637</v>
      </c>
      <c r="F4" s="6" t="n">
        <v>70750</v>
      </c>
    </row>
    <row r="5">
      <c r="A5" s="4" t="inlineStr">
        <is>
          <t>Accrued interest related to conversion of convertible notes payable</t>
        </is>
      </c>
      <c r="E5" s="6" t="n">
        <v>2302</v>
      </c>
    </row>
    <row r="6">
      <c r="A6" s="4" t="inlineStr">
        <is>
          <t>Preferred stock, shares authorized</t>
        </is>
      </c>
      <c r="D6" s="5" t="n">
        <v>10000000</v>
      </c>
      <c r="F6" s="5" t="n">
        <v>10000000</v>
      </c>
      <c r="G6" s="5" t="n">
        <v>10000000</v>
      </c>
    </row>
    <row r="7">
      <c r="A7" s="4" t="inlineStr">
        <is>
          <t>Preferred stock, par value</t>
        </is>
      </c>
      <c r="D7" s="7" t="n">
        <v>0.0001</v>
      </c>
      <c r="F7" s="7" t="n">
        <v>0.0001</v>
      </c>
      <c r="G7" s="7" t="n">
        <v>0.0001</v>
      </c>
    </row>
    <row r="8">
      <c r="A8" s="4" t="inlineStr">
        <is>
          <t>Preferred stock, shares issued</t>
        </is>
      </c>
      <c r="D8" s="5" t="n">
        <v>0</v>
      </c>
      <c r="F8" s="5" t="n">
        <v>0</v>
      </c>
      <c r="G8" s="5" t="n">
        <v>0</v>
      </c>
    </row>
    <row r="9">
      <c r="A9" s="4" t="inlineStr">
        <is>
          <t>Preferred stock, shares outstanding</t>
        </is>
      </c>
      <c r="D9" s="5" t="n">
        <v>0</v>
      </c>
      <c r="F9" s="5" t="n">
        <v>0</v>
      </c>
      <c r="G9" s="5" t="n">
        <v>0</v>
      </c>
    </row>
    <row r="10">
      <c r="A10" s="4" t="inlineStr">
        <is>
          <t>Common stock, shares issued</t>
        </is>
      </c>
      <c r="D10" s="5" t="n">
        <v>3765739</v>
      </c>
      <c r="F10" s="5" t="n">
        <v>3765739</v>
      </c>
      <c r="G10" s="5" t="n">
        <v>2203009</v>
      </c>
    </row>
    <row r="11">
      <c r="A11" s="4" t="inlineStr">
        <is>
          <t>Common stock, par value</t>
        </is>
      </c>
      <c r="D11" s="7" t="n">
        <v>0.0001</v>
      </c>
      <c r="F11" s="7" t="n">
        <v>0.0001</v>
      </c>
      <c r="G11" s="7" t="n">
        <v>0.0001</v>
      </c>
    </row>
    <row r="12">
      <c r="A12" s="4" t="inlineStr">
        <is>
          <t>Common stock, shares authorized</t>
        </is>
      </c>
      <c r="D12" s="5" t="n">
        <v>100000000</v>
      </c>
      <c r="F12" s="5" t="n">
        <v>100000000</v>
      </c>
      <c r="G12" s="5" t="n">
        <v>250000000</v>
      </c>
    </row>
    <row r="13">
      <c r="A13" s="4" t="inlineStr">
        <is>
          <t>Common stock, shares outstanding</t>
        </is>
      </c>
      <c r="D13" s="5" t="n">
        <v>3765739</v>
      </c>
      <c r="F13" s="5" t="n">
        <v>3765739</v>
      </c>
      <c r="G13" s="5" t="n">
        <v>2203009</v>
      </c>
    </row>
    <row r="14">
      <c r="A14" s="4" t="inlineStr">
        <is>
          <t>Mr. Sohn</t>
        </is>
      </c>
    </row>
    <row r="15">
      <c r="A15" s="4" t="inlineStr">
        <is>
          <t>Stock issued for services</t>
        </is>
      </c>
      <c r="B15" s="5" t="n">
        <v>20000</v>
      </c>
      <c r="E15" s="5" t="n">
        <v>1625</v>
      </c>
    </row>
    <row r="16">
      <c r="A16" s="4" t="inlineStr">
        <is>
          <t>Compensation expense</t>
        </is>
      </c>
      <c r="G16" s="6" t="n">
        <v>16425</v>
      </c>
    </row>
    <row r="17">
      <c r="A17" s="4" t="inlineStr">
        <is>
          <t>Stock issued for services, amount</t>
        </is>
      </c>
      <c r="B17" s="6" t="n">
        <v>152500</v>
      </c>
    </row>
    <row r="18">
      <c r="A18" s="4" t="inlineStr">
        <is>
          <t>Vesting Period</t>
        </is>
      </c>
      <c r="F18" s="4" t="inlineStr">
        <is>
          <t>2 years</t>
        </is>
      </c>
    </row>
    <row r="19">
      <c r="A19" s="4" t="inlineStr">
        <is>
          <t>Scouted</t>
        </is>
      </c>
    </row>
    <row r="20">
      <c r="A20" s="4" t="inlineStr">
        <is>
          <t>Shares issued</t>
        </is>
      </c>
      <c r="C20" s="5" t="n">
        <v>15591</v>
      </c>
      <c r="F20" s="5" t="n">
        <v>15591</v>
      </c>
    </row>
    <row r="21">
      <c r="A21" s="4" t="inlineStr">
        <is>
          <t>Common Stock</t>
        </is>
      </c>
    </row>
    <row r="22">
      <c r="A22" s="4" t="inlineStr">
        <is>
          <t>Common stock, shares issued</t>
        </is>
      </c>
      <c r="D22" s="5" t="n">
        <v>3765739</v>
      </c>
      <c r="F22" s="5" t="n">
        <v>3765739</v>
      </c>
      <c r="G22" s="5" t="n">
        <v>2203009</v>
      </c>
    </row>
    <row r="23">
      <c r="A23" s="4" t="inlineStr">
        <is>
          <t>Stock to be issued for acquisitions, Scouted acquisition</t>
        </is>
      </c>
      <c r="C23" s="5" t="n">
        <v>175421</v>
      </c>
      <c r="F23" s="5" t="n">
        <v>175421</v>
      </c>
    </row>
    <row r="24">
      <c r="A24" s="4" t="inlineStr">
        <is>
          <t>Common stock, par value</t>
        </is>
      </c>
      <c r="D24" s="7" t="n">
        <v>0.0001</v>
      </c>
      <c r="F24" s="7" t="n">
        <v>0.0001</v>
      </c>
      <c r="G24" s="7" t="n">
        <v>0.0001</v>
      </c>
    </row>
    <row r="25">
      <c r="A25" s="4" t="inlineStr">
        <is>
          <t>Common stock, shares authorized</t>
        </is>
      </c>
      <c r="D25" s="5" t="n">
        <v>100000000</v>
      </c>
      <c r="F25" s="5" t="n">
        <v>100000000</v>
      </c>
      <c r="G25" s="5" t="n">
        <v>100000000</v>
      </c>
    </row>
    <row r="26">
      <c r="A26" s="4" t="inlineStr">
        <is>
          <t>Common stock, shares outstanding</t>
        </is>
      </c>
      <c r="D26" s="5" t="n">
        <v>3765739</v>
      </c>
      <c r="F26" s="5" t="n">
        <v>3765739</v>
      </c>
      <c r="G26" s="5" t="n">
        <v>2203009</v>
      </c>
    </row>
    <row r="27">
      <c r="A27" s="4" t="inlineStr">
        <is>
          <t>Issuance of common shares upon conversion of debentures and accrued interest (in Shares)</t>
        </is>
      </c>
      <c r="E27" s="5" t="n">
        <v>71485</v>
      </c>
    </row>
    <row r="28">
      <c r="A28" s="4" t="inlineStr">
        <is>
          <t>Reverse stock split [Member]</t>
        </is>
      </c>
    </row>
    <row r="29">
      <c r="A29" s="4" t="inlineStr">
        <is>
          <t>Common stock, shares authorized</t>
        </is>
      </c>
      <c r="D29" s="5" t="n">
        <v>100000000</v>
      </c>
      <c r="F29" s="5" t="n">
        <v>100000000</v>
      </c>
      <c r="H29" s="5" t="n">
        <v>250000000</v>
      </c>
      <c r="I29" s="5" t="n">
        <v>250000000</v>
      </c>
    </row>
    <row r="30">
      <c r="A30" s="4" t="inlineStr">
        <is>
          <t>Preferred stock [Member]</t>
        </is>
      </c>
    </row>
    <row r="31">
      <c r="A31" s="4" t="inlineStr">
        <is>
          <t>Preferred stock, shares authorized</t>
        </is>
      </c>
      <c r="D31" s="5" t="n">
        <v>10000000</v>
      </c>
      <c r="F31" s="5" t="n">
        <v>10000000</v>
      </c>
      <c r="G31" s="5" t="n">
        <v>10000000</v>
      </c>
    </row>
    <row r="32">
      <c r="A32" s="4" t="inlineStr">
        <is>
          <t>Preferred stock, par value</t>
        </is>
      </c>
      <c r="D32" s="7" t="n">
        <v>0.0001</v>
      </c>
      <c r="F32" s="7" t="n">
        <v>0.0001</v>
      </c>
      <c r="G32" s="7" t="n">
        <v>0.0001</v>
      </c>
    </row>
    <row r="33">
      <c r="A33" s="4" t="inlineStr">
        <is>
          <t>Preferred stock, shares issued</t>
        </is>
      </c>
      <c r="D33" s="5" t="n">
        <v>1154967</v>
      </c>
      <c r="F33" s="5" t="n">
        <v>1154967</v>
      </c>
      <c r="G33" s="5" t="n">
        <v>1324022</v>
      </c>
    </row>
    <row r="34">
      <c r="A34" s="4" t="inlineStr">
        <is>
          <t>Preferred stock, shares outstanding</t>
        </is>
      </c>
      <c r="D34" s="5" t="n">
        <v>1154967</v>
      </c>
      <c r="F34" s="5" t="n">
        <v>1154967</v>
      </c>
      <c r="G34" s="5" t="n">
        <v>1324022</v>
      </c>
    </row>
    <row r="35">
      <c r="A35" s="4" t="inlineStr">
        <is>
          <t>Common Stock to be Issuable for Acquisitions [Member] | OneWire Acquisition [Member]</t>
        </is>
      </c>
    </row>
    <row r="36">
      <c r="A36" s="4" t="inlineStr">
        <is>
          <t>Stock to be issued for acquisitions, Scouted acquisition</t>
        </is>
      </c>
      <c r="F36" s="5" t="n">
        <v>155327</v>
      </c>
    </row>
    <row r="37">
      <c r="A37" s="4" t="inlineStr">
        <is>
          <t>Restricted Stock Units (RSUs)</t>
        </is>
      </c>
    </row>
    <row r="38">
      <c r="A38" s="4" t="inlineStr">
        <is>
          <t>Stock issued for services</t>
        </is>
      </c>
      <c r="F38" s="5" t="n">
        <v>221600</v>
      </c>
    </row>
    <row r="39">
      <c r="A39" s="4" t="inlineStr">
        <is>
          <t>Restricted stock unit value</t>
        </is>
      </c>
      <c r="F39" s="6" t="n">
        <v>1662000</v>
      </c>
    </row>
    <row r="40">
      <c r="A40" s="4" t="inlineStr">
        <is>
          <t>Compensation expense</t>
        </is>
      </c>
      <c r="D40" s="6" t="n">
        <v>148836</v>
      </c>
      <c r="F40" s="6" t="n">
        <v>297672</v>
      </c>
    </row>
    <row r="41">
      <c r="A41" s="4" t="inlineStr">
        <is>
          <t>April 2021</t>
        </is>
      </c>
    </row>
    <row r="42">
      <c r="A42" s="4" t="inlineStr">
        <is>
          <t>Shares issued on conversion</t>
        </is>
      </c>
      <c r="F42" s="5" t="n">
        <v>8000</v>
      </c>
    </row>
    <row r="43">
      <c r="A43" s="4" t="inlineStr">
        <is>
          <t>April 2021 | Common Stock Upon Conversion Of Series D</t>
        </is>
      </c>
    </row>
    <row r="44">
      <c r="A44" s="4" t="inlineStr">
        <is>
          <t>Shares issued on conversion</t>
        </is>
      </c>
      <c r="F44" s="5" t="n">
        <v>40000</v>
      </c>
    </row>
    <row r="45">
      <c r="A45" s="4" t="inlineStr">
        <is>
          <t>April 2021 | Conversion of Preferred Stock Series D [Member]</t>
        </is>
      </c>
    </row>
    <row r="46">
      <c r="A46" s="4" t="inlineStr">
        <is>
          <t>Shares issued on conversion</t>
        </is>
      </c>
      <c r="F46" s="5" t="n">
        <v>8000</v>
      </c>
    </row>
    <row r="47">
      <c r="A47" s="4" t="inlineStr">
        <is>
          <t>Common stock, shares issued</t>
        </is>
      </c>
      <c r="D47" s="5" t="n">
        <v>40000</v>
      </c>
      <c r="F47" s="5" t="n">
        <v>40000</v>
      </c>
    </row>
    <row r="48">
      <c r="A48" s="4" t="inlineStr">
        <is>
          <t>April 2021 One | Common Stock Upon Conversion Of Series D</t>
        </is>
      </c>
    </row>
    <row r="49">
      <c r="A49" s="4" t="inlineStr">
        <is>
          <t>Shares issued on conversion</t>
        </is>
      </c>
      <c r="F49" s="5" t="n">
        <v>50000</v>
      </c>
    </row>
    <row r="50">
      <c r="A50" s="4" t="inlineStr">
        <is>
          <t>April 2021 One | Preferred Stock Series D</t>
        </is>
      </c>
    </row>
    <row r="51">
      <c r="A51" s="4" t="inlineStr">
        <is>
          <t>Shares issued on conversion</t>
        </is>
      </c>
      <c r="F51" s="5" t="n">
        <v>10000</v>
      </c>
    </row>
    <row r="52">
      <c r="A52" s="4" t="inlineStr">
        <is>
          <t>April 2021 One | Conversion of Preferred Stock Series D [Member]</t>
        </is>
      </c>
    </row>
    <row r="53">
      <c r="A53" s="4" t="inlineStr">
        <is>
          <t>Shares issued on conversion</t>
        </is>
      </c>
      <c r="F53" s="5" t="n">
        <v>10000</v>
      </c>
    </row>
    <row r="54">
      <c r="A54" s="4" t="inlineStr">
        <is>
          <t>Common stock, shares issued</t>
        </is>
      </c>
      <c r="D54" s="5" t="n">
        <v>50000</v>
      </c>
      <c r="F54" s="5" t="n">
        <v>50000</v>
      </c>
    </row>
    <row r="55">
      <c r="A55" s="4" t="inlineStr">
        <is>
          <t>April 2021 Two | Common Stock Upon Conversion Of Series D</t>
        </is>
      </c>
    </row>
    <row r="56">
      <c r="A56" s="4" t="inlineStr">
        <is>
          <t>Shares issued on conversion</t>
        </is>
      </c>
      <c r="F56" s="5" t="n">
        <v>101560</v>
      </c>
    </row>
    <row r="57">
      <c r="A57" s="4" t="inlineStr">
        <is>
          <t>April 2021 Two | Preferred Stock Series D</t>
        </is>
      </c>
    </row>
    <row r="58">
      <c r="A58" s="4" t="inlineStr">
        <is>
          <t>Shares issued on conversion</t>
        </is>
      </c>
      <c r="F58" s="5" t="n">
        <v>20312</v>
      </c>
    </row>
    <row r="59">
      <c r="A59" s="4" t="inlineStr">
        <is>
          <t>April 2021 Two | Conversion of Preferred Stock Series D [Member]</t>
        </is>
      </c>
    </row>
    <row r="60">
      <c r="A60" s="4" t="inlineStr">
        <is>
          <t>Shares issued on conversion</t>
        </is>
      </c>
      <c r="F60" s="5" t="n">
        <v>20312</v>
      </c>
    </row>
    <row r="61">
      <c r="A61" s="4" t="inlineStr">
        <is>
          <t>Common stock, shares issued</t>
        </is>
      </c>
      <c r="D61" s="5" t="n">
        <v>101560</v>
      </c>
      <c r="F61" s="5" t="n">
        <v>101560</v>
      </c>
    </row>
    <row r="62">
      <c r="A62" s="4" t="inlineStr">
        <is>
          <t>April 2021 Three | Common Stock Upon Conversion Of Series D</t>
        </is>
      </c>
    </row>
    <row r="63">
      <c r="A63" s="4" t="inlineStr">
        <is>
          <t>Shares issued on conversion</t>
        </is>
      </c>
      <c r="F63" s="5" t="n">
        <v>150000</v>
      </c>
    </row>
    <row r="64">
      <c r="A64" s="4" t="inlineStr">
        <is>
          <t>April 2021 Three | Preferred Stock Series D</t>
        </is>
      </c>
    </row>
    <row r="65">
      <c r="A65" s="4" t="inlineStr">
        <is>
          <t>Shares issued on conversion</t>
        </is>
      </c>
      <c r="F65" s="5" t="n">
        <v>30000</v>
      </c>
    </row>
    <row r="66">
      <c r="A66" s="4" t="inlineStr">
        <is>
          <t>April 2021 | Common Stock</t>
        </is>
      </c>
    </row>
    <row r="67">
      <c r="A67" s="4" t="inlineStr">
        <is>
          <t>Shares issued on conversion</t>
        </is>
      </c>
      <c r="F67" s="5" t="n">
        <v>271153</v>
      </c>
    </row>
    <row r="68">
      <c r="A68" s="4" t="inlineStr">
        <is>
          <t>January 2021 | Common Stock Upon Conversion Of Series D</t>
        </is>
      </c>
    </row>
    <row r="69">
      <c r="A69" s="4" t="inlineStr">
        <is>
          <t>Shares issued on conversion</t>
        </is>
      </c>
      <c r="F69" s="5" t="n">
        <v>45390</v>
      </c>
    </row>
    <row r="70">
      <c r="A70" s="4" t="inlineStr">
        <is>
          <t>Shares cancelled during period</t>
        </is>
      </c>
      <c r="F70" s="5" t="n">
        <v>8755</v>
      </c>
    </row>
    <row r="71">
      <c r="A71" s="4" t="inlineStr">
        <is>
          <t>Shares warrants cancelled during period</t>
        </is>
      </c>
      <c r="F71" s="5" t="n">
        <v>53336</v>
      </c>
    </row>
    <row r="72">
      <c r="A72" s="4" t="inlineStr">
        <is>
          <t>January 2021 | Conversion of Preferred Stock Series D [Member]</t>
        </is>
      </c>
    </row>
    <row r="73">
      <c r="A73" s="4" t="inlineStr">
        <is>
          <t>Shares issued on conversion</t>
        </is>
      </c>
      <c r="F73" s="5" t="n">
        <v>9078</v>
      </c>
    </row>
    <row r="74">
      <c r="A74" s="4" t="inlineStr">
        <is>
          <t>Common stock, shares issued</t>
        </is>
      </c>
      <c r="D74" s="5" t="n">
        <v>45390</v>
      </c>
      <c r="F74" s="5" t="n">
        <v>45390</v>
      </c>
    </row>
    <row r="75">
      <c r="A75" s="4" t="inlineStr">
        <is>
          <t>January 2021 | Preferred Stock Series D</t>
        </is>
      </c>
    </row>
    <row r="76">
      <c r="A76" s="4" t="inlineStr">
        <is>
          <t>Shares issued on conversion</t>
        </is>
      </c>
      <c r="F76" s="5" t="n">
        <v>9078</v>
      </c>
    </row>
    <row r="77">
      <c r="A77" s="4" t="inlineStr">
        <is>
          <t>February 2021 | Common Stock Upon Conversion Of Series D</t>
        </is>
      </c>
    </row>
    <row r="78">
      <c r="A78" s="4" t="inlineStr">
        <is>
          <t>Shares issued on conversion</t>
        </is>
      </c>
      <c r="F78" s="5" t="n">
        <v>220000</v>
      </c>
    </row>
    <row r="79">
      <c r="A79" s="4" t="inlineStr">
        <is>
          <t>February 2021 | Preferred Stock Series D</t>
        </is>
      </c>
    </row>
    <row r="80">
      <c r="A80" s="4" t="inlineStr">
        <is>
          <t>Shares issued on conversion</t>
        </is>
      </c>
      <c r="F80" s="5" t="n">
        <v>44000</v>
      </c>
    </row>
    <row r="81">
      <c r="A81" s="4" t="inlineStr">
        <is>
          <t>February 2021 | Conversion of Preferred Stock Series D [Member]</t>
        </is>
      </c>
    </row>
    <row r="82">
      <c r="A82" s="4" t="inlineStr">
        <is>
          <t>Shares issued on conversion</t>
        </is>
      </c>
      <c r="F82" s="5" t="n">
        <v>44000</v>
      </c>
    </row>
    <row r="83">
      <c r="A83" s="4" t="inlineStr">
        <is>
          <t>Common stock, shares issued</t>
        </is>
      </c>
      <c r="D83" s="5" t="n">
        <v>220000</v>
      </c>
      <c r="F83" s="5" t="n">
        <v>220000</v>
      </c>
    </row>
    <row r="84">
      <c r="A84" s="4" t="inlineStr">
        <is>
          <t>February 2021 | Conversion of Preferred Stock Series F [Member]</t>
        </is>
      </c>
    </row>
    <row r="85">
      <c r="A85" s="4" t="inlineStr">
        <is>
          <t>Shares issued on conversion</t>
        </is>
      </c>
      <c r="F85" s="5" t="n">
        <v>16239</v>
      </c>
    </row>
    <row r="86">
      <c r="A86" s="4" t="inlineStr">
        <is>
          <t>Common stock, shares issued</t>
        </is>
      </c>
      <c r="D86" s="5" t="n">
        <v>81195</v>
      </c>
      <c r="F86" s="5" t="n">
        <v>81195</v>
      </c>
    </row>
    <row r="87">
      <c r="A87" s="4" t="inlineStr">
        <is>
          <t>February 2021 | Preferred Stock Series F</t>
        </is>
      </c>
    </row>
    <row r="88">
      <c r="A88" s="4" t="inlineStr">
        <is>
          <t>Shares issued on conversion</t>
        </is>
      </c>
      <c r="F88" s="5" t="n">
        <v>16239</v>
      </c>
    </row>
    <row r="89">
      <c r="A89" s="4" t="inlineStr">
        <is>
          <t>February 2021 | Common Stock Upon Conversion Of Series F</t>
        </is>
      </c>
    </row>
    <row r="90">
      <c r="A90" s="4" t="inlineStr">
        <is>
          <t>Shares issued on conversion</t>
        </is>
      </c>
      <c r="F90" s="5" t="n">
        <v>81195</v>
      </c>
    </row>
    <row r="91">
      <c r="A91" s="4" t="inlineStr">
        <is>
          <t>March 2021 | Common Stock Upon Conversion Of Series D</t>
        </is>
      </c>
    </row>
    <row r="92">
      <c r="A92" s="4" t="inlineStr">
        <is>
          <t>Shares issued on conversion</t>
        </is>
      </c>
      <c r="F92" s="5" t="n">
        <v>106875</v>
      </c>
    </row>
    <row r="93">
      <c r="A93" s="4" t="inlineStr">
        <is>
          <t>March 2021 | Preferred Stock Series D</t>
        </is>
      </c>
    </row>
    <row r="94">
      <c r="A94" s="4" t="inlineStr">
        <is>
          <t>Shares issued on conversion</t>
        </is>
      </c>
      <c r="F94" s="5" t="n">
        <v>21375</v>
      </c>
    </row>
    <row r="95">
      <c r="A95" s="4" t="inlineStr">
        <is>
          <t>March 2021 | Conversion of Preferred Stock Series D [Member]</t>
        </is>
      </c>
    </row>
    <row r="96">
      <c r="A96" s="4" t="inlineStr">
        <is>
          <t>Shares issued on conversion</t>
        </is>
      </c>
      <c r="F96" s="5" t="n">
        <v>21375</v>
      </c>
    </row>
    <row r="97">
      <c r="A97" s="4" t="inlineStr">
        <is>
          <t>Common stock, shares issued</t>
        </is>
      </c>
      <c r="D97" s="5" t="n">
        <v>106875</v>
      </c>
      <c r="F97" s="5" t="n">
        <v>106875</v>
      </c>
    </row>
    <row r="98">
      <c r="A98" s="4" t="inlineStr">
        <is>
          <t>March 2021 | Conversion of Preferred Stock Series F [Member]</t>
        </is>
      </c>
    </row>
    <row r="99">
      <c r="A99" s="4" t="inlineStr">
        <is>
          <t>Shares issued on conversion</t>
        </is>
      </c>
      <c r="F99" s="5" t="n">
        <v>1296</v>
      </c>
    </row>
    <row r="100">
      <c r="A100" s="4" t="inlineStr">
        <is>
          <t>Common stock, shares issued</t>
        </is>
      </c>
      <c r="D100" s="5" t="n">
        <v>6479</v>
      </c>
      <c r="F100" s="5" t="n">
        <v>6479</v>
      </c>
    </row>
    <row r="101">
      <c r="A101" s="4" t="inlineStr">
        <is>
          <t>March 2021 | Common Stock Upon Conversion Of Series F</t>
        </is>
      </c>
    </row>
    <row r="102">
      <c r="A102" s="4" t="inlineStr">
        <is>
          <t>Shares issued on conversion</t>
        </is>
      </c>
      <c r="F102" s="5" t="n">
        <v>6479</v>
      </c>
    </row>
    <row r="103">
      <c r="A103" s="4" t="inlineStr">
        <is>
          <t>March 2021 | Preferred Stock Series F</t>
        </is>
      </c>
    </row>
    <row r="104">
      <c r="A104" s="4" t="inlineStr">
        <is>
          <t>Shares issued on conversion</t>
        </is>
      </c>
      <c r="F104" s="5" t="n">
        <v>1296</v>
      </c>
    </row>
    <row r="105">
      <c r="A105" s="4" t="inlineStr">
        <is>
          <t>May 2021 | Conversion of Preferred Stock Series D [Member]</t>
        </is>
      </c>
    </row>
    <row r="106">
      <c r="A106" s="4" t="inlineStr">
        <is>
          <t>Shares issued on conversion</t>
        </is>
      </c>
      <c r="F106" s="5" t="n">
        <v>30000</v>
      </c>
    </row>
    <row r="107">
      <c r="A107" s="4" t="inlineStr">
        <is>
          <t>Common stock, shares issued</t>
        </is>
      </c>
      <c r="D107" s="5" t="n">
        <v>150000</v>
      </c>
      <c r="F107" s="5" t="n">
        <v>15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s>
  <sheetData>
    <row r="1">
      <c r="A1" s="1" t="inlineStr">
        <is>
          <t>STOCK OPTIONS AND WARRAN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itial derivative expense</t>
        </is>
      </c>
      <c r="B3" s="6" t="n">
        <v>0</v>
      </c>
      <c r="C3" s="6" t="n">
        <v>-3340554</v>
      </c>
      <c r="D3" s="6" t="n">
        <v>-3585983</v>
      </c>
      <c r="E3" s="6" t="n">
        <v>-3340554</v>
      </c>
    </row>
    <row r="4">
      <c r="A4" s="4" t="inlineStr">
        <is>
          <t>Series D Warrants</t>
        </is>
      </c>
    </row>
    <row r="5">
      <c r="A5" s="4" t="inlineStr">
        <is>
          <t>Other income related to change in fair value of derivative</t>
        </is>
      </c>
      <c r="B5" s="5" t="n">
        <v>1619531</v>
      </c>
      <c r="D5" s="5" t="n">
        <v>2097826</v>
      </c>
    </row>
    <row r="6">
      <c r="A6" s="4" t="inlineStr">
        <is>
          <t>Fair value of embedded derivative</t>
        </is>
      </c>
      <c r="B6" s="5" t="n">
        <v>2192568</v>
      </c>
      <c r="D6" s="6" t="n">
        <v>2192568</v>
      </c>
    </row>
    <row r="7">
      <c r="A7" s="4" t="inlineStr">
        <is>
          <t>2017 Equity Incentive Plan | May 5, 2021</t>
        </is>
      </c>
    </row>
    <row r="8">
      <c r="A8" s="4" t="inlineStr">
        <is>
          <t>Options granted to purchase common stock (in Shares)</t>
        </is>
      </c>
      <c r="D8" s="5" t="n">
        <v>11800</v>
      </c>
    </row>
    <row r="9">
      <c r="A9" s="4" t="inlineStr">
        <is>
          <t>Exercise price (in Dollars per share)</t>
        </is>
      </c>
      <c r="D9" s="10" t="n">
        <v>8.125</v>
      </c>
    </row>
    <row r="10">
      <c r="A10" s="4" t="inlineStr">
        <is>
          <t>Term</t>
        </is>
      </c>
      <c r="D10" s="4" t="inlineStr">
        <is>
          <t>5 years</t>
        </is>
      </c>
    </row>
    <row r="11">
      <c r="A11" s="4" t="inlineStr">
        <is>
          <t>Award grant date value (in Dollars)</t>
        </is>
      </c>
      <c r="D11" s="6" t="n">
        <v>95925</v>
      </c>
    </row>
    <row r="12">
      <c r="A12" s="4" t="inlineStr">
        <is>
          <t>Compensation expense over vesting period (in Dollars)</t>
        </is>
      </c>
      <c r="D12" s="6" t="n">
        <v>15988</v>
      </c>
    </row>
    <row r="13">
      <c r="A13" s="4" t="inlineStr">
        <is>
          <t>Dividend yield</t>
        </is>
      </c>
      <c r="D13" s="4" t="inlineStr">
        <is>
          <t>0.00%</t>
        </is>
      </c>
    </row>
    <row r="14">
      <c r="A14" s="4" t="inlineStr">
        <is>
          <t>Volatility factor</t>
        </is>
      </c>
      <c r="D14" s="4" t="inlineStr">
        <is>
          <t>350.00%</t>
        </is>
      </c>
    </row>
    <row r="15">
      <c r="A15" s="4" t="inlineStr">
        <is>
          <t>Risk free interest rate</t>
        </is>
      </c>
      <c r="D15" s="4" t="inlineStr">
        <is>
          <t>0.80%</t>
        </is>
      </c>
    </row>
    <row r="16">
      <c r="A16" s="4" t="inlineStr">
        <is>
          <t>Weighted average remaining life</t>
        </is>
      </c>
      <c r="D16" s="4" t="inlineStr">
        <is>
          <t>5 years</t>
        </is>
      </c>
    </row>
    <row r="17">
      <c r="A17" s="4" t="inlineStr">
        <is>
          <t>Vesting initial vesting date</t>
        </is>
      </c>
      <c r="D17" s="4" t="inlineStr">
        <is>
          <t>Augus 8, 2021</t>
        </is>
      </c>
    </row>
    <row r="18">
      <c r="A18" s="4" t="inlineStr">
        <is>
          <t>Vesting period</t>
        </is>
      </c>
      <c r="D18" s="4" t="inlineStr">
        <is>
          <t>1 year</t>
        </is>
      </c>
    </row>
    <row r="19">
      <c r="A19" s="4" t="inlineStr">
        <is>
          <t>2017 Equity Incentive Plan | March 9, 2021</t>
        </is>
      </c>
    </row>
    <row r="20">
      <c r="A20" s="4" t="inlineStr">
        <is>
          <t>Options granted to purchase common stock (in Shares)</t>
        </is>
      </c>
      <c r="D20" s="5" t="n">
        <v>159000</v>
      </c>
    </row>
    <row r="21">
      <c r="A21" s="4" t="inlineStr">
        <is>
          <t>Exercise price (in Dollars per share)</t>
        </is>
      </c>
      <c r="D21" s="10" t="n">
        <v>8.625</v>
      </c>
    </row>
    <row r="22">
      <c r="A22" s="4" t="inlineStr">
        <is>
          <t>Term</t>
        </is>
      </c>
      <c r="D22" s="4" t="inlineStr">
        <is>
          <t>5 years</t>
        </is>
      </c>
    </row>
    <row r="23">
      <c r="A23" s="4" t="inlineStr">
        <is>
          <t>Award grant date value (in Dollars)</t>
        </is>
      </c>
      <c r="D23" s="6" t="n">
        <v>1371231</v>
      </c>
    </row>
    <row r="24">
      <c r="A24" s="4" t="inlineStr">
        <is>
          <t>Compensation expense over vesting period (in Dollars)</t>
        </is>
      </c>
      <c r="B24" s="5" t="n">
        <v>428510</v>
      </c>
      <c r="D24" s="6" t="n">
        <v>342808</v>
      </c>
    </row>
    <row r="25">
      <c r="A25" s="4" t="inlineStr">
        <is>
          <t>Dividend yield</t>
        </is>
      </c>
      <c r="D25" s="4" t="inlineStr">
        <is>
          <t>0.00%</t>
        </is>
      </c>
    </row>
    <row r="26">
      <c r="A26" s="4" t="inlineStr">
        <is>
          <t>Volatility factor</t>
        </is>
      </c>
      <c r="D26" s="4" t="inlineStr">
        <is>
          <t>346.00%</t>
        </is>
      </c>
    </row>
    <row r="27">
      <c r="A27" s="4" t="inlineStr">
        <is>
          <t>Risk free interest rate</t>
        </is>
      </c>
      <c r="D27" s="4" t="inlineStr">
        <is>
          <t>0.80%</t>
        </is>
      </c>
    </row>
    <row r="28">
      <c r="A28" s="4" t="inlineStr">
        <is>
          <t>Weighted average remaining life</t>
        </is>
      </c>
      <c r="D28" s="4" t="inlineStr">
        <is>
          <t>5 years</t>
        </is>
      </c>
    </row>
    <row r="29">
      <c r="A29" s="4" t="inlineStr">
        <is>
          <t>Vesting initial vesting date</t>
        </is>
      </c>
      <c r="D29" s="4" t="inlineStr">
        <is>
          <t>June 9, 2021</t>
        </is>
      </c>
    </row>
    <row r="30">
      <c r="A30" s="4" t="inlineStr">
        <is>
          <t>Vesting period</t>
        </is>
      </c>
      <c r="D30" s="4" t="inlineStr">
        <is>
          <t>1 year</t>
        </is>
      </c>
    </row>
    <row r="31">
      <c r="A31" s="4" t="inlineStr">
        <is>
          <t>2017 Equity Incentive Plan | june 30, 2021</t>
        </is>
      </c>
    </row>
    <row r="32">
      <c r="A32" s="4" t="inlineStr">
        <is>
          <t>Options granted to purchase common stock (in Shares)</t>
        </is>
      </c>
      <c r="D32" s="5" t="n">
        <v>29000</v>
      </c>
    </row>
    <row r="33">
      <c r="A33" s="4" t="inlineStr">
        <is>
          <t>Exercise price (in Dollars per share)</t>
        </is>
      </c>
      <c r="D33" s="8" t="n">
        <v>4.5</v>
      </c>
    </row>
    <row r="34">
      <c r="A34" s="4" t="inlineStr">
        <is>
          <t>Term</t>
        </is>
      </c>
      <c r="D34" s="4" t="inlineStr">
        <is>
          <t>5 years</t>
        </is>
      </c>
    </row>
    <row r="35">
      <c r="A35" s="4" t="inlineStr">
        <is>
          <t>Compensation expense over vesting period (in Dollars)</t>
        </is>
      </c>
      <c r="D35" s="6" t="n">
        <v>65315</v>
      </c>
    </row>
    <row r="36">
      <c r="A36" s="4" t="inlineStr">
        <is>
          <t>Dividend yield</t>
        </is>
      </c>
      <c r="D36" s="4" t="inlineStr">
        <is>
          <t>0.00%</t>
        </is>
      </c>
    </row>
    <row r="37">
      <c r="A37" s="4" t="inlineStr">
        <is>
          <t>Volatility factor</t>
        </is>
      </c>
      <c r="D37" s="4" t="inlineStr">
        <is>
          <t>135.00%</t>
        </is>
      </c>
    </row>
    <row r="38">
      <c r="A38" s="4" t="inlineStr">
        <is>
          <t>Risk free interest rate</t>
        </is>
      </c>
      <c r="D38" s="4" t="inlineStr">
        <is>
          <t>0.07%</t>
        </is>
      </c>
    </row>
    <row r="39">
      <c r="A39" s="4" t="inlineStr">
        <is>
          <t>Weighted average remaining life</t>
        </is>
      </c>
      <c r="D39" s="4" t="inlineStr">
        <is>
          <t>5 years</t>
        </is>
      </c>
    </row>
    <row r="40">
      <c r="A40" s="4" t="inlineStr">
        <is>
          <t>Vesting period</t>
        </is>
      </c>
      <c r="D40" s="4" t="inlineStr">
        <is>
          <t>1 year</t>
        </is>
      </c>
    </row>
    <row r="41">
      <c r="A41" s="4" t="inlineStr">
        <is>
          <t>2017 Equity Incentive Plan | February 10, 2021 | Director</t>
        </is>
      </c>
    </row>
    <row r="42">
      <c r="A42" s="4" t="inlineStr">
        <is>
          <t>Options granted to purchase common stock (in Shares)</t>
        </is>
      </c>
      <c r="D42" s="5" t="n">
        <v>20000</v>
      </c>
    </row>
    <row r="43">
      <c r="A43" s="4" t="inlineStr">
        <is>
          <t>Exercise price (in Dollars per share)</t>
        </is>
      </c>
      <c r="D43" s="8" t="n">
        <v>6.75</v>
      </c>
    </row>
    <row r="44">
      <c r="A44" s="4" t="inlineStr">
        <is>
          <t>Term</t>
        </is>
      </c>
      <c r="D44" s="4" t="inlineStr">
        <is>
          <t>5 years</t>
        </is>
      </c>
    </row>
    <row r="45">
      <c r="A45" s="4" t="inlineStr">
        <is>
          <t>Award grant date value (in Dollars)</t>
        </is>
      </c>
      <c r="D45" s="6" t="n">
        <v>134986</v>
      </c>
    </row>
    <row r="46">
      <c r="A46" s="4" t="inlineStr">
        <is>
          <t>Compensation expense over vesting period (in Dollars)</t>
        </is>
      </c>
      <c r="B46" s="5" t="n">
        <v>17549</v>
      </c>
      <c r="D46" s="6" t="n">
        <v>11249</v>
      </c>
    </row>
    <row r="47">
      <c r="A47" s="4" t="inlineStr">
        <is>
          <t>Dividend yield</t>
        </is>
      </c>
      <c r="D47" s="4" t="inlineStr">
        <is>
          <t>0.00%</t>
        </is>
      </c>
    </row>
    <row r="48">
      <c r="A48" s="4" t="inlineStr">
        <is>
          <t>Volatility factor</t>
        </is>
      </c>
      <c r="D48" s="4" t="inlineStr">
        <is>
          <t>354.00%</t>
        </is>
      </c>
    </row>
    <row r="49">
      <c r="A49" s="4" t="inlineStr">
        <is>
          <t>Risk free interest rate</t>
        </is>
      </c>
      <c r="D49" s="4" t="inlineStr">
        <is>
          <t>0.80%</t>
        </is>
      </c>
    </row>
    <row r="50">
      <c r="A50" s="4" t="inlineStr">
        <is>
          <t>Weighted average remaining life</t>
        </is>
      </c>
      <c r="D50" s="4" t="inlineStr">
        <is>
          <t>5 years</t>
        </is>
      </c>
    </row>
    <row r="51">
      <c r="A51" s="4" t="inlineStr">
        <is>
          <t>Vesting initial vesting date</t>
        </is>
      </c>
      <c r="D51" s="4" t="inlineStr">
        <is>
          <t>May 10, 2021</t>
        </is>
      </c>
    </row>
    <row r="52">
      <c r="A52" s="4" t="inlineStr">
        <is>
          <t>Vesting period</t>
        </is>
      </c>
      <c r="D52" s="4" t="inlineStr">
        <is>
          <t>3 years</t>
        </is>
      </c>
    </row>
    <row r="53">
      <c r="A53" s="4" t="inlineStr">
        <is>
          <t>2017 Equity Incentive Plan | March 24, 2021 | Director</t>
        </is>
      </c>
    </row>
    <row r="54">
      <c r="A54" s="4" t="inlineStr">
        <is>
          <t>Options granted to purchase common stock (in Shares)</t>
        </is>
      </c>
      <c r="D54" s="5" t="n">
        <v>20000</v>
      </c>
    </row>
    <row r="55">
      <c r="A55" s="4" t="inlineStr">
        <is>
          <t>Exercise price (in Dollars per share)</t>
        </is>
      </c>
      <c r="D55" s="10" t="n">
        <v>8.125</v>
      </c>
    </row>
    <row r="56">
      <c r="A56" s="4" t="inlineStr">
        <is>
          <t>Term</t>
        </is>
      </c>
      <c r="D56" s="4" t="inlineStr">
        <is>
          <t>5 years</t>
        </is>
      </c>
    </row>
    <row r="57">
      <c r="A57" s="4" t="inlineStr">
        <is>
          <t>Award grant date value (in Dollars)</t>
        </is>
      </c>
      <c r="D57" s="6" t="n">
        <v>162491</v>
      </c>
    </row>
    <row r="58">
      <c r="A58" s="4" t="inlineStr">
        <is>
          <t>Compensation expense over vesting period (in Dollars)</t>
        </is>
      </c>
      <c r="B58" s="5" t="n">
        <v>14669</v>
      </c>
      <c r="D58" s="6" t="n">
        <v>13541</v>
      </c>
    </row>
    <row r="59">
      <c r="A59" s="4" t="inlineStr">
        <is>
          <t>Dividend yield</t>
        </is>
      </c>
      <c r="D59" s="4" t="inlineStr">
        <is>
          <t>0.00%</t>
        </is>
      </c>
    </row>
    <row r="60">
      <c r="A60" s="4" t="inlineStr">
        <is>
          <t>Volatility factor</t>
        </is>
      </c>
      <c r="D60" s="4" t="inlineStr">
        <is>
          <t>359.00%</t>
        </is>
      </c>
    </row>
    <row r="61">
      <c r="A61" s="4" t="inlineStr">
        <is>
          <t>Risk free interest rate</t>
        </is>
      </c>
      <c r="D61" s="4" t="inlineStr">
        <is>
          <t>0.83%</t>
        </is>
      </c>
    </row>
    <row r="62">
      <c r="A62" s="4" t="inlineStr">
        <is>
          <t>Weighted average remaining life</t>
        </is>
      </c>
      <c r="D62" s="4" t="inlineStr">
        <is>
          <t>5 years</t>
        </is>
      </c>
    </row>
    <row r="63">
      <c r="A63" s="4" t="inlineStr">
        <is>
          <t>Vesting initial vesting date</t>
        </is>
      </c>
      <c r="D63" s="4" t="inlineStr">
        <is>
          <t>June 24, 2021</t>
        </is>
      </c>
    </row>
    <row r="64">
      <c r="A64" s="4" t="inlineStr">
        <is>
          <t>Vesting period</t>
        </is>
      </c>
      <c r="D64" s="4" t="inlineStr">
        <is>
          <t>3 years</t>
        </is>
      </c>
    </row>
    <row r="65">
      <c r="A65" s="4" t="inlineStr">
        <is>
          <t>2017 Equity Incentive Plan One | May 5, 2021</t>
        </is>
      </c>
    </row>
    <row r="66">
      <c r="A66" s="4" t="inlineStr">
        <is>
          <t>Options granted to purchase common stock (in Shares)</t>
        </is>
      </c>
      <c r="D66" s="5" t="n">
        <v>12000</v>
      </c>
    </row>
    <row r="67">
      <c r="A67" s="4" t="inlineStr">
        <is>
          <t>Exercise price (in Dollars per share)</t>
        </is>
      </c>
      <c r="D67" s="10" t="n">
        <v>8.125</v>
      </c>
    </row>
    <row r="68">
      <c r="A68" s="4" t="inlineStr">
        <is>
          <t>Term</t>
        </is>
      </c>
      <c r="D68" s="4" t="inlineStr">
        <is>
          <t>5 years</t>
        </is>
      </c>
    </row>
    <row r="69">
      <c r="A69" s="4" t="inlineStr">
        <is>
          <t>Award grant date value (in Dollars)</t>
        </is>
      </c>
      <c r="D69" s="6" t="n">
        <v>97551</v>
      </c>
    </row>
    <row r="70">
      <c r="A70" s="4" t="inlineStr">
        <is>
          <t>Compensation expense over vesting period (in Dollars)</t>
        </is>
      </c>
      <c r="D70" s="6" t="n">
        <v>8129</v>
      </c>
    </row>
    <row r="71">
      <c r="A71" s="4" t="inlineStr">
        <is>
          <t>Dividend yield</t>
        </is>
      </c>
      <c r="D71" s="4" t="inlineStr">
        <is>
          <t>0.00%</t>
        </is>
      </c>
    </row>
    <row r="72">
      <c r="A72" s="4" t="inlineStr">
        <is>
          <t>Volatility factor</t>
        </is>
      </c>
      <c r="D72" s="4" t="inlineStr">
        <is>
          <t>350.00%</t>
        </is>
      </c>
    </row>
    <row r="73">
      <c r="A73" s="4" t="inlineStr">
        <is>
          <t>Risk free interest rate</t>
        </is>
      </c>
      <c r="D73" s="4" t="inlineStr">
        <is>
          <t>0.80%</t>
        </is>
      </c>
    </row>
    <row r="74">
      <c r="A74" s="4" t="inlineStr">
        <is>
          <t>Weighted average remaining life</t>
        </is>
      </c>
      <c r="D74" s="4" t="inlineStr">
        <is>
          <t>5 years</t>
        </is>
      </c>
    </row>
    <row r="75">
      <c r="A75" s="4" t="inlineStr">
        <is>
          <t>Vesting initial vesting date</t>
        </is>
      </c>
      <c r="D75" s="4" t="inlineStr">
        <is>
          <t>August 8, 2021</t>
        </is>
      </c>
    </row>
    <row r="76">
      <c r="A76" s="4" t="inlineStr">
        <is>
          <t>Vesting period</t>
        </is>
      </c>
      <c r="D76" s="4" t="inlineStr">
        <is>
          <t>1</t>
        </is>
      </c>
    </row>
    <row r="77">
      <c r="A77" s="4" t="inlineStr">
        <is>
          <t>2017 Equity Incentive Plan Two | May 5, 2021</t>
        </is>
      </c>
    </row>
    <row r="78">
      <c r="A78" s="4" t="inlineStr">
        <is>
          <t>Options granted to purchase common stock (in Shares)</t>
        </is>
      </c>
      <c r="D78" s="5" t="n">
        <v>16600</v>
      </c>
    </row>
    <row r="79">
      <c r="A79" s="4" t="inlineStr">
        <is>
          <t>Exercise price (in Dollars per share)</t>
        </is>
      </c>
      <c r="D79" s="10" t="n">
        <v>8.125</v>
      </c>
    </row>
    <row r="80">
      <c r="A80" s="4" t="inlineStr">
        <is>
          <t>Term</t>
        </is>
      </c>
      <c r="D80" s="4" t="inlineStr">
        <is>
          <t>5 years</t>
        </is>
      </c>
    </row>
    <row r="81">
      <c r="A81" s="4" t="inlineStr">
        <is>
          <t>Award grant date value (in Dollars)</t>
        </is>
      </c>
      <c r="D81" s="6" t="n">
        <v>134946</v>
      </c>
    </row>
    <row r="82">
      <c r="A82" s="4" t="inlineStr">
        <is>
          <t>Compensation expense over vesting period (in Dollars)</t>
        </is>
      </c>
      <c r="D82" s="6" t="n">
        <v>22491</v>
      </c>
    </row>
    <row r="83">
      <c r="A83" s="4" t="inlineStr">
        <is>
          <t>Dividend yield</t>
        </is>
      </c>
      <c r="D83" s="4" t="inlineStr">
        <is>
          <t>0.00%</t>
        </is>
      </c>
    </row>
    <row r="84">
      <c r="A84" s="4" t="inlineStr">
        <is>
          <t>Volatility factor</t>
        </is>
      </c>
      <c r="D84" s="4" t="inlineStr">
        <is>
          <t>350.00%</t>
        </is>
      </c>
    </row>
    <row r="85">
      <c r="A85" s="4" t="inlineStr">
        <is>
          <t>Risk free interest rate</t>
        </is>
      </c>
      <c r="D85" s="4" t="inlineStr">
        <is>
          <t>0.80%</t>
        </is>
      </c>
    </row>
    <row r="86">
      <c r="A86" s="4" t="inlineStr">
        <is>
          <t>Weighted average remaining life</t>
        </is>
      </c>
      <c r="D86" s="4" t="inlineStr">
        <is>
          <t>5 years</t>
        </is>
      </c>
    </row>
    <row r="87">
      <c r="A87" s="4" t="inlineStr">
        <is>
          <t>Vesting initial vesting date</t>
        </is>
      </c>
      <c r="D87" s="4" t="inlineStr">
        <is>
          <t>August 8, 2021</t>
        </is>
      </c>
    </row>
    <row r="88">
      <c r="A88" s="4" t="inlineStr">
        <is>
          <t>Vesting period</t>
        </is>
      </c>
      <c r="D88" s="4" t="inlineStr">
        <is>
          <t>1 year</t>
        </is>
      </c>
    </row>
    <row r="89">
      <c r="A89" s="4" t="inlineStr">
        <is>
          <t>2017 Equity Incentive Plan Three | May 5, 2021</t>
        </is>
      </c>
    </row>
    <row r="90">
      <c r="A90" s="4" t="inlineStr">
        <is>
          <t>Options granted to purchase common stock (in Shares)</t>
        </is>
      </c>
      <c r="D90" s="5" t="n">
        <v>8800</v>
      </c>
    </row>
    <row r="91">
      <c r="A91" s="4" t="inlineStr">
        <is>
          <t>Exercise price (in Dollars per share)</t>
        </is>
      </c>
      <c r="D91" s="10" t="n">
        <v>8.125</v>
      </c>
    </row>
    <row r="92">
      <c r="A92" s="4" t="inlineStr">
        <is>
          <t>Term</t>
        </is>
      </c>
      <c r="D92" s="4" t="inlineStr">
        <is>
          <t>5 years</t>
        </is>
      </c>
    </row>
    <row r="93">
      <c r="A93" s="4" t="inlineStr">
        <is>
          <t>Compensation expense over vesting period (in Dollars)</t>
        </is>
      </c>
      <c r="D93" s="6" t="n">
        <v>71538</v>
      </c>
    </row>
    <row r="94">
      <c r="A94" s="4" t="inlineStr">
        <is>
          <t>Dividend yield</t>
        </is>
      </c>
      <c r="D94" s="4" t="inlineStr">
        <is>
          <t>0.00%</t>
        </is>
      </c>
    </row>
    <row r="95">
      <c r="A95" s="4" t="inlineStr">
        <is>
          <t>Volatility factor</t>
        </is>
      </c>
      <c r="D95" s="4" t="inlineStr">
        <is>
          <t>350.00%</t>
        </is>
      </c>
    </row>
    <row r="96">
      <c r="A96" s="4" t="inlineStr">
        <is>
          <t>Risk free interest rate</t>
        </is>
      </c>
      <c r="D96" s="4" t="inlineStr">
        <is>
          <t>0.80%</t>
        </is>
      </c>
    </row>
    <row r="97">
      <c r="A97" s="4" t="inlineStr">
        <is>
          <t>Weighted average remaining life</t>
        </is>
      </c>
      <c r="D97" s="4" t="inlineStr">
        <is>
          <t>5 years</t>
        </is>
      </c>
    </row>
    <row r="98">
      <c r="A98" s="4" t="inlineStr">
        <is>
          <t>Vesting initial vesting date</t>
        </is>
      </c>
      <c r="D98" s="4" t="inlineStr">
        <is>
          <t>August 8, 2021</t>
        </is>
      </c>
    </row>
    <row r="99">
      <c r="A99" s="4" t="inlineStr">
        <is>
          <t>Vesting period</t>
        </is>
      </c>
      <c r="D99" s="4" t="inlineStr">
        <is>
          <t>1 year</t>
        </is>
      </c>
    </row>
    <row r="100">
      <c r="A100" s="4" t="inlineStr">
        <is>
          <t>Embedded Derivative</t>
        </is>
      </c>
    </row>
    <row r="101">
      <c r="A101" s="4" t="inlineStr">
        <is>
          <t>Dividend yield</t>
        </is>
      </c>
      <c r="D101" s="4" t="inlineStr">
        <is>
          <t>0.00%</t>
        </is>
      </c>
    </row>
    <row r="102">
      <c r="A102" s="4" t="inlineStr">
        <is>
          <t>Embedded Derivative | Minimum</t>
        </is>
      </c>
    </row>
    <row r="103">
      <c r="A103" s="4" t="inlineStr">
        <is>
          <t>Term</t>
        </is>
      </c>
      <c r="D103" s="4" t="inlineStr">
        <is>
          <t>2 years 9 months</t>
        </is>
      </c>
    </row>
    <row r="104">
      <c r="A104" s="4" t="inlineStr">
        <is>
          <t>Volatility factor</t>
        </is>
      </c>
      <c r="D104" s="4" t="inlineStr">
        <is>
          <t>213.00%</t>
        </is>
      </c>
    </row>
    <row r="105">
      <c r="A105" s="4" t="inlineStr">
        <is>
          <t>Risk free interest rate</t>
        </is>
      </c>
      <c r="D105" s="4" t="inlineStr">
        <is>
          <t>0.46%</t>
        </is>
      </c>
    </row>
    <row r="106">
      <c r="A106" s="4" t="inlineStr">
        <is>
          <t>Embedded Derivative | Maximum</t>
        </is>
      </c>
    </row>
    <row r="107">
      <c r="A107" s="4" t="inlineStr">
        <is>
          <t>Term</t>
        </is>
      </c>
      <c r="D107" s="4" t="inlineStr">
        <is>
          <t>3 years 10 months 24 days</t>
        </is>
      </c>
    </row>
    <row r="108">
      <c r="A108" s="4" t="inlineStr">
        <is>
          <t>Volatility factor</t>
        </is>
      </c>
      <c r="D108" s="4" t="inlineStr">
        <is>
          <t>313.00%</t>
        </is>
      </c>
    </row>
    <row r="109">
      <c r="A109" s="4" t="inlineStr">
        <is>
          <t>Risk free interest rate</t>
        </is>
      </c>
      <c r="D109" s="4" t="inlineStr">
        <is>
          <t>0.665%</t>
        </is>
      </c>
    </row>
    <row r="110">
      <c r="A110" s="4" t="inlineStr">
        <is>
          <t>2021 Debenture Warrants</t>
        </is>
      </c>
    </row>
    <row r="111">
      <c r="A111" s="4" t="inlineStr">
        <is>
          <t>Initial derivative expense</t>
        </is>
      </c>
      <c r="D111" s="6" t="n">
        <v>3585983</v>
      </c>
    </row>
    <row r="112">
      <c r="A112" s="4" t="inlineStr">
        <is>
          <t>Term</t>
        </is>
      </c>
      <c r="D112" s="4" t="inlineStr">
        <is>
          <t>3 years</t>
        </is>
      </c>
    </row>
    <row r="113">
      <c r="A113" s="4" t="inlineStr">
        <is>
          <t>Dividend yield</t>
        </is>
      </c>
      <c r="D113" s="4" t="inlineStr">
        <is>
          <t>0.00%</t>
        </is>
      </c>
    </row>
    <row r="114">
      <c r="A114" s="4" t="inlineStr">
        <is>
          <t>Fair value of warrants</t>
        </is>
      </c>
      <c r="D114" s="6" t="n">
        <v>5040080</v>
      </c>
    </row>
    <row r="115">
      <c r="A115" s="4" t="inlineStr">
        <is>
          <t>Number of warrants issued, shares</t>
        </is>
      </c>
      <c r="D115" s="5" t="n">
        <v>770746</v>
      </c>
    </row>
    <row r="116">
      <c r="A116" s="4" t="inlineStr">
        <is>
          <t>Debt discount</t>
        </is>
      </c>
      <c r="B116" s="5" t="n">
        <v>1454097</v>
      </c>
      <c r="D116" s="6" t="n">
        <v>1454097</v>
      </c>
    </row>
    <row r="117">
      <c r="A117" s="4" t="inlineStr">
        <is>
          <t>2021 Debenture Warrants | Minimum</t>
        </is>
      </c>
    </row>
    <row r="118">
      <c r="A118" s="4" t="inlineStr">
        <is>
          <t>Volatility factor</t>
        </is>
      </c>
      <c r="D118" s="4" t="inlineStr">
        <is>
          <t>215.00%</t>
        </is>
      </c>
    </row>
    <row r="119">
      <c r="A119" s="4" t="inlineStr">
        <is>
          <t>Risk free interest rate</t>
        </is>
      </c>
      <c r="D119" s="4" t="inlineStr">
        <is>
          <t>0.17%</t>
        </is>
      </c>
    </row>
    <row r="120">
      <c r="A120" s="4" t="inlineStr">
        <is>
          <t>2021 Debenture Warrants | Maximum</t>
        </is>
      </c>
    </row>
    <row r="121">
      <c r="A121" s="4" t="inlineStr">
        <is>
          <t>Volatility factor</t>
        </is>
      </c>
      <c r="D121" s="4" t="inlineStr">
        <is>
          <t>216.00%</t>
        </is>
      </c>
    </row>
    <row r="122">
      <c r="A122" s="4" t="inlineStr">
        <is>
          <t>Risk free interest rate</t>
        </is>
      </c>
      <c r="D122" s="4" t="inlineStr">
        <is>
          <t>0.19%</t>
        </is>
      </c>
    </row>
    <row r="123">
      <c r="A123" s="4" t="inlineStr">
        <is>
          <t>Placement Agent Warrants</t>
        </is>
      </c>
    </row>
    <row r="124">
      <c r="A124" s="4" t="inlineStr">
        <is>
          <t>Term</t>
        </is>
      </c>
      <c r="D124" s="4" t="inlineStr">
        <is>
          <t>3 years</t>
        </is>
      </c>
    </row>
    <row r="125">
      <c r="A125" s="4" t="inlineStr">
        <is>
          <t>Dividend yield</t>
        </is>
      </c>
      <c r="D125" s="4" t="inlineStr">
        <is>
          <t>0.00%</t>
        </is>
      </c>
    </row>
    <row r="126">
      <c r="A126" s="4" t="inlineStr">
        <is>
          <t>Volatility factor</t>
        </is>
      </c>
      <c r="D126" s="4" t="inlineStr">
        <is>
          <t>215.00%</t>
        </is>
      </c>
    </row>
    <row r="127">
      <c r="A127" s="4" t="inlineStr">
        <is>
          <t>Fair value of warrants</t>
        </is>
      </c>
      <c r="D127" s="6" t="n">
        <v>919979</v>
      </c>
    </row>
    <row r="128">
      <c r="A128" s="4" t="inlineStr">
        <is>
          <t>Number of warrants issued, shares</t>
        </is>
      </c>
      <c r="D128" s="5" t="n">
        <v>139950</v>
      </c>
    </row>
    <row r="129">
      <c r="A129" s="4" t="inlineStr">
        <is>
          <t>Debt discount</t>
        </is>
      </c>
      <c r="B129" s="6" t="n">
        <v>919979</v>
      </c>
      <c r="D129" s="6" t="n">
        <v>919979</v>
      </c>
    </row>
    <row r="130">
      <c r="A130" s="4" t="inlineStr">
        <is>
          <t>Reduced number of warrants, decription</t>
        </is>
      </c>
      <c r="D130" s="4" t="inlineStr">
        <is>
          <t>the debenture agreement and reduced the number of placement agent warrants from 139,950 to 36,364.</t>
        </is>
      </c>
    </row>
    <row r="131">
      <c r="A131" s="4" t="inlineStr">
        <is>
          <t>Placement Agent Warrants | Minimum</t>
        </is>
      </c>
    </row>
    <row r="132">
      <c r="A132" s="4" t="inlineStr">
        <is>
          <t>Risk free interest rate</t>
        </is>
      </c>
      <c r="D132" s="4" t="inlineStr">
        <is>
          <t>0.17%</t>
        </is>
      </c>
    </row>
    <row r="133">
      <c r="A133" s="4" t="inlineStr">
        <is>
          <t>Placement Agent Warrants | Maximum</t>
        </is>
      </c>
    </row>
    <row r="134">
      <c r="A134" s="4" t="inlineStr">
        <is>
          <t>Risk free interest rate</t>
        </is>
      </c>
      <c r="D134" s="4" t="inlineStr">
        <is>
          <t>0.19%</t>
        </is>
      </c>
    </row>
    <row r="135">
      <c r="A135" s="4" t="inlineStr">
        <is>
          <t>Convertible Debenture Warrants and Placement Agent Warrants</t>
        </is>
      </c>
    </row>
    <row r="136">
      <c r="A136" s="4" t="inlineStr">
        <is>
          <t>Dividend yield</t>
        </is>
      </c>
      <c r="D136" s="4" t="inlineStr">
        <is>
          <t>0.00%</t>
        </is>
      </c>
    </row>
    <row r="137">
      <c r="A137" s="4" t="inlineStr">
        <is>
          <t>Number of warrants issued, shares</t>
        </is>
      </c>
      <c r="D137" s="5" t="n">
        <v>72728</v>
      </c>
    </row>
    <row r="138">
      <c r="A138" s="4" t="inlineStr">
        <is>
          <t>Exercise price of warrant</t>
        </is>
      </c>
      <c r="B138" s="8" t="n">
        <v>6.25</v>
      </c>
      <c r="D138" s="8" t="n">
        <v>6.25</v>
      </c>
    </row>
    <row r="139">
      <c r="A139" s="4" t="inlineStr">
        <is>
          <t>Number of warrants issued, shares</t>
        </is>
      </c>
      <c r="D139" s="5" t="n">
        <v>287606</v>
      </c>
    </row>
    <row r="140">
      <c r="A140" s="4" t="inlineStr">
        <is>
          <t>Other income related to change in fair value of derivative</t>
        </is>
      </c>
      <c r="B140" s="6" t="n">
        <v>5955219</v>
      </c>
      <c r="D140" s="6" t="n">
        <v>6105545</v>
      </c>
    </row>
    <row r="141">
      <c r="A141" s="4" t="inlineStr">
        <is>
          <t>Fair value of embedded derivative</t>
        </is>
      </c>
      <c r="B141" s="5" t="n">
        <v>6729047</v>
      </c>
      <c r="D141" s="6" t="n">
        <v>6729047</v>
      </c>
    </row>
    <row r="142">
      <c r="A142" s="4" t="inlineStr">
        <is>
          <t>Convertible Debenture Warrants and Placement Agent Warrants | Minimum</t>
        </is>
      </c>
    </row>
    <row r="143">
      <c r="A143" s="4" t="inlineStr">
        <is>
          <t>Term</t>
        </is>
      </c>
      <c r="D143" s="4" t="inlineStr">
        <is>
          <t>1 year 10 months 28 days</t>
        </is>
      </c>
    </row>
    <row r="144">
      <c r="A144" s="4" t="inlineStr">
        <is>
          <t>Volatility factor</t>
        </is>
      </c>
      <c r="D144" s="4" t="inlineStr">
        <is>
          <t>180.00%</t>
        </is>
      </c>
    </row>
    <row r="145">
      <c r="A145" s="4" t="inlineStr">
        <is>
          <t>Risk free interest rate</t>
        </is>
      </c>
      <c r="D145" s="4" t="inlineStr">
        <is>
          <t>0.25%</t>
        </is>
      </c>
    </row>
    <row r="146">
      <c r="A146" s="4" t="inlineStr">
        <is>
          <t>Convertible Debenture Warrants and Placement Agent Warrants | Maximum</t>
        </is>
      </c>
    </row>
    <row r="147">
      <c r="A147" s="4" t="inlineStr">
        <is>
          <t>Term</t>
        </is>
      </c>
      <c r="D147" s="4" t="inlineStr">
        <is>
          <t>2 years 7 months 6 days</t>
        </is>
      </c>
    </row>
    <row r="148">
      <c r="A148" s="4" t="inlineStr">
        <is>
          <t>Volatility factor</t>
        </is>
      </c>
      <c r="D148" s="4" t="inlineStr">
        <is>
          <t>203.00%</t>
        </is>
      </c>
    </row>
    <row r="149">
      <c r="A149" s="4" t="inlineStr">
        <is>
          <t>Risk free interest rate</t>
        </is>
      </c>
      <c r="D149" s="4" t="inlineStr">
        <is>
          <t>0.355%</t>
        </is>
      </c>
    </row>
    <row r="150">
      <c r="A150" s="4" t="inlineStr">
        <is>
          <t>Stock Options Granted</t>
        </is>
      </c>
    </row>
    <row r="151">
      <c r="A151" s="4" t="inlineStr">
        <is>
          <t>Compensation expense</t>
        </is>
      </c>
      <c r="B151" s="6" t="n">
        <v>260440</v>
      </c>
      <c r="D151" s="6" t="n">
        <v>52088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Jun. 30, 2021USD ($)</t>
        </is>
      </c>
    </row>
    <row r="2">
      <c r="A2" s="3" t="inlineStr">
        <is>
          <t>COMMITMENTS AND CONTINGENCIES</t>
        </is>
      </c>
    </row>
    <row r="3">
      <c r="A3" s="4" t="inlineStr">
        <is>
          <t>Operating office lease</t>
        </is>
      </c>
      <c r="B3" s="6" t="n">
        <v>269054</v>
      </c>
    </row>
    <row r="4">
      <c r="A4" s="4" t="inlineStr">
        <is>
          <t>Less accumulated reduction</t>
        </is>
      </c>
      <c r="B4" s="5" t="n">
        <v>-165101</v>
      </c>
    </row>
    <row r="5">
      <c r="A5" s="4" t="inlineStr">
        <is>
          <t>Balance</t>
        </is>
      </c>
      <c r="B5" s="6" t="n">
        <v>1039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Jun. 30, 2021</t>
        </is>
      </c>
      <c r="C1" s="2" t="inlineStr">
        <is>
          <t>Dec. 31, 2020</t>
        </is>
      </c>
    </row>
    <row r="2">
      <c r="A2" s="4" t="inlineStr">
        <is>
          <t>Total lease liability</t>
        </is>
      </c>
      <c r="B2" s="6" t="n">
        <v>269054</v>
      </c>
    </row>
    <row r="3">
      <c r="A3" s="4" t="inlineStr">
        <is>
          <t>Reduction of lease liability</t>
        </is>
      </c>
      <c r="B3" s="5" t="n">
        <v>-165101</v>
      </c>
    </row>
    <row r="4">
      <c r="A4" s="4" t="inlineStr">
        <is>
          <t>Operating lease right of use asset</t>
        </is>
      </c>
      <c r="B4" s="5" t="n">
        <v>103953</v>
      </c>
      <c r="C4" s="6" t="n">
        <v>140642</v>
      </c>
    </row>
    <row r="5">
      <c r="A5" s="4" t="inlineStr">
        <is>
          <t>Less short term portion</t>
        </is>
      </c>
      <c r="B5" s="5" t="n">
        <v>-73378</v>
      </c>
      <c r="C5" s="5" t="n">
        <v>-73378</v>
      </c>
    </row>
    <row r="6">
      <c r="A6" s="4" t="inlineStr">
        <is>
          <t>Long term portion</t>
        </is>
      </c>
      <c r="B6" s="5" t="n">
        <v>30575</v>
      </c>
      <c r="C6" s="6" t="n">
        <v>67264</v>
      </c>
    </row>
    <row r="7">
      <c r="A7" s="4" t="inlineStr">
        <is>
          <t>ROU [Member]</t>
        </is>
      </c>
    </row>
    <row r="8">
      <c r="A8" s="4" t="inlineStr">
        <is>
          <t>Total lease liability</t>
        </is>
      </c>
      <c r="B8" s="5" t="n">
        <v>269054</v>
      </c>
    </row>
    <row r="9">
      <c r="A9" s="4" t="inlineStr">
        <is>
          <t>Reduction of lease liability</t>
        </is>
      </c>
      <c r="B9" s="5" t="n">
        <v>-165101</v>
      </c>
    </row>
    <row r="10">
      <c r="A10" s="4" t="inlineStr">
        <is>
          <t>Operating lease right of use asset</t>
        </is>
      </c>
      <c r="B10" s="5" t="n">
        <v>103953</v>
      </c>
    </row>
    <row r="11">
      <c r="A11" s="4" t="inlineStr">
        <is>
          <t>Less short term portion</t>
        </is>
      </c>
      <c r="B11" s="5" t="n">
        <v>-73378</v>
      </c>
    </row>
    <row r="12">
      <c r="A12" s="4" t="inlineStr">
        <is>
          <t>Long term portion</t>
        </is>
      </c>
      <c r="B12" s="6" t="n">
        <v>305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45" customWidth="1" min="5" max="5"/>
    <col width="25" customWidth="1" min="6" max="6"/>
    <col width="25" customWidth="1" min="7" max="7"/>
    <col width="27" customWidth="1" min="8" max="8"/>
    <col width="20" customWidth="1" min="9" max="9"/>
  </cols>
  <sheetData>
    <row r="1">
      <c r="A1" s="1" t="inlineStr">
        <is>
          <t>Condensed Consolidated Statements of Changes in Stockholders (Deficit) Equity (Unaudited) - USD ($)</t>
        </is>
      </c>
      <c r="B1" s="2" t="inlineStr">
        <is>
          <t>Total</t>
        </is>
      </c>
      <c r="C1" s="2" t="inlineStr">
        <is>
          <t>Preferred Stock Series D</t>
        </is>
      </c>
      <c r="D1" s="2" t="inlineStr">
        <is>
          <t>Common Stock</t>
        </is>
      </c>
      <c r="E1" s="2" t="inlineStr">
        <is>
          <t>Common Stock to be Issuable for Acquisitions</t>
        </is>
      </c>
      <c r="F1" s="2" t="inlineStr">
        <is>
          <t>Preferred Stock Series E</t>
        </is>
      </c>
      <c r="G1" s="2" t="inlineStr">
        <is>
          <t>Preferred Stock Series F</t>
        </is>
      </c>
      <c r="H1" s="2" t="inlineStr">
        <is>
          <t>Additional Paid-In Capital</t>
        </is>
      </c>
      <c r="I1" s="2" t="inlineStr">
        <is>
          <t>Accumulated Deficit</t>
        </is>
      </c>
    </row>
    <row r="2">
      <c r="A2" s="4" t="inlineStr">
        <is>
          <t>Balance, shares at Dec. 31, 2019</t>
        </is>
      </c>
      <c r="C2" s="5" t="n">
        <v>454546</v>
      </c>
      <c r="D2" s="5" t="n">
        <v>1447863</v>
      </c>
      <c r="F2" s="5" t="n">
        <v>734986</v>
      </c>
      <c r="G2" s="5" t="n">
        <v>139768</v>
      </c>
    </row>
    <row r="3">
      <c r="A3" s="4" t="inlineStr">
        <is>
          <t>Balance, amount at Dec. 31, 2019</t>
        </is>
      </c>
      <c r="B3" s="6" t="n">
        <v>715356</v>
      </c>
      <c r="C3" s="6" t="n">
        <v>46</v>
      </c>
      <c r="D3" s="6" t="n">
        <v>145</v>
      </c>
      <c r="E3" s="6" t="n">
        <v>0</v>
      </c>
      <c r="F3" s="6" t="n">
        <v>74</v>
      </c>
      <c r="G3" s="6" t="n">
        <v>14</v>
      </c>
      <c r="H3" s="6" t="n">
        <v>18203265</v>
      </c>
      <c r="I3" s="6" t="n">
        <v>-17488188</v>
      </c>
    </row>
    <row r="4">
      <c r="A4" s="4" t="inlineStr">
        <is>
          <t>Stock based compensation</t>
        </is>
      </c>
      <c r="B4" s="5" t="n">
        <v>870722</v>
      </c>
      <c r="C4" s="6" t="n">
        <v>0</v>
      </c>
      <c r="D4" s="5" t="n">
        <v>0</v>
      </c>
      <c r="E4" s="5" t="n">
        <v>0</v>
      </c>
      <c r="F4" s="5" t="n">
        <v>0</v>
      </c>
      <c r="G4" s="5" t="n">
        <v>0</v>
      </c>
      <c r="H4" s="5" t="n">
        <v>870722</v>
      </c>
      <c r="I4" s="5" t="n">
        <v>0</v>
      </c>
    </row>
    <row r="5">
      <c r="A5" s="4" t="inlineStr">
        <is>
          <t>Series D Preferred stock issued for accrued penalties, shares</t>
        </is>
      </c>
      <c r="C5" s="5" t="n">
        <v>106134</v>
      </c>
    </row>
    <row r="6">
      <c r="A6" s="4" t="inlineStr">
        <is>
          <t>Series D Preferred stock issued for accrued penalties, amount</t>
        </is>
      </c>
      <c r="B6" s="5" t="n">
        <v>1929516</v>
      </c>
      <c r="C6" s="6" t="n">
        <v>11</v>
      </c>
      <c r="D6" s="6" t="n">
        <v>0</v>
      </c>
      <c r="E6" s="5" t="n">
        <v>0</v>
      </c>
      <c r="F6" s="5" t="n">
        <v>0</v>
      </c>
      <c r="G6" s="5" t="n">
        <v>0</v>
      </c>
      <c r="H6" s="5" t="n">
        <v>1929505</v>
      </c>
      <c r="I6" s="5" t="n">
        <v>0</v>
      </c>
    </row>
    <row r="7">
      <c r="A7" s="4" t="inlineStr">
        <is>
          <t>Issuance of common shares upon conversion of Series D preferred stock, shares</t>
        </is>
      </c>
      <c r="C7" s="5" t="n">
        <v>-12900</v>
      </c>
      <c r="D7" s="5" t="n">
        <v>64500</v>
      </c>
    </row>
    <row r="8">
      <c r="A8" s="4" t="inlineStr">
        <is>
          <t>Issuance of common shares upon conversion of Series D preferred stock, amount</t>
        </is>
      </c>
      <c r="B8" s="5" t="n">
        <v>0</v>
      </c>
      <c r="C8" s="6" t="n">
        <v>-1</v>
      </c>
      <c r="D8" s="6" t="n">
        <v>6</v>
      </c>
      <c r="E8" s="5" t="n">
        <v>0</v>
      </c>
      <c r="F8" s="6" t="n">
        <v>0</v>
      </c>
      <c r="G8" s="5" t="n">
        <v>0</v>
      </c>
      <c r="H8" s="5" t="n">
        <v>-5</v>
      </c>
      <c r="I8" s="5" t="n">
        <v>0</v>
      </c>
    </row>
    <row r="9">
      <c r="A9" s="4" t="inlineStr">
        <is>
          <t>Issuance of common shares upon conversion of Series E preferred stock, shares</t>
        </is>
      </c>
      <c r="D9" s="5" t="n">
        <v>15704</v>
      </c>
      <c r="F9" s="5" t="n">
        <v>-3141</v>
      </c>
    </row>
    <row r="10">
      <c r="A10" s="4" t="inlineStr">
        <is>
          <t>Issuance of common shares upon conversion of Series E preferred stock, amount</t>
        </is>
      </c>
      <c r="B10" s="5" t="n">
        <v>0</v>
      </c>
      <c r="C10" s="5" t="n">
        <v>0</v>
      </c>
      <c r="D10" s="6" t="n">
        <v>2</v>
      </c>
      <c r="E10" s="5" t="n">
        <v>0</v>
      </c>
      <c r="F10" s="6" t="n">
        <v>0</v>
      </c>
      <c r="G10" s="6" t="n">
        <v>0</v>
      </c>
      <c r="H10" s="5" t="n">
        <v>-2</v>
      </c>
      <c r="I10" s="5" t="n">
        <v>0</v>
      </c>
    </row>
    <row r="11">
      <c r="A11" s="4" t="inlineStr">
        <is>
          <t>Issuance of common shares upon conversion of Series F preferred stock, shares</t>
        </is>
      </c>
      <c r="D11" s="5" t="n">
        <v>321366</v>
      </c>
      <c r="G11" s="5" t="n">
        <v>-64272</v>
      </c>
    </row>
    <row r="12">
      <c r="A12" s="4" t="inlineStr">
        <is>
          <t>Issuance of common shares upon conversion of Series F preferred stock, amount</t>
        </is>
      </c>
      <c r="B12" s="5" t="n">
        <v>0</v>
      </c>
      <c r="C12" s="5" t="n">
        <v>0</v>
      </c>
      <c r="D12" s="6" t="n">
        <v>32</v>
      </c>
      <c r="E12" s="5" t="n">
        <v>0</v>
      </c>
      <c r="F12" s="5" t="n">
        <v>0</v>
      </c>
      <c r="G12" s="6" t="n">
        <v>-6</v>
      </c>
      <c r="H12" s="5" t="n">
        <v>-26</v>
      </c>
      <c r="I12" s="5" t="n">
        <v>0</v>
      </c>
    </row>
    <row r="13">
      <c r="A13" s="4" t="inlineStr">
        <is>
          <t>Net loss three months ended March 31, 2020</t>
        </is>
      </c>
      <c r="B13" s="5" t="n">
        <v>-2482605</v>
      </c>
      <c r="C13" s="6" t="n">
        <v>0</v>
      </c>
      <c r="D13" s="6" t="n">
        <v>0</v>
      </c>
      <c r="E13" s="5" t="n">
        <v>0</v>
      </c>
      <c r="F13" s="6" t="n">
        <v>0</v>
      </c>
      <c r="G13" s="6" t="n">
        <v>0</v>
      </c>
      <c r="H13" s="5" t="n">
        <v>0</v>
      </c>
      <c r="I13" s="5" t="n">
        <v>-2482605</v>
      </c>
    </row>
    <row r="14">
      <c r="A14" s="4" t="inlineStr">
        <is>
          <t>Balance, shares at Mar. 31, 2020</t>
        </is>
      </c>
      <c r="C14" s="5" t="n">
        <v>547780</v>
      </c>
      <c r="D14" s="5" t="n">
        <v>1849433</v>
      </c>
      <c r="F14" s="5" t="n">
        <v>731845</v>
      </c>
      <c r="G14" s="5" t="n">
        <v>75496</v>
      </c>
    </row>
    <row r="15">
      <c r="A15" s="4" t="inlineStr">
        <is>
          <t>Balance, amount at Mar. 31, 2020</t>
        </is>
      </c>
      <c r="B15" s="5" t="n">
        <v>1032989</v>
      </c>
      <c r="C15" s="6" t="n">
        <v>56</v>
      </c>
      <c r="D15" s="6" t="n">
        <v>185</v>
      </c>
      <c r="E15" s="5" t="n">
        <v>0</v>
      </c>
      <c r="F15" s="6" t="n">
        <v>74</v>
      </c>
      <c r="G15" s="6" t="n">
        <v>8</v>
      </c>
      <c r="H15" s="5" t="n">
        <v>21003459</v>
      </c>
      <c r="I15" s="5" t="n">
        <v>-19970793</v>
      </c>
    </row>
    <row r="16">
      <c r="A16" s="4" t="inlineStr">
        <is>
          <t>Balance, shares at Dec. 31, 2019</t>
        </is>
      </c>
      <c r="C16" s="5" t="n">
        <v>454546</v>
      </c>
      <c r="D16" s="5" t="n">
        <v>1447863</v>
      </c>
      <c r="F16" s="5" t="n">
        <v>734986</v>
      </c>
      <c r="G16" s="5" t="n">
        <v>139768</v>
      </c>
    </row>
    <row r="17">
      <c r="A17" s="4" t="inlineStr">
        <is>
          <t>Balance, amount at Dec. 31, 2019</t>
        </is>
      </c>
      <c r="B17" s="5" t="n">
        <v>715356</v>
      </c>
      <c r="C17" s="6" t="n">
        <v>46</v>
      </c>
      <c r="D17" s="6" t="n">
        <v>145</v>
      </c>
      <c r="E17" s="5" t="n">
        <v>0</v>
      </c>
      <c r="F17" s="6" t="n">
        <v>74</v>
      </c>
      <c r="G17" s="6" t="n">
        <v>14</v>
      </c>
      <c r="H17" s="5" t="n">
        <v>18203265</v>
      </c>
      <c r="I17" s="5" t="n">
        <v>-17488188</v>
      </c>
    </row>
    <row r="18">
      <c r="A18" s="4" t="inlineStr">
        <is>
          <t>Net loss three months ended March 31, 2020</t>
        </is>
      </c>
      <c r="B18" s="5" t="n">
        <v>-10423820</v>
      </c>
    </row>
    <row r="19">
      <c r="A19" s="4" t="inlineStr">
        <is>
          <t>Balance, shares at Jun. 30, 2020</t>
        </is>
      </c>
      <c r="C19" s="5" t="n">
        <v>536595</v>
      </c>
      <c r="D19" s="5" t="n">
        <v>2003803</v>
      </c>
      <c r="F19" s="5" t="n">
        <v>731845</v>
      </c>
      <c r="G19" s="5" t="n">
        <v>64382</v>
      </c>
    </row>
    <row r="20">
      <c r="A20" s="4" t="inlineStr">
        <is>
          <t>Balance, amount at Jun. 30, 2020</t>
        </is>
      </c>
      <c r="B20" s="5" t="n">
        <v>-6123961</v>
      </c>
      <c r="C20" s="6" t="n">
        <v>55</v>
      </c>
      <c r="D20" s="6" t="n">
        <v>201</v>
      </c>
      <c r="E20" s="5" t="n">
        <v>0</v>
      </c>
      <c r="F20" s="6" t="n">
        <v>74</v>
      </c>
      <c r="G20" s="6" t="n">
        <v>7</v>
      </c>
      <c r="H20" s="5" t="n">
        <v>21787710</v>
      </c>
      <c r="I20" s="5" t="n">
        <v>-27912008</v>
      </c>
    </row>
    <row r="21">
      <c r="A21" s="4" t="inlineStr">
        <is>
          <t>Balance, shares at Mar. 31, 2020</t>
        </is>
      </c>
      <c r="C21" s="5" t="n">
        <v>547780</v>
      </c>
      <c r="D21" s="5" t="n">
        <v>1849433</v>
      </c>
      <c r="F21" s="5" t="n">
        <v>731845</v>
      </c>
      <c r="G21" s="5" t="n">
        <v>75496</v>
      </c>
    </row>
    <row r="22">
      <c r="A22" s="4" t="inlineStr">
        <is>
          <t>Balance, amount at Mar. 31, 2020</t>
        </is>
      </c>
      <c r="B22" s="5" t="n">
        <v>1032989</v>
      </c>
      <c r="C22" s="6" t="n">
        <v>56</v>
      </c>
      <c r="D22" s="6" t="n">
        <v>185</v>
      </c>
      <c r="E22" s="5" t="n">
        <v>0</v>
      </c>
      <c r="F22" s="6" t="n">
        <v>74</v>
      </c>
      <c r="G22" s="6" t="n">
        <v>8</v>
      </c>
      <c r="H22" s="5" t="n">
        <v>21003459</v>
      </c>
      <c r="I22" s="5" t="n">
        <v>-19970793</v>
      </c>
    </row>
    <row r="23">
      <c r="A23" s="4" t="inlineStr">
        <is>
          <t>Stock based compensation</t>
        </is>
      </c>
      <c r="B23" s="5" t="n">
        <v>665230</v>
      </c>
      <c r="C23" s="6" t="n">
        <v>0</v>
      </c>
      <c r="D23" s="6" t="n">
        <v>0</v>
      </c>
      <c r="E23" s="5" t="n">
        <v>0</v>
      </c>
      <c r="F23" s="5" t="n">
        <v>0</v>
      </c>
      <c r="G23" s="5" t="n">
        <v>0</v>
      </c>
      <c r="H23" s="5" t="n">
        <v>665230</v>
      </c>
      <c r="I23" s="5" t="n">
        <v>0</v>
      </c>
    </row>
    <row r="24">
      <c r="A24" s="4" t="inlineStr">
        <is>
          <t>Issuance of common shares upon conversion of Series D preferred stock, shares</t>
        </is>
      </c>
      <c r="C24" s="5" t="n">
        <v>-12560</v>
      </c>
      <c r="D24" s="5" t="n">
        <v>62800</v>
      </c>
    </row>
    <row r="25">
      <c r="A25" s="4" t="inlineStr">
        <is>
          <t>Issuance of common shares upon conversion of Series D preferred stock, amount</t>
        </is>
      </c>
      <c r="B25" s="5" t="n">
        <v>0</v>
      </c>
      <c r="C25" s="6" t="n">
        <v>-1</v>
      </c>
      <c r="D25" s="6" t="n">
        <v>6</v>
      </c>
      <c r="E25" s="5" t="n">
        <v>0</v>
      </c>
      <c r="F25" s="5" t="n">
        <v>0</v>
      </c>
      <c r="G25" s="6" t="n">
        <v>0</v>
      </c>
      <c r="H25" s="5" t="n">
        <v>-5</v>
      </c>
      <c r="I25" s="5" t="n">
        <v>0</v>
      </c>
    </row>
    <row r="26">
      <c r="A26" s="4" t="inlineStr">
        <is>
          <t>Issuance of common shares upon conversion of Series F preferred stock, shares</t>
        </is>
      </c>
      <c r="D26" s="5" t="n">
        <v>55570</v>
      </c>
      <c r="G26" s="5" t="n">
        <v>-11114</v>
      </c>
    </row>
    <row r="27">
      <c r="A27" s="4" t="inlineStr">
        <is>
          <t>Issuance of common shares upon conversion of Series F preferred stock, amount</t>
        </is>
      </c>
      <c r="B27" s="5" t="n">
        <v>0</v>
      </c>
      <c r="C27" s="5" t="n">
        <v>0</v>
      </c>
      <c r="D27" s="6" t="n">
        <v>6</v>
      </c>
      <c r="E27" s="5" t="n">
        <v>0</v>
      </c>
      <c r="F27" s="5" t="n">
        <v>0</v>
      </c>
      <c r="G27" s="6" t="n">
        <v>-1</v>
      </c>
      <c r="H27" s="5" t="n">
        <v>-5</v>
      </c>
      <c r="I27" s="5" t="n">
        <v>0</v>
      </c>
    </row>
    <row r="28">
      <c r="A28" s="4" t="inlineStr">
        <is>
          <t>Net loss three months ended March 31, 2020</t>
        </is>
      </c>
      <c r="B28" s="5" t="n">
        <v>-7941215</v>
      </c>
      <c r="C28" s="6" t="n">
        <v>0</v>
      </c>
      <c r="D28" s="5" t="n">
        <v>0</v>
      </c>
      <c r="E28" s="5" t="n">
        <v>0</v>
      </c>
      <c r="F28" s="5" t="n">
        <v>0</v>
      </c>
      <c r="G28" s="5" t="n">
        <v>0</v>
      </c>
      <c r="H28" s="5" t="n">
        <v>0</v>
      </c>
      <c r="I28" s="5" t="n">
        <v>-7941215</v>
      </c>
    </row>
    <row r="29">
      <c r="A29" s="4" t="inlineStr">
        <is>
          <t>Sale of Series D Preferred stock units, shares</t>
        </is>
      </c>
      <c r="C29" s="5" t="n">
        <v>1375</v>
      </c>
    </row>
    <row r="30">
      <c r="A30" s="4" t="inlineStr">
        <is>
          <t>Sale of Series D Preferred stock units, amount</t>
        </is>
      </c>
      <c r="B30" s="5" t="n">
        <v>25000</v>
      </c>
      <c r="C30" s="6" t="n">
        <v>0</v>
      </c>
      <c r="D30" s="5" t="n">
        <v>0</v>
      </c>
      <c r="E30" s="5" t="n">
        <v>0</v>
      </c>
      <c r="F30" s="5" t="n">
        <v>0</v>
      </c>
      <c r="G30" s="5" t="n">
        <v>0</v>
      </c>
      <c r="H30" s="5" t="n">
        <v>25000</v>
      </c>
      <c r="I30" s="5" t="n">
        <v>0</v>
      </c>
    </row>
    <row r="31">
      <c r="A31" s="4" t="inlineStr">
        <is>
          <t>Reclassification of warrant derivative to liabilities related to Series D unit sale</t>
        </is>
      </c>
      <c r="B31" s="5" t="n">
        <v>-26465</v>
      </c>
      <c r="C31" s="5" t="n">
        <v>0</v>
      </c>
      <c r="D31" s="6" t="n">
        <v>0</v>
      </c>
      <c r="E31" s="5" t="n">
        <v>0</v>
      </c>
      <c r="F31" s="5" t="n">
        <v>0</v>
      </c>
      <c r="G31" s="5" t="n">
        <v>0</v>
      </c>
      <c r="H31" s="5" t="n">
        <v>-26465</v>
      </c>
      <c r="I31" s="5" t="n">
        <v>0</v>
      </c>
    </row>
    <row r="32">
      <c r="A32" s="4" t="inlineStr">
        <is>
          <t>Issuance of shares for services, shares</t>
        </is>
      </c>
      <c r="D32" s="5" t="n">
        <v>36000</v>
      </c>
    </row>
    <row r="33">
      <c r="A33" s="4" t="inlineStr">
        <is>
          <t>Issuance of shares for services, amount</t>
        </is>
      </c>
      <c r="B33" s="5" t="n">
        <v>120500</v>
      </c>
      <c r="C33" s="6" t="n">
        <v>0</v>
      </c>
      <c r="D33" s="6" t="n">
        <v>4</v>
      </c>
      <c r="E33" s="5" t="n">
        <v>0</v>
      </c>
      <c r="F33" s="6" t="n">
        <v>0</v>
      </c>
      <c r="G33" s="6" t="n">
        <v>0</v>
      </c>
      <c r="H33" s="5" t="n">
        <v>120496</v>
      </c>
      <c r="I33" s="5" t="n">
        <v>0</v>
      </c>
    </row>
    <row r="34">
      <c r="A34" s="4" t="inlineStr">
        <is>
          <t>Balance, shares at Jun. 30, 2020</t>
        </is>
      </c>
      <c r="C34" s="5" t="n">
        <v>536595</v>
      </c>
      <c r="D34" s="5" t="n">
        <v>2003803</v>
      </c>
      <c r="F34" s="5" t="n">
        <v>731845</v>
      </c>
      <c r="G34" s="5" t="n">
        <v>64382</v>
      </c>
    </row>
    <row r="35">
      <c r="A35" s="4" t="inlineStr">
        <is>
          <t>Balance, amount at Jun. 30, 2020</t>
        </is>
      </c>
      <c r="B35" s="5" t="n">
        <v>-6123961</v>
      </c>
      <c r="C35" s="6" t="n">
        <v>55</v>
      </c>
      <c r="D35" s="6" t="n">
        <v>201</v>
      </c>
      <c r="E35" s="5" t="n">
        <v>0</v>
      </c>
      <c r="F35" s="6" t="n">
        <v>74</v>
      </c>
      <c r="G35" s="6" t="n">
        <v>7</v>
      </c>
      <c r="H35" s="5" t="n">
        <v>21787710</v>
      </c>
      <c r="I35" s="5" t="n">
        <v>-27912008</v>
      </c>
    </row>
    <row r="36">
      <c r="A36" s="4" t="inlineStr">
        <is>
          <t>Balance, shares at Dec. 31, 2020</t>
        </is>
      </c>
      <c r="C36" s="5" t="n">
        <v>527795</v>
      </c>
      <c r="D36" s="5" t="n">
        <v>2203009</v>
      </c>
      <c r="F36" s="5" t="n">
        <v>731845</v>
      </c>
      <c r="G36" s="5" t="n">
        <v>64382</v>
      </c>
    </row>
    <row r="37">
      <c r="A37" s="4" t="inlineStr">
        <is>
          <t>Balance, amount at Dec. 31, 2020</t>
        </is>
      </c>
      <c r="B37" s="5" t="n">
        <v>-11124262</v>
      </c>
      <c r="C37" s="6" t="n">
        <v>54</v>
      </c>
      <c r="D37" s="6" t="n">
        <v>220</v>
      </c>
      <c r="E37" s="5" t="n">
        <v>0</v>
      </c>
      <c r="F37" s="6" t="n">
        <v>74</v>
      </c>
      <c r="G37" s="6" t="n">
        <v>7</v>
      </c>
      <c r="H37" s="5" t="n">
        <v>23400408</v>
      </c>
      <c r="I37" s="5" t="n">
        <v>-34525025</v>
      </c>
    </row>
    <row r="38">
      <c r="A38" s="4" t="inlineStr">
        <is>
          <t>Stock based compensation</t>
        </is>
      </c>
      <c r="B38" s="5" t="n">
        <v>502407</v>
      </c>
      <c r="C38" s="6" t="n">
        <v>0</v>
      </c>
      <c r="D38" s="6" t="n">
        <v>0</v>
      </c>
      <c r="E38" s="5" t="n">
        <v>0</v>
      </c>
      <c r="F38" s="5" t="n">
        <v>0</v>
      </c>
      <c r="G38" s="5" t="n">
        <v>0</v>
      </c>
      <c r="H38" s="5" t="n">
        <v>502407</v>
      </c>
      <c r="I38" s="5" t="n">
        <v>0</v>
      </c>
    </row>
    <row r="39">
      <c r="A39" s="4" t="inlineStr">
        <is>
          <t>Issuance of common shares upon conversion of Series D preferred stock, shares</t>
        </is>
      </c>
      <c r="C39" s="5" t="n">
        <v>-74453</v>
      </c>
      <c r="D39" s="5" t="n">
        <v>372266</v>
      </c>
    </row>
    <row r="40">
      <c r="A40" s="4" t="inlineStr">
        <is>
          <t>Issuance of common shares upon conversion of Series D preferred stock, amount</t>
        </is>
      </c>
      <c r="B40" s="5" t="n">
        <v>0</v>
      </c>
      <c r="C40" s="6" t="n">
        <v>-7</v>
      </c>
      <c r="D40" s="6" t="n">
        <v>37</v>
      </c>
      <c r="E40" s="5" t="n">
        <v>0</v>
      </c>
      <c r="F40" s="5" t="n">
        <v>0</v>
      </c>
      <c r="G40" s="6" t="n">
        <v>0</v>
      </c>
      <c r="H40" s="5" t="n">
        <v>-30</v>
      </c>
      <c r="I40" s="5" t="n">
        <v>0</v>
      </c>
    </row>
    <row r="41">
      <c r="A41" s="4" t="inlineStr">
        <is>
          <t>Issuance of common shares upon conversion of Series F preferred stock, shares</t>
        </is>
      </c>
      <c r="D41" s="5" t="n">
        <v>87674</v>
      </c>
      <c r="G41" s="5" t="n">
        <v>-17535</v>
      </c>
    </row>
    <row r="42">
      <c r="A42" s="4" t="inlineStr">
        <is>
          <t>Issuance of common shares upon conversion of Series F preferred stock, amount</t>
        </is>
      </c>
      <c r="B42" s="5" t="n">
        <v>0</v>
      </c>
      <c r="C42" s="5" t="n">
        <v>0</v>
      </c>
      <c r="D42" s="6" t="n">
        <v>9</v>
      </c>
      <c r="E42" s="5" t="n">
        <v>0</v>
      </c>
      <c r="F42" s="5" t="n">
        <v>0</v>
      </c>
      <c r="G42" s="6" t="n">
        <v>-2</v>
      </c>
      <c r="H42" s="5" t="n">
        <v>-7</v>
      </c>
      <c r="I42" s="5" t="n">
        <v>0</v>
      </c>
    </row>
    <row r="43">
      <c r="A43" s="4" t="inlineStr">
        <is>
          <t>Net loss three months ended March 31, 2020</t>
        </is>
      </c>
      <c r="B43" s="5" t="n">
        <v>-6280066</v>
      </c>
      <c r="C43" s="5" t="n">
        <v>0</v>
      </c>
      <c r="D43" s="6" t="n">
        <v>0</v>
      </c>
      <c r="E43" s="6" t="n">
        <v>0</v>
      </c>
      <c r="F43" s="5" t="n">
        <v>0</v>
      </c>
      <c r="G43" s="5" t="n">
        <v>0</v>
      </c>
      <c r="H43" s="5" t="n">
        <v>0</v>
      </c>
      <c r="I43" s="5" t="n">
        <v>-6280066</v>
      </c>
    </row>
    <row r="44">
      <c r="A44" s="4" t="inlineStr">
        <is>
          <t>Issuance of common shares for Scouted acquisition, shares</t>
        </is>
      </c>
      <c r="D44" s="5" t="n">
        <v>175421</v>
      </c>
      <c r="E44" s="5" t="n">
        <v>15591</v>
      </c>
    </row>
    <row r="45">
      <c r="A45" s="4" t="inlineStr">
        <is>
          <t>Issuance of common shares for Scouted acquisition, amount</t>
        </is>
      </c>
      <c r="B45" s="5" t="n">
        <v>1384840</v>
      </c>
      <c r="C45" s="5" t="n">
        <v>0</v>
      </c>
      <c r="D45" s="6" t="n">
        <v>18</v>
      </c>
      <c r="E45" s="6" t="n">
        <v>113036</v>
      </c>
      <c r="F45" s="5" t="n">
        <v>0</v>
      </c>
      <c r="G45" s="5" t="n">
        <v>0</v>
      </c>
      <c r="H45" s="5" t="n">
        <v>1271786</v>
      </c>
      <c r="I45" s="5" t="n">
        <v>0</v>
      </c>
    </row>
    <row r="46">
      <c r="A46" s="4" t="inlineStr">
        <is>
          <t>Issuance of shares for Upsider acquisition, shares</t>
        </is>
      </c>
      <c r="E46" s="5" t="n">
        <v>271153</v>
      </c>
    </row>
    <row r="47">
      <c r="A47" s="4" t="inlineStr">
        <is>
          <t>Issuance of shares for Upsider acquisition, amount</t>
        </is>
      </c>
      <c r="B47" s="5" t="n">
        <v>2135331</v>
      </c>
      <c r="C47" s="5" t="n">
        <v>0</v>
      </c>
      <c r="E47" s="6" t="n">
        <v>2135331</v>
      </c>
      <c r="F47" s="5" t="n">
        <v>0</v>
      </c>
      <c r="G47" s="5" t="n">
        <v>0</v>
      </c>
      <c r="H47" s="5" t="n">
        <v>0</v>
      </c>
      <c r="I47" s="5" t="n">
        <v>0</v>
      </c>
    </row>
    <row r="48">
      <c r="A48" s="4" t="inlineStr">
        <is>
          <t>Issuance of common shares for accrued compensation, shares</t>
        </is>
      </c>
      <c r="D48" s="5" t="n">
        <v>1625</v>
      </c>
    </row>
    <row r="49">
      <c r="A49" s="4" t="inlineStr">
        <is>
          <t>Issuance of common shares for accrued compensation, amount</t>
        </is>
      </c>
      <c r="B49" s="5" t="n">
        <v>16425</v>
      </c>
      <c r="C49" s="5" t="n">
        <v>0</v>
      </c>
      <c r="D49" s="6" t="n">
        <v>0</v>
      </c>
      <c r="E49" s="5" t="n">
        <v>0</v>
      </c>
      <c r="F49" s="5" t="n">
        <v>0</v>
      </c>
      <c r="G49" s="5" t="n">
        <v>0</v>
      </c>
      <c r="H49" s="5" t="n">
        <v>16425</v>
      </c>
      <c r="I49" s="5" t="n">
        <v>0</v>
      </c>
    </row>
    <row r="50">
      <c r="A50" s="4" t="inlineStr">
        <is>
          <t>issuance of common shares upon conversion of debentures and accrued interest, shares</t>
        </is>
      </c>
      <c r="D50" s="5" t="n">
        <v>71485</v>
      </c>
    </row>
    <row r="51">
      <c r="A51" s="4" t="inlineStr">
        <is>
          <t>issuance of common shares upon conversion of debentures and accrued interest, amount</t>
        </is>
      </c>
      <c r="B51" s="5" t="n">
        <v>199403</v>
      </c>
      <c r="C51" s="6" t="n">
        <v>0</v>
      </c>
      <c r="D51" s="6" t="n">
        <v>7</v>
      </c>
      <c r="E51" s="5" t="n">
        <v>0</v>
      </c>
      <c r="F51" s="5" t="n">
        <v>0</v>
      </c>
      <c r="G51" s="5" t="n">
        <v>0</v>
      </c>
      <c r="H51" s="5" t="n">
        <v>199396</v>
      </c>
      <c r="I51" s="5" t="n">
        <v>0</v>
      </c>
    </row>
    <row r="52">
      <c r="A52" s="4" t="inlineStr">
        <is>
          <t>Cancellation of Series D preferred stock, shares</t>
        </is>
      </c>
      <c r="C52" s="5" t="n">
        <v>-8755</v>
      </c>
    </row>
    <row r="53">
      <c r="A53" s="4" t="inlineStr">
        <is>
          <t>Cancellation of Series D preferred stock, amount</t>
        </is>
      </c>
      <c r="B53" s="5" t="n">
        <v>0</v>
      </c>
      <c r="C53" s="6" t="n">
        <v>-1</v>
      </c>
      <c r="D53" s="5" t="n">
        <v>0</v>
      </c>
      <c r="E53" s="5" t="n">
        <v>0</v>
      </c>
      <c r="F53" s="5" t="n">
        <v>0</v>
      </c>
      <c r="G53" s="5" t="n">
        <v>0</v>
      </c>
      <c r="H53" s="5" t="n">
        <v>1</v>
      </c>
      <c r="I53" s="5" t="n">
        <v>0</v>
      </c>
    </row>
    <row r="54">
      <c r="A54" s="4" t="inlineStr">
        <is>
          <t>Reclassification of derivative liability upon cancellation of Series D warrants</t>
        </is>
      </c>
      <c r="B54" s="5" t="n">
        <v>373070</v>
      </c>
      <c r="C54" s="6" t="n">
        <v>0</v>
      </c>
      <c r="D54" s="6" t="n">
        <v>0</v>
      </c>
      <c r="E54" s="6" t="n">
        <v>0</v>
      </c>
      <c r="F54" s="6" t="n">
        <v>0</v>
      </c>
      <c r="G54" s="6" t="n">
        <v>0</v>
      </c>
      <c r="H54" s="5" t="n">
        <v>373070</v>
      </c>
      <c r="I54" s="5" t="n">
        <v>0</v>
      </c>
    </row>
    <row r="55">
      <c r="A55" s="4" t="inlineStr">
        <is>
          <t>Balance, shares at Mar. 31, 2021</t>
        </is>
      </c>
      <c r="C55" s="5" t="n">
        <v>444587</v>
      </c>
      <c r="D55" s="5" t="n">
        <v>2911480</v>
      </c>
      <c r="E55" s="5" t="n">
        <v>286744</v>
      </c>
      <c r="F55" s="5" t="n">
        <v>731845</v>
      </c>
      <c r="G55" s="5" t="n">
        <v>46847</v>
      </c>
    </row>
    <row r="56">
      <c r="A56" s="4" t="inlineStr">
        <is>
          <t>Balance, amount at Mar. 31, 2021</t>
        </is>
      </c>
      <c r="B56" s="5" t="n">
        <v>-12792852</v>
      </c>
      <c r="C56" s="6" t="n">
        <v>46</v>
      </c>
      <c r="D56" s="6" t="n">
        <v>291</v>
      </c>
      <c r="E56" s="6" t="n">
        <v>2248367</v>
      </c>
      <c r="F56" s="6" t="n">
        <v>74</v>
      </c>
      <c r="G56" s="6" t="n">
        <v>5</v>
      </c>
      <c r="H56" s="5" t="n">
        <v>25763456</v>
      </c>
      <c r="I56" s="5" t="n">
        <v>-40805091</v>
      </c>
    </row>
    <row r="57">
      <c r="A57" s="4" t="inlineStr">
        <is>
          <t>Balance, shares at Dec. 31, 2020</t>
        </is>
      </c>
      <c r="C57" s="5" t="n">
        <v>527795</v>
      </c>
      <c r="D57" s="5" t="n">
        <v>2203009</v>
      </c>
      <c r="F57" s="5" t="n">
        <v>731845</v>
      </c>
      <c r="G57" s="5" t="n">
        <v>64382</v>
      </c>
    </row>
    <row r="58">
      <c r="A58" s="4" t="inlineStr">
        <is>
          <t>Balance, amount at Dec. 31, 2020</t>
        </is>
      </c>
      <c r="B58" s="5" t="n">
        <v>-11124262</v>
      </c>
      <c r="C58" s="6" t="n">
        <v>54</v>
      </c>
      <c r="D58" s="6" t="n">
        <v>220</v>
      </c>
      <c r="E58" s="5" t="n">
        <v>0</v>
      </c>
      <c r="F58" s="6" t="n">
        <v>74</v>
      </c>
      <c r="G58" s="6" t="n">
        <v>7</v>
      </c>
      <c r="H58" s="5" t="n">
        <v>23400408</v>
      </c>
      <c r="I58" s="5" t="n">
        <v>-34525025</v>
      </c>
    </row>
    <row r="59">
      <c r="A59" s="4" t="inlineStr">
        <is>
          <t>Net loss three months ended March 31, 2020</t>
        </is>
      </c>
      <c r="B59" s="5" t="n">
        <v>-2751787</v>
      </c>
    </row>
    <row r="60">
      <c r="A60" s="4" t="inlineStr">
        <is>
          <t>Balance, shares at Jun. 30, 2021</t>
        </is>
      </c>
      <c r="C60" s="5" t="n">
        <v>376275</v>
      </c>
      <c r="D60" s="5" t="n">
        <v>3765739</v>
      </c>
      <c r="F60" s="5" t="n">
        <v>731845</v>
      </c>
      <c r="G60" s="5" t="n">
        <v>46847</v>
      </c>
    </row>
    <row r="61">
      <c r="A61" s="4" t="inlineStr">
        <is>
          <t>Balance, amount at Jun. 30, 2021</t>
        </is>
      </c>
      <c r="B61" s="5" t="n">
        <v>-6507749</v>
      </c>
      <c r="C61" s="6" t="n">
        <v>39</v>
      </c>
      <c r="D61" s="6" t="n">
        <v>377</v>
      </c>
      <c r="E61" s="6" t="n">
        <v>0</v>
      </c>
      <c r="F61" s="6" t="n">
        <v>74</v>
      </c>
      <c r="G61" s="6" t="n">
        <v>5</v>
      </c>
      <c r="H61" s="5" t="n">
        <v>30768568</v>
      </c>
      <c r="I61" s="5" t="n">
        <v>-37276812</v>
      </c>
    </row>
    <row r="62">
      <c r="A62" s="4" t="inlineStr">
        <is>
          <t>Balance, shares at Mar. 31, 2021</t>
        </is>
      </c>
      <c r="C62" s="5" t="n">
        <v>444587</v>
      </c>
      <c r="D62" s="5" t="n">
        <v>2911480</v>
      </c>
      <c r="E62" s="5" t="n">
        <v>286744</v>
      </c>
      <c r="F62" s="5" t="n">
        <v>731845</v>
      </c>
      <c r="G62" s="5" t="n">
        <v>46847</v>
      </c>
    </row>
    <row r="63">
      <c r="A63" s="4" t="inlineStr">
        <is>
          <t>Balance, amount at Mar. 31, 2021</t>
        </is>
      </c>
      <c r="B63" s="5" t="n">
        <v>-12792852</v>
      </c>
      <c r="C63" s="6" t="n">
        <v>46</v>
      </c>
      <c r="D63" s="6" t="n">
        <v>291</v>
      </c>
      <c r="E63" s="6" t="n">
        <v>2248367</v>
      </c>
      <c r="F63" s="6" t="n">
        <v>74</v>
      </c>
      <c r="G63" s="6" t="n">
        <v>5</v>
      </c>
      <c r="H63" s="5" t="n">
        <v>25763456</v>
      </c>
      <c r="I63" s="5" t="n">
        <v>-40805091</v>
      </c>
    </row>
    <row r="64">
      <c r="A64" s="4" t="inlineStr">
        <is>
          <t>Stock based compensation</t>
        </is>
      </c>
      <c r="B64" s="5" t="n">
        <v>960334</v>
      </c>
      <c r="C64" s="6" t="n">
        <v>0</v>
      </c>
      <c r="D64" s="6" t="n">
        <v>0</v>
      </c>
      <c r="E64" s="5" t="n">
        <v>0</v>
      </c>
      <c r="F64" s="5" t="n">
        <v>0</v>
      </c>
      <c r="G64" s="5" t="n">
        <v>0</v>
      </c>
      <c r="H64" s="5" t="n">
        <v>960334</v>
      </c>
      <c r="I64" s="5" t="n">
        <v>0</v>
      </c>
    </row>
    <row r="65">
      <c r="A65" s="4" t="inlineStr">
        <is>
          <t>Issuance of common shares upon conversion of Series D preferred stock, shares</t>
        </is>
      </c>
      <c r="C65" s="5" t="n">
        <v>-68312</v>
      </c>
      <c r="D65" s="5" t="n">
        <v>341560</v>
      </c>
    </row>
    <row r="66">
      <c r="A66" s="4" t="inlineStr">
        <is>
          <t>Issuance of common shares upon conversion of Series D preferred stock, amount</t>
        </is>
      </c>
      <c r="B66" s="5" t="n">
        <v>0</v>
      </c>
      <c r="C66" s="6" t="n">
        <v>-7</v>
      </c>
      <c r="D66" s="6" t="n">
        <v>34</v>
      </c>
      <c r="E66" s="5" t="n">
        <v>0</v>
      </c>
      <c r="F66" s="5" t="n">
        <v>0</v>
      </c>
      <c r="G66" s="5" t="n">
        <v>0</v>
      </c>
      <c r="H66" s="5" t="n">
        <v>-27</v>
      </c>
      <c r="I66" s="5" t="n">
        <v>0</v>
      </c>
    </row>
    <row r="67">
      <c r="A67" s="4" t="inlineStr">
        <is>
          <t>Issuance of shares for services, shares</t>
        </is>
      </c>
      <c r="D67" s="5" t="n">
        <v>20000</v>
      </c>
    </row>
    <row r="68">
      <c r="A68" s="4" t="inlineStr">
        <is>
          <t>Issuance of shares for services, amount</t>
        </is>
      </c>
      <c r="B68" s="5" t="n">
        <v>152500</v>
      </c>
      <c r="C68" s="5" t="n">
        <v>0</v>
      </c>
      <c r="D68" s="6" t="n">
        <v>2</v>
      </c>
      <c r="E68" s="6" t="n">
        <v>0</v>
      </c>
      <c r="F68" s="5" t="n">
        <v>0</v>
      </c>
      <c r="G68" s="5" t="n">
        <v>0</v>
      </c>
      <c r="H68" s="5" t="n">
        <v>152498</v>
      </c>
      <c r="I68" s="5" t="n">
        <v>0</v>
      </c>
    </row>
    <row r="69">
      <c r="A69" s="4" t="inlineStr">
        <is>
          <t>Issuance of common shares for Scouted acquisition, shares</t>
        </is>
      </c>
      <c r="D69" s="5" t="n">
        <v>15591</v>
      </c>
      <c r="E69" s="5" t="n">
        <v>-15591</v>
      </c>
    </row>
    <row r="70">
      <c r="A70" s="4" t="inlineStr">
        <is>
          <t>Issuance of common shares for Scouted acquisition, amount</t>
        </is>
      </c>
      <c r="B70" s="5" t="n">
        <v>0</v>
      </c>
      <c r="C70" s="5" t="n">
        <v>0</v>
      </c>
      <c r="D70" s="6" t="n">
        <v>2</v>
      </c>
      <c r="E70" s="6" t="n">
        <v>-113036</v>
      </c>
      <c r="F70" s="5" t="n">
        <v>0</v>
      </c>
      <c r="G70" s="5" t="n">
        <v>0</v>
      </c>
      <c r="H70" s="5" t="n">
        <v>113034</v>
      </c>
      <c r="I70" s="5" t="n">
        <v>0</v>
      </c>
    </row>
    <row r="71">
      <c r="A71" s="4" t="inlineStr">
        <is>
          <t>Issuance of shares for Upsider acquisition, shares</t>
        </is>
      </c>
      <c r="D71" s="5" t="n">
        <v>271153</v>
      </c>
      <c r="E71" s="5" t="n">
        <v>-271153</v>
      </c>
    </row>
    <row r="72">
      <c r="A72" s="4" t="inlineStr">
        <is>
          <t>Issuance of shares for Upsider acquisition, amount</t>
        </is>
      </c>
      <c r="B72" s="5" t="n">
        <v>0</v>
      </c>
      <c r="C72" s="5" t="n">
        <v>0</v>
      </c>
      <c r="D72" s="6" t="n">
        <v>27</v>
      </c>
      <c r="E72" s="6" t="n">
        <v>-2135331</v>
      </c>
      <c r="F72" s="5" t="n">
        <v>0</v>
      </c>
      <c r="G72" s="5" t="n">
        <v>0</v>
      </c>
      <c r="H72" s="5" t="n">
        <v>2135304</v>
      </c>
      <c r="I72" s="5" t="n">
        <v>0</v>
      </c>
    </row>
    <row r="73">
      <c r="A73" s="4" t="inlineStr">
        <is>
          <t>Issuance of shares for One Wire acquisition, shares</t>
        </is>
      </c>
      <c r="D73" s="5" t="n">
        <v>155327</v>
      </c>
    </row>
    <row r="74">
      <c r="A74" s="4" t="inlineStr">
        <is>
          <t>Issuance of shares for One Wire acquisition, amount</t>
        </is>
      </c>
      <c r="B74" s="5" t="n">
        <v>1436777</v>
      </c>
      <c r="C74" s="5" t="n">
        <v>0</v>
      </c>
      <c r="D74" s="6" t="n">
        <v>16</v>
      </c>
      <c r="E74" s="5" t="n">
        <v>0</v>
      </c>
      <c r="F74" s="5" t="n">
        <v>0</v>
      </c>
      <c r="G74" s="5" t="n">
        <v>0</v>
      </c>
      <c r="H74" s="5" t="n">
        <v>1436761</v>
      </c>
      <c r="I74" s="5" t="n">
        <v>0</v>
      </c>
    </row>
    <row r="75">
      <c r="A75" s="4" t="inlineStr">
        <is>
          <t>issuance of common shares upon conversion of debentures, shares</t>
        </is>
      </c>
      <c r="D75" s="5" t="n">
        <v>17687</v>
      </c>
    </row>
    <row r="76">
      <c r="A76" s="4" t="inlineStr">
        <is>
          <t>issuance of common shares upon conversion of debentures, amount</t>
        </is>
      </c>
      <c r="B76" s="5" t="n">
        <v>67213</v>
      </c>
      <c r="C76" s="5" t="n">
        <v>0</v>
      </c>
      <c r="D76" s="6" t="n">
        <v>2</v>
      </c>
      <c r="E76" s="5" t="n">
        <v>0</v>
      </c>
      <c r="F76" s="5" t="n">
        <v>0</v>
      </c>
      <c r="G76" s="5" t="n">
        <v>0</v>
      </c>
      <c r="H76" s="5" t="n">
        <v>67211</v>
      </c>
      <c r="I76" s="5" t="n">
        <v>0</v>
      </c>
    </row>
    <row r="77">
      <c r="A77" s="4" t="inlineStr">
        <is>
          <t>Issuance of common shares for accounts payable, shares</t>
        </is>
      </c>
      <c r="D77" s="5" t="n">
        <v>32941</v>
      </c>
    </row>
    <row r="78">
      <c r="A78" s="4" t="inlineStr">
        <is>
          <t>Issuance of common shares for accounts payable, amount</t>
        </is>
      </c>
      <c r="B78" s="5" t="n">
        <v>140000</v>
      </c>
      <c r="C78" s="5" t="n">
        <v>0</v>
      </c>
      <c r="D78" s="6" t="n">
        <v>3</v>
      </c>
      <c r="E78" s="5" t="n">
        <v>0</v>
      </c>
      <c r="F78" s="5" t="n">
        <v>0</v>
      </c>
      <c r="G78" s="5" t="n">
        <v>0</v>
      </c>
      <c r="H78" s="5" t="n">
        <v>139997</v>
      </c>
      <c r="I78" s="5" t="n">
        <v>0</v>
      </c>
    </row>
    <row r="79">
      <c r="A79" s="4" t="inlineStr">
        <is>
          <t>Net income three months ended June 30, 2021</t>
        </is>
      </c>
      <c r="B79" s="5" t="n">
        <v>3528279</v>
      </c>
      <c r="C79" s="6" t="n">
        <v>0</v>
      </c>
      <c r="D79" s="6" t="n">
        <v>0</v>
      </c>
      <c r="E79" s="5" t="n">
        <v>0</v>
      </c>
      <c r="F79" s="6" t="n">
        <v>0</v>
      </c>
      <c r="G79" s="6" t="n">
        <v>0</v>
      </c>
      <c r="H79" s="5" t="n">
        <v>0</v>
      </c>
      <c r="I79" s="5" t="n">
        <v>3528279</v>
      </c>
    </row>
    <row r="80">
      <c r="A80" s="4" t="inlineStr">
        <is>
          <t>Balance, shares at Jun. 30, 2021</t>
        </is>
      </c>
      <c r="C80" s="5" t="n">
        <v>376275</v>
      </c>
      <c r="D80" s="5" t="n">
        <v>3765739</v>
      </c>
      <c r="F80" s="5" t="n">
        <v>731845</v>
      </c>
      <c r="G80" s="5" t="n">
        <v>46847</v>
      </c>
    </row>
    <row r="81">
      <c r="A81" s="4" t="inlineStr">
        <is>
          <t>Balance, amount at Jun. 30, 2021</t>
        </is>
      </c>
      <c r="B81" s="6" t="n">
        <v>-6507749</v>
      </c>
      <c r="C81" s="6" t="n">
        <v>39</v>
      </c>
      <c r="D81" s="6" t="n">
        <v>377</v>
      </c>
      <c r="E81" s="6" t="n">
        <v>0</v>
      </c>
      <c r="F81" s="6" t="n">
        <v>74</v>
      </c>
      <c r="G81" s="6" t="n">
        <v>5</v>
      </c>
      <c r="H81" s="6" t="n">
        <v>30768568</v>
      </c>
      <c r="I81" s="6" t="n">
        <v>-372768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80" customWidth="1" min="2" max="2"/>
    <col width="14" customWidth="1" min="3" max="3"/>
    <col width="39" customWidth="1" min="4" max="4"/>
    <col width="16" customWidth="1" min="5" max="5"/>
  </cols>
  <sheetData>
    <row r="1">
      <c r="A1" s="1" t="inlineStr">
        <is>
          <t>COMMITMENTS AND CONTINGENCIES (Details Narrative) - USD ($)</t>
        </is>
      </c>
      <c r="B1" s="2" t="inlineStr">
        <is>
          <t>6 Months Ended</t>
        </is>
      </c>
      <c r="E1" s="2" t="inlineStr">
        <is>
          <t>12 Months Ended</t>
        </is>
      </c>
    </row>
    <row r="2">
      <c r="B2" s="2" t="inlineStr">
        <is>
          <t>Jun. 30, 2021</t>
        </is>
      </c>
      <c r="C2" s="2" t="inlineStr">
        <is>
          <t>Jun. 30, 2020</t>
        </is>
      </c>
      <c r="D2" s="2" t="inlineStr">
        <is>
          <t>Jun. 30, 2019</t>
        </is>
      </c>
      <c r="E2" s="2" t="inlineStr">
        <is>
          <t>Dec. 31, 2020</t>
        </is>
      </c>
    </row>
    <row r="3">
      <c r="A3" s="4" t="inlineStr">
        <is>
          <t>Sublease expires, description</t>
        </is>
      </c>
      <c r="D3" s="4" t="inlineStr">
        <is>
          <t>The sublease expires in November 2022.</t>
        </is>
      </c>
    </row>
    <row r="4">
      <c r="A4" s="4" t="inlineStr">
        <is>
          <t>Right of use asset</t>
        </is>
      </c>
      <c r="D4" s="6" t="n">
        <v>269054</v>
      </c>
    </row>
    <row r="5">
      <c r="A5" s="4" t="inlineStr">
        <is>
          <t>Lease costs</t>
        </is>
      </c>
      <c r="B5" s="6" t="n">
        <v>71014</v>
      </c>
      <c r="C5" s="6" t="n">
        <v>74286</v>
      </c>
    </row>
    <row r="6">
      <c r="A6" s="4" t="inlineStr">
        <is>
          <t>Base rent</t>
        </is>
      </c>
      <c r="B6" s="5" t="n">
        <v>44526</v>
      </c>
      <c r="C6" s="5" t="n">
        <v>43155</v>
      </c>
    </row>
    <row r="7">
      <c r="A7" s="4" t="inlineStr">
        <is>
          <t>Borrowing rate</t>
        </is>
      </c>
      <c r="E7" s="4" t="inlineStr">
        <is>
          <t>10.00%</t>
        </is>
      </c>
    </row>
    <row r="8">
      <c r="A8" s="4" t="inlineStr">
        <is>
          <t>Other expenses</t>
        </is>
      </c>
      <c r="B8" s="6" t="n">
        <v>26488</v>
      </c>
      <c r="C8" s="6" t="n">
        <v>31131</v>
      </c>
    </row>
    <row r="9">
      <c r="A9" s="4" t="inlineStr">
        <is>
          <t>CEO [Member]</t>
        </is>
      </c>
    </row>
    <row r="10">
      <c r="A10" s="4" t="inlineStr">
        <is>
          <t>Borrowing rate</t>
        </is>
      </c>
      <c r="B10" s="4" t="inlineStr">
        <is>
          <t>21.00%</t>
        </is>
      </c>
    </row>
    <row r="11">
      <c r="A11" s="4" t="inlineStr">
        <is>
          <t>Boasted a market size description</t>
        </is>
      </c>
      <c r="B11" s="4" t="inlineStr">
        <is>
          <t>Today, the U.S. staffing industry, which previously boasted a market size of $152 billion fell to roughly $119 billion since the COVID-19 outbreak; bringing it down to its lowest level since 2013.</t>
        </is>
      </c>
    </row>
    <row r="12">
      <c r="A12" s="4" t="inlineStr">
        <is>
          <t>Minimum</t>
        </is>
      </c>
    </row>
    <row r="13">
      <c r="A13" s="4" t="inlineStr">
        <is>
          <t>Lease payments per month</t>
        </is>
      </c>
      <c r="D13" s="5" t="n">
        <v>7307</v>
      </c>
    </row>
    <row r="14">
      <c r="A14" s="4" t="inlineStr">
        <is>
          <t>Maximum</t>
        </is>
      </c>
    </row>
    <row r="15">
      <c r="A15" s="4" t="inlineStr">
        <is>
          <t>Lease payments per month</t>
        </is>
      </c>
      <c r="D15" s="6" t="n">
        <v>753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 width="80" customWidth="1" min="7" max="7"/>
    <col width="80" customWidth="1" min="8" max="8"/>
  </cols>
  <sheetData>
    <row r="1">
      <c r="A1" s="1" t="inlineStr">
        <is>
          <t>RELATED PARTY TRANSACTIONS (Details Narrative) - USD ($)</t>
        </is>
      </c>
      <c r="B1" s="2" t="inlineStr">
        <is>
          <t>1 Months Ended</t>
        </is>
      </c>
      <c r="C1" s="2" t="inlineStr">
        <is>
          <t>3 Months Ended</t>
        </is>
      </c>
      <c r="E1" s="2" t="inlineStr">
        <is>
          <t>6 Months Ended</t>
        </is>
      </c>
      <c r="G1" s="2" t="inlineStr">
        <is>
          <t>12 Months Ended</t>
        </is>
      </c>
    </row>
    <row r="2">
      <c r="B2" s="2" t="inlineStr">
        <is>
          <t>Jul. 31, 2021</t>
        </is>
      </c>
      <c r="C2" s="2" t="inlineStr">
        <is>
          <t>Jun. 30, 2021</t>
        </is>
      </c>
      <c r="D2" s="2" t="inlineStr">
        <is>
          <t>Jun. 30, 2020</t>
        </is>
      </c>
      <c r="E2" s="2" t="inlineStr">
        <is>
          <t>Jun. 30, 2021</t>
        </is>
      </c>
      <c r="F2" s="2" t="inlineStr">
        <is>
          <t>Jun. 30, 2020</t>
        </is>
      </c>
      <c r="G2" s="2" t="inlineStr">
        <is>
          <t>Dec. 31, 2019</t>
        </is>
      </c>
      <c r="H2" s="2" t="inlineStr">
        <is>
          <t>Dec. 31, 2018</t>
        </is>
      </c>
    </row>
    <row r="3">
      <c r="A3" s="4" t="inlineStr">
        <is>
          <t>Marketing agreement description</t>
        </is>
      </c>
      <c r="H3" s="4" t="inlineStr">
        <is>
          <t>During 2018 we entered into a marketing agreement with an entity controlled by a consultant (who is also a principal shareholder and former noteholder of the Company).</t>
        </is>
      </c>
    </row>
    <row r="4">
      <c r="A4" s="4" t="inlineStr">
        <is>
          <t>Marketing agreement, revenue - payment to entity</t>
        </is>
      </c>
      <c r="H4" s="4" t="inlineStr">
        <is>
          <t>10.00%</t>
        </is>
      </c>
    </row>
    <row r="5">
      <c r="A5" s="4" t="inlineStr">
        <is>
          <t>Marketing agreement, revenue from social media - payment from entity</t>
        </is>
      </c>
      <c r="H5" s="4" t="inlineStr">
        <is>
          <t>10.00%</t>
        </is>
      </c>
    </row>
    <row r="6">
      <c r="A6" s="4" t="inlineStr">
        <is>
          <t>Consulting agreement description</t>
        </is>
      </c>
      <c r="G6" s="4" t="inlineStr">
        <is>
          <t>During 2019 we entered into a two year non-exclusive consulting agreement with a principal shareholder to act as Company’s consultant with respect to introducing the Company to potential acquisition and partnership targets.</t>
        </is>
      </c>
    </row>
    <row r="7">
      <c r="A7" s="4" t="inlineStr">
        <is>
          <t>Payment of retainer to consultant per month</t>
        </is>
      </c>
      <c r="G7" s="6" t="n">
        <v>10000</v>
      </c>
    </row>
    <row r="8">
      <c r="A8" s="4" t="inlineStr">
        <is>
          <t>Finders fee paid per month</t>
        </is>
      </c>
      <c r="G8" s="6" t="n">
        <v>5500</v>
      </c>
    </row>
    <row r="9">
      <c r="A9" s="4" t="inlineStr">
        <is>
          <t>Finders fee payment term</t>
        </is>
      </c>
      <c r="G9" s="4" t="inlineStr">
        <is>
          <t>3 years</t>
        </is>
      </c>
    </row>
    <row r="10">
      <c r="A10" s="4" t="inlineStr">
        <is>
          <t>Consulting fees expense</t>
        </is>
      </c>
      <c r="C10" s="6" t="n">
        <v>0</v>
      </c>
      <c r="D10" s="6" t="n">
        <v>13500</v>
      </c>
      <c r="E10" s="6" t="n">
        <v>13500</v>
      </c>
      <c r="F10" s="6" t="n">
        <v>27000</v>
      </c>
      <c r="G10" s="6" t="n">
        <v>198000</v>
      </c>
    </row>
    <row r="11">
      <c r="A11" s="4" t="inlineStr">
        <is>
          <t>Technology services agreement description</t>
        </is>
      </c>
      <c r="G11" s="4" t="inlineStr">
        <is>
          <t>Under a technology services agreement entered into on January 17, 2020, we use a related party firm of the Company, Recruiter.com Mauritius, for software development and maintenance related to our website and the platform underlying our operations. This arrangement was oral prior to January 17, 2020. The initial term of the Services Agreement is five years, whereupon it shall automatically renew for additional successive 12-month terms until terminated by either party by submitting a 90-day prior written notice of non-renewal. The firm was formed outside of the United States solely for the purpose of performing services for the Company and has no other clients. Our Chief Technology Officer is an employee of this firm and exerts control over the firm. Pursuant to the Services Agreement, the Company has agreed to pay Recruiter.com Mauritius fees in the amount equal to the actualized documented costs incurred by Recruiter.com Mauritius in rendering the services pursuant to the Services Agreement.</t>
        </is>
      </c>
    </row>
    <row r="12">
      <c r="A12" s="4" t="inlineStr">
        <is>
          <t>Amounts charged to cost of revenue</t>
        </is>
      </c>
      <c r="E12" s="5" t="n">
        <v>17745</v>
      </c>
      <c r="F12" s="5" t="n">
        <v>0</v>
      </c>
    </row>
    <row r="13">
      <c r="A13" s="4" t="inlineStr">
        <is>
          <t>Amount due to related party for recruiting services</t>
        </is>
      </c>
      <c r="C13" s="5" t="n">
        <v>11944</v>
      </c>
      <c r="E13" s="5" t="n">
        <v>11944</v>
      </c>
    </row>
    <row r="14">
      <c r="A14" s="4" t="inlineStr">
        <is>
          <t>Operating expenses</t>
        </is>
      </c>
      <c r="C14" s="5" t="n">
        <v>3887702</v>
      </c>
      <c r="D14" s="5" t="n">
        <v>1858004</v>
      </c>
      <c r="E14" s="5" t="n">
        <v>6720983</v>
      </c>
      <c r="F14" s="5" t="n">
        <v>4274456</v>
      </c>
    </row>
    <row r="15">
      <c r="A15" s="4" t="inlineStr">
        <is>
          <t>Genesys</t>
        </is>
      </c>
    </row>
    <row r="16">
      <c r="A16" s="4" t="inlineStr">
        <is>
          <t>Finder's fee accrued compensation</t>
        </is>
      </c>
      <c r="E16" s="5" t="n">
        <v>93500</v>
      </c>
    </row>
    <row r="17">
      <c r="A17" s="4" t="inlineStr">
        <is>
          <t>Monthly fee expense accrued</t>
        </is>
      </c>
      <c r="E17" s="5" t="n">
        <v>22500</v>
      </c>
    </row>
    <row r="18">
      <c r="A18" s="4" t="inlineStr">
        <is>
          <t>Opptly</t>
        </is>
      </c>
    </row>
    <row r="19">
      <c r="A19" s="4" t="inlineStr">
        <is>
          <t>Monthly fee expense accrued</t>
        </is>
      </c>
      <c r="E19" s="5" t="n">
        <v>5000</v>
      </c>
    </row>
    <row r="20">
      <c r="A20" s="4" t="inlineStr">
        <is>
          <t>Annual fees for licensing</t>
        </is>
      </c>
      <c r="C20" s="5" t="n">
        <v>1995</v>
      </c>
      <c r="E20" s="5" t="n">
        <v>1995</v>
      </c>
    </row>
    <row r="21">
      <c r="A21" s="4" t="inlineStr">
        <is>
          <t>Operating expenses</t>
        </is>
      </c>
      <c r="C21" s="5" t="n">
        <v>46914</v>
      </c>
      <c r="D21" s="5" t="n">
        <v>48453</v>
      </c>
      <c r="E21" s="5" t="n">
        <v>87028</v>
      </c>
      <c r="F21" s="5" t="n">
        <v>86930</v>
      </c>
    </row>
    <row r="22">
      <c r="A22" s="4" t="inlineStr">
        <is>
          <t>Payable amount owed</t>
        </is>
      </c>
      <c r="C22" s="5" t="n">
        <v>116880</v>
      </c>
      <c r="E22" s="5" t="n">
        <v>116880</v>
      </c>
    </row>
    <row r="23">
      <c r="A23" s="4" t="inlineStr">
        <is>
          <t>Recruiter.com Mauritius</t>
        </is>
      </c>
    </row>
    <row r="24">
      <c r="A24" s="4" t="inlineStr">
        <is>
          <t>Payments to firm</t>
        </is>
      </c>
      <c r="C24" s="5" t="n">
        <v>54696</v>
      </c>
      <c r="D24" s="5" t="n">
        <v>57401</v>
      </c>
      <c r="E24" s="5" t="n">
        <v>112684</v>
      </c>
      <c r="F24" s="5" t="n">
        <v>118380</v>
      </c>
    </row>
    <row r="25">
      <c r="A25" s="4" t="inlineStr">
        <is>
          <t>Icon</t>
        </is>
      </c>
    </row>
    <row r="26">
      <c r="A26" s="4" t="inlineStr">
        <is>
          <t>Amounts charged to cost of revenue</t>
        </is>
      </c>
      <c r="C26" s="5" t="n">
        <v>178531</v>
      </c>
      <c r="D26" s="5" t="n">
        <v>264928</v>
      </c>
      <c r="E26" s="5" t="n">
        <v>333103</v>
      </c>
      <c r="F26" s="5" t="n">
        <v>889242</v>
      </c>
    </row>
    <row r="27">
      <c r="A27" s="4" t="inlineStr">
        <is>
          <t>Operating expenses</t>
        </is>
      </c>
      <c r="C27" s="5" t="n">
        <v>59235</v>
      </c>
      <c r="D27" s="5" t="n">
        <v>59327</v>
      </c>
      <c r="E27" s="5" t="n">
        <v>132253</v>
      </c>
      <c r="F27" s="5" t="n">
        <v>130268</v>
      </c>
    </row>
    <row r="28">
      <c r="A28" s="4" t="inlineStr">
        <is>
          <t>Payable amount owed</t>
        </is>
      </c>
      <c r="C28" s="5" t="n">
        <v>1065997</v>
      </c>
      <c r="E28" s="5" t="n">
        <v>1065997</v>
      </c>
    </row>
    <row r="29">
      <c r="A29" s="4" t="inlineStr">
        <is>
          <t>Revenues from customers</t>
        </is>
      </c>
      <c r="C29" s="5" t="n">
        <v>36091</v>
      </c>
      <c r="D29" s="5" t="n">
        <v>36091</v>
      </c>
      <c r="E29" s="5" t="n">
        <v>71323</v>
      </c>
      <c r="F29" s="5" t="n">
        <v>69318</v>
      </c>
    </row>
    <row r="30">
      <c r="A30" s="4" t="inlineStr">
        <is>
          <t>Related party interest expense</t>
        </is>
      </c>
      <c r="C30" s="5" t="n">
        <v>18193</v>
      </c>
      <c r="E30" s="5" t="n">
        <v>30466</v>
      </c>
    </row>
    <row r="31">
      <c r="A31" s="4" t="inlineStr">
        <is>
          <t>Placement revenue</t>
        </is>
      </c>
      <c r="C31" s="5" t="n">
        <v>0</v>
      </c>
      <c r="D31" s="5" t="n">
        <v>7020</v>
      </c>
      <c r="E31" s="5" t="n">
        <v>970</v>
      </c>
      <c r="F31" s="5" t="n">
        <v>13430</v>
      </c>
    </row>
    <row r="32">
      <c r="A32" s="4" t="inlineStr">
        <is>
          <t>Accounts receivable</t>
        </is>
      </c>
      <c r="C32" s="5" t="n">
        <v>22951</v>
      </c>
      <c r="E32" s="5" t="n">
        <v>22951</v>
      </c>
    </row>
    <row r="33">
      <c r="A33" s="4" t="inlineStr">
        <is>
          <t>Outstanding amount paid against all charges</t>
        </is>
      </c>
      <c r="B33" s="6" t="n">
        <v>1075645</v>
      </c>
    </row>
    <row r="34">
      <c r="A34" s="4" t="inlineStr">
        <is>
          <t>Icon Canada</t>
        </is>
      </c>
    </row>
    <row r="35">
      <c r="A35" s="4" t="inlineStr">
        <is>
          <t>Accounts receivable</t>
        </is>
      </c>
      <c r="C35" s="5" t="n">
        <v>23775</v>
      </c>
      <c r="E35" s="5" t="n">
        <v>23775</v>
      </c>
    </row>
    <row r="36">
      <c r="A36" s="4" t="inlineStr">
        <is>
          <t>Employer of Record ("EOR") Costs</t>
        </is>
      </c>
      <c r="C36" s="6" t="n">
        <v>33748</v>
      </c>
      <c r="D36" s="6" t="n">
        <v>33784</v>
      </c>
      <c r="E36" s="6" t="n">
        <v>66692</v>
      </c>
      <c r="F36" s="6" t="n">
        <v>64854</v>
      </c>
    </row>
  </sheetData>
  <mergeCells count="4">
    <mergeCell ref="A1:A2"/>
    <mergeCell ref="C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USINESS COMBINATIONS (Details) - USD ($)</t>
        </is>
      </c>
      <c r="B1" s="2" t="inlineStr">
        <is>
          <t>Jun. 30, 2021</t>
        </is>
      </c>
      <c r="C1" s="2" t="inlineStr">
        <is>
          <t>Dec. 31, 2020</t>
        </is>
      </c>
    </row>
    <row r="2">
      <c r="A2" s="4" t="inlineStr">
        <is>
          <t>Goodwill</t>
        </is>
      </c>
      <c r="B2" s="6" t="n">
        <v>4929897</v>
      </c>
      <c r="C2" s="6" t="n">
        <v>3517315</v>
      </c>
    </row>
    <row r="3">
      <c r="A3" s="4" t="inlineStr">
        <is>
          <t>Accounts payable</t>
        </is>
      </c>
      <c r="B3" s="5" t="n">
        <v>-1168155</v>
      </c>
      <c r="C3" s="5" t="n">
        <v>-616421</v>
      </c>
    </row>
    <row r="4">
      <c r="A4" s="4" t="inlineStr">
        <is>
          <t>Cash</t>
        </is>
      </c>
      <c r="B4" s="5" t="n">
        <v>86898</v>
      </c>
      <c r="C4" s="6" t="n">
        <v>99906</v>
      </c>
    </row>
    <row r="5">
      <c r="A5" s="4" t="inlineStr">
        <is>
          <t>Scouted Asset Purchase</t>
        </is>
      </c>
    </row>
    <row r="6">
      <c r="A6" s="4" t="inlineStr">
        <is>
          <t>Sales and client relationships and contracts</t>
        </is>
      </c>
      <c r="B6" s="5" t="n">
        <v>1382076</v>
      </c>
    </row>
    <row r="7">
      <c r="A7" s="4" t="inlineStr">
        <is>
          <t>Intellectual property</t>
        </is>
      </c>
      <c r="B7" s="5" t="n">
        <v>98721</v>
      </c>
    </row>
    <row r="8">
      <c r="A8" s="4" t="inlineStr">
        <is>
          <t>Domains</t>
        </is>
      </c>
      <c r="B8" s="5" t="n">
        <v>18000</v>
      </c>
    </row>
    <row r="9">
      <c r="A9" s="4" t="inlineStr">
        <is>
          <t>Goodwill</t>
        </is>
      </c>
      <c r="B9" s="5" t="n">
        <v>306386</v>
      </c>
    </row>
    <row r="10">
      <c r="A10" s="4" t="inlineStr">
        <is>
          <t>Total estimated fair value of the assets acquireds</t>
        </is>
      </c>
      <c r="B10" s="5" t="n">
        <v>1805183</v>
      </c>
    </row>
    <row r="11">
      <c r="A11" s="4" t="inlineStr">
        <is>
          <t>Upsider Asset Purchase</t>
        </is>
      </c>
    </row>
    <row r="12">
      <c r="A12" s="4" t="inlineStr">
        <is>
          <t>Sales and client relationships and contracts</t>
        </is>
      </c>
      <c r="B12" s="5" t="n">
        <v>3130773</v>
      </c>
    </row>
    <row r="13">
      <c r="A13" s="4" t="inlineStr">
        <is>
          <t>Intellectual property</t>
        </is>
      </c>
      <c r="B13" s="5" t="n">
        <v>4600</v>
      </c>
    </row>
    <row r="14">
      <c r="A14" s="4" t="inlineStr">
        <is>
          <t>Domains</t>
        </is>
      </c>
      <c r="B14" s="5" t="n">
        <v>156539</v>
      </c>
    </row>
    <row r="15">
      <c r="A15" s="4" t="inlineStr">
        <is>
          <t>Goodwill</t>
        </is>
      </c>
      <c r="B15" s="5" t="n">
        <v>736525</v>
      </c>
    </row>
    <row r="16">
      <c r="A16" s="4" t="inlineStr">
        <is>
          <t>Total estimated fair value of the assets acquireds</t>
        </is>
      </c>
      <c r="B16" s="5" t="n">
        <v>3939348</v>
      </c>
    </row>
    <row r="17">
      <c r="A17" s="4" t="inlineStr">
        <is>
          <t>Accounts payable</t>
        </is>
      </c>
      <c r="B17" s="5" t="n">
        <v>-89089</v>
      </c>
    </row>
    <row r="18">
      <c r="A18" s="4" t="inlineStr">
        <is>
          <t>OneWire Asset Purchase [Member]</t>
        </is>
      </c>
    </row>
    <row r="19">
      <c r="A19" s="4" t="inlineStr">
        <is>
          <t>Sales and client relationships and contracts</t>
        </is>
      </c>
      <c r="B19" s="5" t="n">
        <v>760852</v>
      </c>
    </row>
    <row r="20">
      <c r="A20" s="4" t="inlineStr">
        <is>
          <t>Intellectual property</t>
        </is>
      </c>
      <c r="B20" s="5" t="n">
        <v>121700</v>
      </c>
    </row>
    <row r="21">
      <c r="A21" s="4" t="inlineStr">
        <is>
          <t>Domains</t>
        </is>
      </c>
      <c r="B21" s="5" t="n">
        <v>10152</v>
      </c>
    </row>
    <row r="22">
      <c r="A22" s="4" t="inlineStr">
        <is>
          <t>Goodwill</t>
        </is>
      </c>
      <c r="B22" s="5" t="n">
        <v>369671</v>
      </c>
    </row>
    <row r="23">
      <c r="A23" s="4" t="inlineStr">
        <is>
          <t>Total estimated fair value of the assets acquireds</t>
        </is>
      </c>
      <c r="B23" s="5" t="n">
        <v>1482528</v>
      </c>
    </row>
    <row r="24">
      <c r="A24" s="4" t="inlineStr">
        <is>
          <t>Cash</t>
        </is>
      </c>
      <c r="B24" s="5" t="n">
        <v>54868</v>
      </c>
    </row>
    <row r="25">
      <c r="A25" s="4" t="inlineStr">
        <is>
          <t>Accounts receivable</t>
        </is>
      </c>
      <c r="B25" s="6" t="n">
        <v>1652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BUSINESS COMBINATIONS (Details 1) - USD ($)</t>
        </is>
      </c>
      <c r="B1" s="2" t="inlineStr">
        <is>
          <t>6 Months Ended</t>
        </is>
      </c>
    </row>
    <row r="2">
      <c r="B2" s="2" t="inlineStr">
        <is>
          <t>Jun. 30, 2021</t>
        </is>
      </c>
      <c r="C2" s="2" t="inlineStr">
        <is>
          <t>Jun. 30, 2020</t>
        </is>
      </c>
    </row>
    <row r="3">
      <c r="A3" s="3" t="inlineStr">
        <is>
          <t>BUSINESS COMBINATIONS</t>
        </is>
      </c>
    </row>
    <row r="4">
      <c r="A4" s="4" t="inlineStr">
        <is>
          <t>Revenue</t>
        </is>
      </c>
      <c r="B4" s="6" t="n">
        <v>7828953</v>
      </c>
      <c r="C4" s="6" t="n">
        <v>4858874</v>
      </c>
    </row>
    <row r="5">
      <c r="A5" s="4" t="inlineStr">
        <is>
          <t>Net Loss</t>
        </is>
      </c>
      <c r="B5" s="6" t="n">
        <v>-3666251</v>
      </c>
      <c r="C5" s="6" t="n">
        <v>-12000082</v>
      </c>
    </row>
    <row r="6">
      <c r="A6" s="4" t="inlineStr">
        <is>
          <t>Loss per common share, basic and diluted</t>
        </is>
      </c>
      <c r="B6" s="8" t="n">
        <v>-1.09</v>
      </c>
      <c r="C6" s="8" t="n">
        <v>-4.9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 width="14" customWidth="1" min="5" max="5"/>
  </cols>
  <sheetData>
    <row r="1">
      <c r="A1" s="1" t="inlineStr">
        <is>
          <t>BUSINESS COMBINATIONS (Details Narrative) - USD ($)</t>
        </is>
      </c>
      <c r="B1" s="2" t="inlineStr">
        <is>
          <t>May 10, 2021</t>
        </is>
      </c>
      <c r="C1" s="2" t="inlineStr">
        <is>
          <t>Jan. 31, 2021</t>
        </is>
      </c>
      <c r="D1" s="2" t="inlineStr">
        <is>
          <t>Jun. 30, 2021</t>
        </is>
      </c>
      <c r="E1" s="2" t="inlineStr">
        <is>
          <t>Mar. 25, 2021</t>
        </is>
      </c>
    </row>
    <row r="2">
      <c r="A2" s="4" t="inlineStr">
        <is>
          <t>Scouted Asset Purchase</t>
        </is>
      </c>
    </row>
    <row r="3">
      <c r="A3" s="4" t="inlineStr">
        <is>
          <t>Total acquisition price</t>
        </is>
      </c>
      <c r="C3" s="6" t="n">
        <v>1625183</v>
      </c>
    </row>
    <row r="4">
      <c r="A4" s="4" t="inlineStr">
        <is>
          <t>Purchase consideration shares</t>
        </is>
      </c>
      <c r="C4" s="5" t="n">
        <v>560408</v>
      </c>
    </row>
    <row r="5">
      <c r="A5" s="4" t="inlineStr">
        <is>
          <t>Price per share</t>
        </is>
      </c>
      <c r="C5" s="8" t="n">
        <v>2.9</v>
      </c>
    </row>
    <row r="6">
      <c r="A6" s="4" t="inlineStr">
        <is>
          <t>Shares held in reserve, recorded as contingent consideration</t>
        </is>
      </c>
      <c r="C6" s="5" t="n">
        <v>82877</v>
      </c>
    </row>
    <row r="7">
      <c r="A7" s="4" t="inlineStr">
        <is>
          <t>Cash consideration</t>
        </is>
      </c>
      <c r="C7" s="6" t="n">
        <v>180000</v>
      </c>
    </row>
    <row r="8">
      <c r="A8" s="4" t="inlineStr">
        <is>
          <t>Total purchase price consideration</t>
        </is>
      </c>
      <c r="C8" s="6" t="n">
        <v>1800000</v>
      </c>
    </row>
    <row r="9">
      <c r="A9" s="4" t="inlineStr">
        <is>
          <t>Upsider Asset Purchase</t>
        </is>
      </c>
    </row>
    <row r="10">
      <c r="A10" s="4" t="inlineStr">
        <is>
          <t>Price per share</t>
        </is>
      </c>
      <c r="B10" s="11" t="n">
        <v>3.231894</v>
      </c>
      <c r="E10" s="8" t="n">
        <v>3.15</v>
      </c>
    </row>
    <row r="11">
      <c r="A11" s="4" t="inlineStr">
        <is>
          <t>Shares held in reserve, recorded as contingent consideration</t>
        </is>
      </c>
      <c r="B11" s="5" t="n">
        <v>388318</v>
      </c>
      <c r="D11" s="5" t="n">
        <v>129851</v>
      </c>
    </row>
    <row r="12">
      <c r="A12" s="4" t="inlineStr">
        <is>
          <t>Cash consideration</t>
        </is>
      </c>
      <c r="B12" s="6" t="n">
        <v>1255000</v>
      </c>
      <c r="D12" s="6" t="n">
        <v>69983</v>
      </c>
    </row>
    <row r="13">
      <c r="A13" s="4" t="inlineStr">
        <is>
          <t>Total purchase price consideration</t>
        </is>
      </c>
      <c r="E13" s="6" t="n">
        <v>3900000</v>
      </c>
    </row>
    <row r="14">
      <c r="A14" s="4" t="inlineStr">
        <is>
          <t>Consideration shares forfeiture</t>
        </is>
      </c>
      <c r="B14" s="5" t="n">
        <v>77664</v>
      </c>
    </row>
    <row r="15">
      <c r="A15" s="4" t="inlineStr">
        <is>
          <t>Shares received by shareholders of acquiree</t>
        </is>
      </c>
      <c r="D15" s="5" t="n">
        <v>807734</v>
      </c>
    </row>
    <row r="16">
      <c r="A16" s="4" t="inlineStr">
        <is>
          <t>Value of shares received by shareholders of acquiree</t>
        </is>
      </c>
      <c r="E16" s="5" t="n">
        <v>2544362</v>
      </c>
    </row>
    <row r="17">
      <c r="A17" s="4" t="inlineStr">
        <is>
          <t>Earnout consideration</t>
        </is>
      </c>
      <c r="E17" s="5" t="n">
        <v>1394760</v>
      </c>
    </row>
    <row r="18">
      <c r="A18" s="4" t="inlineStr">
        <is>
          <t>Fair value of earnout consideration</t>
        </is>
      </c>
      <c r="E18" s="6" t="n">
        <v>13250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Jun. 30, 2021</t>
        </is>
      </c>
      <c r="C1" s="2" t="inlineStr">
        <is>
          <t>Dec. 31, 2020</t>
        </is>
      </c>
    </row>
    <row r="2">
      <c r="A2" s="4" t="inlineStr">
        <is>
          <t>Cash</t>
        </is>
      </c>
      <c r="B2" s="6" t="n">
        <v>86898</v>
      </c>
      <c r="C2" s="6" t="n">
        <v>99906</v>
      </c>
    </row>
    <row r="3">
      <c r="A3" s="4" t="inlineStr">
        <is>
          <t>Fair Value Acquisition [Member]</t>
        </is>
      </c>
    </row>
    <row r="4">
      <c r="A4" s="4" t="inlineStr">
        <is>
          <t>Cash</t>
        </is>
      </c>
      <c r="B4" s="5" t="n">
        <v>10702</v>
      </c>
    </row>
    <row r="5">
      <c r="A5" s="4" t="inlineStr">
        <is>
          <t>Accounts receivable</t>
        </is>
      </c>
      <c r="B5" s="5" t="n">
        <v>17720</v>
      </c>
    </row>
    <row r="6">
      <c r="A6" s="4" t="inlineStr">
        <is>
          <t>Prepaid Assets</t>
        </is>
      </c>
      <c r="B6" s="5" t="n">
        <v>11910</v>
      </c>
    </row>
    <row r="7">
      <c r="A7" s="4" t="inlineStr">
        <is>
          <t>Intangible Assets</t>
        </is>
      </c>
      <c r="B7" s="5" t="n">
        <v>4708288</v>
      </c>
    </row>
    <row r="8">
      <c r="A8" s="4" t="inlineStr">
        <is>
          <t>Estimated fair value</t>
        </is>
      </c>
      <c r="B8" s="6" t="n">
        <v>47486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UBSEQUENT EVENTS (Details 1) - USD ($)</t>
        </is>
      </c>
      <c r="B1" s="2" t="inlineStr">
        <is>
          <t>6 Months Ended</t>
        </is>
      </c>
    </row>
    <row r="2">
      <c r="B2" s="2" t="inlineStr">
        <is>
          <t>Jun. 30, 2021</t>
        </is>
      </c>
      <c r="C2" s="2" t="inlineStr">
        <is>
          <t>Jun. 30, 2020</t>
        </is>
      </c>
    </row>
    <row r="3">
      <c r="A3" s="4" t="inlineStr">
        <is>
          <t>Revenue</t>
        </is>
      </c>
      <c r="B3" s="6" t="n">
        <v>7828953</v>
      </c>
      <c r="C3" s="6" t="n">
        <v>4858874</v>
      </c>
    </row>
    <row r="4">
      <c r="A4" s="4" t="inlineStr">
        <is>
          <t>Net Loss</t>
        </is>
      </c>
      <c r="B4" s="6" t="n">
        <v>-3666251</v>
      </c>
      <c r="C4" s="6" t="n">
        <v>-12000082</v>
      </c>
    </row>
    <row r="5">
      <c r="A5" s="4" t="inlineStr">
        <is>
          <t>Loss per common share, basic and diluted</t>
        </is>
      </c>
      <c r="B5" s="8" t="n">
        <v>-1.09</v>
      </c>
      <c r="C5" s="8" t="n">
        <v>-4.96</v>
      </c>
    </row>
    <row r="6">
      <c r="A6" s="4" t="inlineStr">
        <is>
          <t>Pro Forma [Member]</t>
        </is>
      </c>
    </row>
    <row r="7">
      <c r="A7" s="4" t="inlineStr">
        <is>
          <t>Revenue</t>
        </is>
      </c>
      <c r="B7" s="6" t="n">
        <v>8101039</v>
      </c>
      <c r="C7" s="6" t="n">
        <v>4703317</v>
      </c>
    </row>
    <row r="8">
      <c r="A8" s="4" t="inlineStr">
        <is>
          <t>Net Loss</t>
        </is>
      </c>
      <c r="B8" s="6" t="n">
        <v>-3551555</v>
      </c>
      <c r="C8" s="6" t="n">
        <v>-11446846</v>
      </c>
    </row>
    <row r="9">
      <c r="A9" s="4" t="inlineStr">
        <is>
          <t>Loss per common share, basic and diluted</t>
        </is>
      </c>
      <c r="B9" s="8" t="n">
        <v>-1.06</v>
      </c>
      <c r="C9" s="8" t="n">
        <v>-5.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UBSEQUENT EVENTS (Details Narrative) - USD ($)</t>
        </is>
      </c>
      <c r="B1" s="2" t="inlineStr">
        <is>
          <t>Jul. 08, 2021</t>
        </is>
      </c>
      <c r="C1" s="2" t="inlineStr">
        <is>
          <t>Jul. 07, 2021</t>
        </is>
      </c>
      <c r="D1" s="2" t="inlineStr">
        <is>
          <t>Jul. 02, 2021</t>
        </is>
      </c>
      <c r="E1" s="2" t="inlineStr">
        <is>
          <t>Jun. 30, 2021</t>
        </is>
      </c>
      <c r="F1" s="2" t="inlineStr">
        <is>
          <t>Dec. 31, 2020</t>
        </is>
      </c>
    </row>
    <row r="2">
      <c r="A2" s="4" t="inlineStr">
        <is>
          <t>Amount due</t>
        </is>
      </c>
      <c r="E2" s="6" t="n">
        <v>30653</v>
      </c>
      <c r="F2" s="6" t="n">
        <v>28249</v>
      </c>
    </row>
    <row r="3">
      <c r="A3" s="4" t="inlineStr">
        <is>
          <t>Cash</t>
        </is>
      </c>
      <c r="E3" s="6" t="n">
        <v>86898</v>
      </c>
      <c r="F3" s="6" t="n">
        <v>99906</v>
      </c>
    </row>
    <row r="4">
      <c r="A4" s="4" t="inlineStr">
        <is>
          <t>Common stock outstanding</t>
        </is>
      </c>
      <c r="E4" s="5" t="n">
        <v>3765739</v>
      </c>
      <c r="F4" s="5" t="n">
        <v>2203009</v>
      </c>
    </row>
    <row r="5">
      <c r="A5" s="4" t="inlineStr">
        <is>
          <t>Common stock value</t>
        </is>
      </c>
      <c r="E5" s="6" t="n">
        <v>377</v>
      </c>
      <c r="F5" s="6" t="n">
        <v>220</v>
      </c>
    </row>
    <row r="6">
      <c r="A6" s="4" t="inlineStr">
        <is>
          <t>Additional capital</t>
        </is>
      </c>
      <c r="E6" s="5" t="n">
        <v>30768568</v>
      </c>
      <c r="F6" s="6" t="n">
        <v>23400408</v>
      </c>
    </row>
    <row r="7">
      <c r="A7" s="4" t="inlineStr">
        <is>
          <t>Underwritten Public Offering [Member]</t>
        </is>
      </c>
    </row>
    <row r="8">
      <c r="A8" s="4" t="inlineStr">
        <is>
          <t>Underwritten public offering, gross proceeds</t>
        </is>
      </c>
      <c r="E8" s="6" t="n">
        <v>13796400</v>
      </c>
    </row>
    <row r="9">
      <c r="A9" s="4" t="inlineStr">
        <is>
          <t>Subsequent Event [Member]</t>
        </is>
      </c>
    </row>
    <row r="10">
      <c r="A10" s="4" t="inlineStr">
        <is>
          <t>Amount due</t>
        </is>
      </c>
      <c r="C10" s="6" t="n">
        <v>3500000</v>
      </c>
    </row>
    <row r="11">
      <c r="A11" s="4" t="inlineStr">
        <is>
          <t>Cash</t>
        </is>
      </c>
      <c r="C11" s="5" t="n">
        <v>500000</v>
      </c>
    </row>
    <row r="12">
      <c r="A12" s="4" t="inlineStr">
        <is>
          <t>Promissory note</t>
        </is>
      </c>
      <c r="C12" s="6" t="n">
        <v>1750000</v>
      </c>
    </row>
    <row r="13">
      <c r="A13" s="4" t="inlineStr">
        <is>
          <t>Rate of interest</t>
        </is>
      </c>
      <c r="C13" s="4" t="inlineStr">
        <is>
          <t>6.00%</t>
        </is>
      </c>
    </row>
    <row r="14">
      <c r="A14" s="4" t="inlineStr">
        <is>
          <t>Maturity date</t>
        </is>
      </c>
      <c r="C14" s="4" t="inlineStr">
        <is>
          <t>July 1, 2023</t>
        </is>
      </c>
    </row>
    <row r="15">
      <c r="A15" s="4" t="inlineStr">
        <is>
          <t>Common stock outstanding</t>
        </is>
      </c>
      <c r="C15" s="5" t="n">
        <v>257545</v>
      </c>
    </row>
    <row r="16">
      <c r="A16" s="4" t="inlineStr">
        <is>
          <t>Common stock value</t>
        </is>
      </c>
      <c r="C16" s="6" t="n">
        <v>1250000</v>
      </c>
    </row>
    <row r="17">
      <c r="A17" s="4" t="inlineStr">
        <is>
          <t>Additional capital</t>
        </is>
      </c>
      <c r="C17" s="5" t="n">
        <v>1350000</v>
      </c>
    </row>
    <row r="18">
      <c r="A18" s="4" t="inlineStr">
        <is>
          <t>Closing stock value</t>
        </is>
      </c>
      <c r="C18" s="5" t="n">
        <v>1264551</v>
      </c>
    </row>
    <row r="19">
      <c r="A19" s="4" t="inlineStr">
        <is>
          <t>Fair value of contingent consideration</t>
        </is>
      </c>
      <c r="C19" s="6" t="n">
        <v>1234069</v>
      </c>
    </row>
    <row r="20">
      <c r="A20" s="4" t="inlineStr">
        <is>
          <t>Warrants [Member] | Subsequent Event [Member] | Equity Incentive Plan [Member]</t>
        </is>
      </c>
    </row>
    <row r="21">
      <c r="A21" s="4" t="inlineStr">
        <is>
          <t>Employees stock option granted</t>
        </is>
      </c>
      <c r="B21" s="5" t="n">
        <v>110000</v>
      </c>
    </row>
    <row r="22">
      <c r="A22" s="4" t="inlineStr">
        <is>
          <t>Exercise price of option</t>
        </is>
      </c>
      <c r="B22" s="8" t="n">
        <v>4.96</v>
      </c>
    </row>
    <row r="23">
      <c r="A23" s="4" t="inlineStr">
        <is>
          <t>Ninth Conversion [Member] | Warrants [Member] | Subsequent Event [Member]</t>
        </is>
      </c>
    </row>
    <row r="24">
      <c r="A24" s="4" t="inlineStr">
        <is>
          <t>Common stock issued upon conversion</t>
        </is>
      </c>
      <c r="D24" s="5" t="n">
        <v>360000</v>
      </c>
    </row>
    <row r="25">
      <c r="A25" s="4" t="inlineStr">
        <is>
          <t>Conversion price per share</t>
        </is>
      </c>
      <c r="D25" s="8" t="n">
        <v>0.01</v>
      </c>
    </row>
    <row r="26">
      <c r="A26" s="4" t="inlineStr">
        <is>
          <t>Exercise price of warrant</t>
        </is>
      </c>
      <c r="D26" s="9" t="n">
        <v>5.5</v>
      </c>
    </row>
    <row r="27">
      <c r="A27" s="4" t="inlineStr">
        <is>
          <t>Tenth Conversion [Member] | Warrants [Member] | Subsequent Event [Member]</t>
        </is>
      </c>
    </row>
    <row r="28">
      <c r="A28" s="4" t="inlineStr">
        <is>
          <t>Exercise price of warrant</t>
        </is>
      </c>
      <c r="D28" s="8" t="n">
        <v>5.5</v>
      </c>
    </row>
    <row r="29">
      <c r="A29" s="4" t="inlineStr">
        <is>
          <t>Conversion of debentures</t>
        </is>
      </c>
      <c r="D29" s="5" t="n">
        <v>5588359</v>
      </c>
    </row>
    <row r="30">
      <c r="A30" s="4" t="inlineStr">
        <is>
          <t>Warrants issued</t>
        </is>
      </c>
      <c r="D30" s="5" t="n">
        <v>1489437</v>
      </c>
    </row>
    <row r="31">
      <c r="A31" s="4" t="inlineStr">
        <is>
          <t>Accrued interest</t>
        </is>
      </c>
      <c r="D31" s="6" t="n">
        <v>115593</v>
      </c>
    </row>
    <row r="32">
      <c r="A32" s="4" t="inlineStr">
        <is>
          <t>Penalty amount</t>
        </is>
      </c>
      <c r="D32" s="6" t="n">
        <v>253767</v>
      </c>
    </row>
    <row r="33">
      <c r="A33" s="4" t="inlineStr">
        <is>
          <t>Eleventh Conversion [Member] | Warrants [Member] | Subsequent Event [Member]</t>
        </is>
      </c>
    </row>
    <row r="34">
      <c r="A34" s="4" t="inlineStr">
        <is>
          <t>Exercise price of warrant</t>
        </is>
      </c>
      <c r="D34" s="8" t="n">
        <v>6.25</v>
      </c>
    </row>
    <row r="35">
      <c r="A35" s="4" t="inlineStr">
        <is>
          <t>Warrants issued</t>
        </is>
      </c>
      <c r="D35" s="5" t="n">
        <v>240000</v>
      </c>
    </row>
    <row r="36">
      <c r="A36" s="4" t="inlineStr">
        <is>
          <t>Eight Conversion [Member] | Warrants [Member] | Subsequent Event [Member]</t>
        </is>
      </c>
    </row>
    <row r="37">
      <c r="A37" s="4" t="inlineStr">
        <is>
          <t>Common stock issued upon conversion</t>
        </is>
      </c>
      <c r="D37" s="5" t="n">
        <v>2400000</v>
      </c>
    </row>
    <row r="38">
      <c r="A38" s="4" t="inlineStr">
        <is>
          <t>Conversion price per share</t>
        </is>
      </c>
      <c r="D38" s="8" t="n">
        <v>0.01</v>
      </c>
    </row>
    <row r="39">
      <c r="A39" s="4" t="inlineStr">
        <is>
          <t>Exercise price of warrant</t>
        </is>
      </c>
      <c r="D39" s="8" t="n">
        <v>5.5</v>
      </c>
    </row>
    <row r="40">
      <c r="A40" s="4" t="inlineStr">
        <is>
          <t>Description of Earn Out Consideration</t>
        </is>
      </c>
      <c r="C40" s="4" t="inlineStr">
        <is>
          <t>The Earn-Out Consideration Parrut may be entitled to is equal to 1.35 times the revenue derived or generated by Company or any of its affiliates from the Purchased Assets achieved during the twelve-month period immediately following the closing date.</t>
        </is>
      </c>
    </row>
    <row r="41">
      <c r="A41" s="4" t="inlineStr">
        <is>
          <t>Second Conversion [Member] | Subsequent Event [Member] | Series D Preferred Stock</t>
        </is>
      </c>
    </row>
    <row r="42">
      <c r="A42" s="4" t="inlineStr">
        <is>
          <t>Common stock issued upon conversion</t>
        </is>
      </c>
      <c r="D42" s="5" t="n">
        <v>1293430</v>
      </c>
    </row>
    <row r="43">
      <c r="A43" s="4" t="inlineStr">
        <is>
          <t>Exercise price of warrant</t>
        </is>
      </c>
      <c r="D43" s="8" t="n">
        <v>0.01</v>
      </c>
    </row>
    <row r="44">
      <c r="A44" s="4" t="inlineStr">
        <is>
          <t>Warrants issued</t>
        </is>
      </c>
      <c r="D44" s="5" t="n">
        <v>587945</v>
      </c>
    </row>
    <row r="45">
      <c r="A45" s="4" t="inlineStr">
        <is>
          <t>Conversion of preferred stock</t>
        </is>
      </c>
      <c r="D45" s="5" t="n">
        <v>376275</v>
      </c>
    </row>
    <row r="46">
      <c r="A46" s="4" t="inlineStr">
        <is>
          <t>Third Conversion [Member] | Subsequent Event [Member] | Series E Preferred Stock [Member]</t>
        </is>
      </c>
    </row>
    <row r="47">
      <c r="A47" s="4" t="inlineStr">
        <is>
          <t>Common stock issued upon conversion</t>
        </is>
      </c>
      <c r="D47" s="5" t="n">
        <v>3229225</v>
      </c>
    </row>
    <row r="48">
      <c r="A48" s="4" t="inlineStr">
        <is>
          <t>Conversion of preferred stock</t>
        </is>
      </c>
      <c r="D48" s="5" t="n">
        <v>645845</v>
      </c>
    </row>
    <row r="49">
      <c r="A49" s="4" t="inlineStr">
        <is>
          <t>Fourth Conversion [Member] | Subsequent Event [Member] | Series F Preferred Stock [Member]</t>
        </is>
      </c>
    </row>
    <row r="50">
      <c r="A50" s="4" t="inlineStr">
        <is>
          <t>Common stock issued upon conversion</t>
        </is>
      </c>
      <c r="D50" s="5" t="n">
        <v>234237</v>
      </c>
    </row>
    <row r="51">
      <c r="A51" s="4" t="inlineStr">
        <is>
          <t>Conversion of preferred stock</t>
        </is>
      </c>
      <c r="D51" s="5" t="n">
        <v>46847</v>
      </c>
    </row>
    <row r="52">
      <c r="A52" s="4" t="inlineStr">
        <is>
          <t>Fifth Conversion [Member] | Subsequent Event [Member]</t>
        </is>
      </c>
    </row>
    <row r="53">
      <c r="A53" s="4" t="inlineStr">
        <is>
          <t>Common stock issued upon conversion</t>
        </is>
      </c>
      <c r="B53" s="5" t="n">
        <v>360000</v>
      </c>
    </row>
    <row r="54">
      <c r="A54" s="4" t="inlineStr">
        <is>
          <t>Conversion price per share</t>
        </is>
      </c>
      <c r="B54" s="8" t="n">
        <v>4.99</v>
      </c>
    </row>
    <row r="55">
      <c r="A55" s="4" t="inlineStr">
        <is>
          <t>Exercise price of warrant</t>
        </is>
      </c>
      <c r="B55" s="8" t="n">
        <v>6.25</v>
      </c>
    </row>
    <row r="56">
      <c r="A56" s="4" t="inlineStr">
        <is>
          <t>Warrants issued</t>
        </is>
      </c>
      <c r="B56" s="5" t="n">
        <v>36000</v>
      </c>
    </row>
    <row r="57">
      <c r="A57" s="4" t="inlineStr">
        <is>
          <t>Sixth Conversion [Member] | Subsequent Event [Member] | Series D Warrants [Member]</t>
        </is>
      </c>
    </row>
    <row r="58">
      <c r="A58" s="4" t="inlineStr">
        <is>
          <t>Common stock issued upon conversion</t>
        </is>
      </c>
      <c r="D58" s="5" t="n">
        <v>522108</v>
      </c>
    </row>
    <row r="59">
      <c r="A59" s="4" t="inlineStr">
        <is>
          <t>Warrants issued</t>
        </is>
      </c>
      <c r="D59" s="5" t="n">
        <v>522108</v>
      </c>
    </row>
    <row r="60">
      <c r="A60" s="4" t="inlineStr">
        <is>
          <t>First Conversion [Member] | Subsequent Event [Member]</t>
        </is>
      </c>
    </row>
    <row r="61">
      <c r="A61" s="4" t="inlineStr">
        <is>
          <t>Conversion price per share</t>
        </is>
      </c>
      <c r="D61" s="8" t="n">
        <v>4.99</v>
      </c>
    </row>
    <row r="62">
      <c r="A62" s="4" t="inlineStr">
        <is>
          <t>Conversion of preferred stock</t>
        </is>
      </c>
      <c r="D62" s="5" t="n">
        <v>2400000</v>
      </c>
    </row>
    <row r="63">
      <c r="A63" s="4" t="inlineStr">
        <is>
          <t>Underwritten capital units</t>
        </is>
      </c>
      <c r="D63" s="5" t="n">
        <v>2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Warrant derivative liability extinguished</t>
        </is>
      </c>
      <c r="B4" s="6" t="n">
        <v>373070</v>
      </c>
      <c r="C4" s="6" t="n">
        <v>2642175</v>
      </c>
    </row>
    <row r="5">
      <c r="A5" s="4" t="inlineStr">
        <is>
          <t>Net loss</t>
        </is>
      </c>
      <c r="B5" s="5" t="n">
        <v>-2751787</v>
      </c>
      <c r="C5" s="5" t="n">
        <v>-10423820</v>
      </c>
    </row>
    <row r="6">
      <c r="A6" s="3" t="inlineStr">
        <is>
          <t>Adjustments to reconcile net loss to net cash used in operating activities</t>
        </is>
      </c>
    </row>
    <row r="7">
      <c r="A7" s="4" t="inlineStr">
        <is>
          <t>Depreciation and amortization expense</t>
        </is>
      </c>
      <c r="B7" s="5" t="n">
        <v>834845</v>
      </c>
      <c r="C7" s="5" t="n">
        <v>318923</v>
      </c>
    </row>
    <row r="8">
      <c r="A8" s="4" t="inlineStr">
        <is>
          <t>Bad debt expense</t>
        </is>
      </c>
      <c r="B8" s="5" t="n">
        <v>58726</v>
      </c>
      <c r="C8" s="5" t="n">
        <v>12000</v>
      </c>
    </row>
    <row r="9">
      <c r="A9" s="4" t="inlineStr">
        <is>
          <t>Gain on forgiveness of debt</t>
        </is>
      </c>
      <c r="B9" s="5" t="n">
        <v>-24925</v>
      </c>
      <c r="C9" s="5" t="n">
        <v>0</v>
      </c>
    </row>
    <row r="10">
      <c r="A10" s="4" t="inlineStr">
        <is>
          <t>Equity based compensation expense</t>
        </is>
      </c>
      <c r="B10" s="5" t="n">
        <v>1615241</v>
      </c>
      <c r="C10" s="5" t="n">
        <v>1650202</v>
      </c>
    </row>
    <row r="11">
      <c r="A11" s="4" t="inlineStr">
        <is>
          <t>Recognized loss on marketable securities</t>
        </is>
      </c>
      <c r="B11" s="5" t="n">
        <v>534</v>
      </c>
      <c r="C11" s="5" t="n">
        <v>18740</v>
      </c>
    </row>
    <row r="12">
      <c r="A12" s="4" t="inlineStr">
        <is>
          <t>Expenses paid through financings</t>
        </is>
      </c>
      <c r="B12" s="5" t="n">
        <v>0</v>
      </c>
      <c r="C12" s="5" t="n">
        <v>32500</v>
      </c>
    </row>
    <row r="13">
      <c r="A13" s="4" t="inlineStr">
        <is>
          <t>Loan principal paid directly through grant</t>
        </is>
      </c>
      <c r="B13" s="5" t="n">
        <v>-2992</v>
      </c>
      <c r="C13" s="5" t="n">
        <v>-5964</v>
      </c>
    </row>
    <row r="14">
      <c r="A14" s="4" t="inlineStr">
        <is>
          <t>Amortization of debt discount and debt costs</t>
        </is>
      </c>
      <c r="B14" s="5" t="n">
        <v>2486111</v>
      </c>
      <c r="C14" s="5" t="n">
        <v>214885</v>
      </c>
    </row>
    <row r="15">
      <c r="A15" s="4" t="inlineStr">
        <is>
          <t>Initial derivative expense</t>
        </is>
      </c>
      <c r="B15" s="5" t="n">
        <v>3585983</v>
      </c>
      <c r="C15" s="5" t="n">
        <v>3340554</v>
      </c>
    </row>
    <row r="16">
      <c r="A16" s="4" t="inlineStr">
        <is>
          <t>Change in derivative value due to anti-dilution adjustments</t>
        </is>
      </c>
      <c r="B16" s="5" t="n">
        <v>0</v>
      </c>
      <c r="C16" s="5" t="n">
        <v>2642175</v>
      </c>
    </row>
    <row r="17">
      <c r="A17" s="4" t="inlineStr">
        <is>
          <t>Change in fair value of derivative liability</t>
        </is>
      </c>
      <c r="B17" s="5" t="n">
        <v>-8203371</v>
      </c>
      <c r="C17" s="5" t="n">
        <v>904176</v>
      </c>
    </row>
    <row r="18">
      <c r="A18" s="3" t="inlineStr">
        <is>
          <t>Changes in operating assets and liabilities:</t>
        </is>
      </c>
    </row>
    <row r="19">
      <c r="A19" s="4" t="inlineStr">
        <is>
          <t>(Increase) decrease in accounts receivable</t>
        </is>
      </c>
      <c r="B19" s="5" t="n">
        <v>-2032275</v>
      </c>
      <c r="C19" s="5" t="n">
        <v>19964</v>
      </c>
    </row>
    <row r="20">
      <c r="A20" s="4" t="inlineStr">
        <is>
          <t>Increase in accounts receivable - related parties</t>
        </is>
      </c>
      <c r="B20" s="5" t="n">
        <v>-5602</v>
      </c>
      <c r="C20" s="5" t="n">
        <v>-10115</v>
      </c>
    </row>
    <row r="21">
      <c r="A21" s="4" t="inlineStr">
        <is>
          <t>(Increase) decrease in prepaid expenses and other current assets</t>
        </is>
      </c>
      <c r="B21" s="5" t="n">
        <v>-186329</v>
      </c>
      <c r="C21" s="5" t="n">
        <v>269051</v>
      </c>
    </row>
    <row r="22">
      <c r="A22" s="4" t="inlineStr">
        <is>
          <t>Increase in accounts payable and accrued liabilities</t>
        </is>
      </c>
      <c r="B22" s="5" t="n">
        <v>1900033</v>
      </c>
      <c r="C22" s="5" t="n">
        <v>-118364</v>
      </c>
    </row>
    <row r="23">
      <c r="A23" s="4" t="inlineStr">
        <is>
          <t>Increase in accounts payable and accrued liabilities - related parties</t>
        </is>
      </c>
      <c r="B23" s="5" t="n">
        <v>410040</v>
      </c>
      <c r="C23" s="5" t="n">
        <v>103723</v>
      </c>
    </row>
    <row r="24">
      <c r="A24" s="4" t="inlineStr">
        <is>
          <t>Increase in other liabilities</t>
        </is>
      </c>
      <c r="B24" s="5" t="n">
        <v>0</v>
      </c>
      <c r="C24" s="5" t="n">
        <v>49554</v>
      </c>
    </row>
    <row r="25">
      <c r="A25" s="4" t="inlineStr">
        <is>
          <t>Increase (decrease) in deferred revenue</t>
        </is>
      </c>
      <c r="B25" s="5" t="n">
        <v>425383</v>
      </c>
      <c r="C25" s="5" t="n">
        <v>-58785</v>
      </c>
    </row>
    <row r="26">
      <c r="A26" s="4" t="inlineStr">
        <is>
          <t>Net cash used in operating activities</t>
        </is>
      </c>
      <c r="B26" s="5" t="n">
        <v>-1890385</v>
      </c>
      <c r="C26" s="5" t="n">
        <v>-1040601</v>
      </c>
    </row>
    <row r="27">
      <c r="A27" s="3" t="inlineStr">
        <is>
          <t>Cash Flows from Investing Activities</t>
        </is>
      </c>
    </row>
    <row r="28">
      <c r="A28" s="4" t="inlineStr">
        <is>
          <t>Proceeds from sale of marketable securities</t>
        </is>
      </c>
      <c r="B28" s="5" t="n">
        <v>0</v>
      </c>
      <c r="C28" s="5" t="n">
        <v>17009</v>
      </c>
    </row>
    <row r="29">
      <c r="A29" s="4" t="inlineStr">
        <is>
          <t>Cash and receivables acquired</t>
        </is>
      </c>
      <c r="B29" s="5" t="n">
        <v>220153</v>
      </c>
      <c r="C29" s="5" t="n">
        <v>0</v>
      </c>
    </row>
    <row r="30">
      <c r="A30" s="4" t="inlineStr">
        <is>
          <t>Cash paid for acquisitions</t>
        </is>
      </c>
      <c r="B30" s="5" t="n">
        <v>-249983</v>
      </c>
      <c r="C30" s="5" t="n">
        <v>0</v>
      </c>
    </row>
    <row r="31">
      <c r="A31" s="4" t="inlineStr">
        <is>
          <t>Net cash (used) provided by investing activities</t>
        </is>
      </c>
      <c r="B31" s="5" t="n">
        <v>-29830</v>
      </c>
      <c r="C31" s="5" t="n">
        <v>17009</v>
      </c>
    </row>
    <row r="32">
      <c r="A32" s="3" t="inlineStr">
        <is>
          <t>Cash Flows from Financing Activities</t>
        </is>
      </c>
    </row>
    <row r="33">
      <c r="A33" s="4" t="inlineStr">
        <is>
          <t>Proceeds from notes</t>
        </is>
      </c>
      <c r="B33" s="5" t="n">
        <v>250000</v>
      </c>
      <c r="C33" s="5" t="n">
        <v>398545</v>
      </c>
    </row>
    <row r="34">
      <c r="A34" s="4" t="inlineStr">
        <is>
          <t>Proceeds from convertible notes</t>
        </is>
      </c>
      <c r="B34" s="5" t="n">
        <v>2153200</v>
      </c>
      <c r="C34" s="5" t="n">
        <v>2226000</v>
      </c>
    </row>
    <row r="35">
      <c r="A35" s="4" t="inlineStr">
        <is>
          <t>Deferred offering costs</t>
        </is>
      </c>
      <c r="B35" s="5" t="n">
        <v>-473896</v>
      </c>
      <c r="C35" s="5" t="n">
        <v>0</v>
      </c>
    </row>
    <row r="36">
      <c r="A36" s="4" t="inlineStr">
        <is>
          <t>Payments of notes</t>
        </is>
      </c>
      <c r="B36" s="5" t="n">
        <v>-11193</v>
      </c>
      <c r="C36" s="5" t="n">
        <v>-7396</v>
      </c>
    </row>
    <row r="37">
      <c r="A37" s="4" t="inlineStr">
        <is>
          <t>Advances on receivables</t>
        </is>
      </c>
      <c r="B37" s="5" t="n">
        <v>0</v>
      </c>
      <c r="C37" s="5" t="n">
        <v>180778</v>
      </c>
    </row>
    <row r="38">
      <c r="A38" s="4" t="inlineStr">
        <is>
          <t>Repayments of advances on receivables</t>
        </is>
      </c>
      <c r="B38" s="5" t="n">
        <v>0</v>
      </c>
      <c r="C38" s="5" t="n">
        <v>-112622</v>
      </c>
    </row>
    <row r="39">
      <c r="A39" s="4" t="inlineStr">
        <is>
          <t>Repayments of sale of future revenues</t>
        </is>
      </c>
      <c r="B39" s="5" t="n">
        <v>-10904</v>
      </c>
      <c r="C39" s="5" t="n">
        <v>-261866</v>
      </c>
    </row>
    <row r="40">
      <c r="A40" s="4" t="inlineStr">
        <is>
          <t>Deposit on purchase of preferred stock</t>
        </is>
      </c>
      <c r="B40" s="5" t="n">
        <v>0</v>
      </c>
      <c r="C40" s="5" t="n">
        <v>25000</v>
      </c>
    </row>
    <row r="41">
      <c r="A41" s="4" t="inlineStr">
        <is>
          <t>Net cash provided by financing activities</t>
        </is>
      </c>
      <c r="B41" s="5" t="n">
        <v>1907207</v>
      </c>
      <c r="C41" s="5" t="n">
        <v>2448439</v>
      </c>
    </row>
    <row r="42">
      <c r="A42" s="4" t="inlineStr">
        <is>
          <t>Net increase (decrease) in cash</t>
        </is>
      </c>
      <c r="B42" s="5" t="n">
        <v>-13008</v>
      </c>
      <c r="C42" s="5" t="n">
        <v>1424847</v>
      </c>
    </row>
    <row r="43">
      <c r="A43" s="4" t="inlineStr">
        <is>
          <t>Cash, beginning of period</t>
        </is>
      </c>
      <c r="B43" s="5" t="n">
        <v>99906</v>
      </c>
      <c r="C43" s="5" t="n">
        <v>306252</v>
      </c>
    </row>
    <row r="44">
      <c r="A44" s="4" t="inlineStr">
        <is>
          <t>Cash, end of period</t>
        </is>
      </c>
      <c r="B44" s="5" t="n">
        <v>86898</v>
      </c>
      <c r="C44" s="5" t="n">
        <v>1731099</v>
      </c>
    </row>
    <row r="45">
      <c r="A45" s="3" t="inlineStr">
        <is>
          <t>Supplemental disclosures of cash flow information:</t>
        </is>
      </c>
    </row>
    <row r="46">
      <c r="A46" s="4" t="inlineStr">
        <is>
          <t>Cash paid during the period for interest</t>
        </is>
      </c>
      <c r="B46" s="5" t="n">
        <v>159325</v>
      </c>
      <c r="C46" s="5" t="n">
        <v>86438</v>
      </c>
    </row>
    <row r="47">
      <c r="A47" s="4" t="inlineStr">
        <is>
          <t>Cash paid during the period for income taxes</t>
        </is>
      </c>
      <c r="B47" s="5" t="n">
        <v>0</v>
      </c>
      <c r="C47" s="5" t="n">
        <v>0</v>
      </c>
    </row>
    <row r="48">
      <c r="A48" s="3" t="inlineStr">
        <is>
          <t>Supplemental schedule of non-cash investing and financing activities:</t>
        </is>
      </c>
    </row>
    <row r="49">
      <c r="A49" s="4" t="inlineStr">
        <is>
          <t>Original issue discount deducted from convertible note proceeds</t>
        </is>
      </c>
      <c r="B49" s="5" t="n">
        <v>342554</v>
      </c>
      <c r="C49" s="5" t="n">
        <v>328125</v>
      </c>
    </row>
    <row r="50">
      <c r="A50" s="4" t="inlineStr">
        <is>
          <t>Debt costs deducted from convertible note proceeds</t>
        </is>
      </c>
      <c r="B50" s="5" t="n">
        <v>334800</v>
      </c>
      <c r="C50" s="5" t="n">
        <v>366500</v>
      </c>
    </row>
    <row r="51">
      <c r="A51" s="4" t="inlineStr">
        <is>
          <t>Intangible assets acquired</t>
        </is>
      </c>
      <c r="B51" s="5" t="n">
        <v>7066165</v>
      </c>
      <c r="C51" s="5" t="n">
        <v>0</v>
      </c>
    </row>
    <row r="52">
      <c r="A52" s="4" t="inlineStr">
        <is>
          <t>Notes and accrued interest converted to common stock</t>
        </is>
      </c>
      <c r="B52" s="5" t="n">
        <v>356689</v>
      </c>
      <c r="C52" s="5" t="n">
        <v>0</v>
      </c>
    </row>
    <row r="53">
      <c r="A53" s="4" t="inlineStr">
        <is>
          <t>Common stock issued/to be issued for asset acquisitions</t>
        </is>
      </c>
      <c r="B53" s="5" t="n">
        <v>4956948</v>
      </c>
      <c r="C53" s="5" t="n">
        <v>0</v>
      </c>
    </row>
    <row r="54">
      <c r="A54" s="4" t="inlineStr">
        <is>
          <t>Notes payable and accrued interest exchanged for debentures</t>
        </is>
      </c>
      <c r="B54" s="5" t="n">
        <v>252430</v>
      </c>
      <c r="C54" s="5" t="n">
        <v>0</v>
      </c>
    </row>
    <row r="55">
      <c r="A55" s="4" t="inlineStr">
        <is>
          <t>Accounts payable paid with common stock</t>
        </is>
      </c>
      <c r="B55" s="5" t="n">
        <v>140000</v>
      </c>
      <c r="C55" s="5" t="n">
        <v>0</v>
      </c>
    </row>
    <row r="56">
      <c r="A56" s="4" t="inlineStr">
        <is>
          <t>Accrued compensation paid with common stock</t>
        </is>
      </c>
      <c r="B56" s="5" t="n">
        <v>16425</v>
      </c>
      <c r="C56" s="5" t="n">
        <v>0</v>
      </c>
    </row>
    <row r="57">
      <c r="A57" s="4" t="inlineStr">
        <is>
          <t>Liabilities assumed in acquisition</t>
        </is>
      </c>
      <c r="B57" s="5" t="n">
        <v>89089</v>
      </c>
      <c r="C57" s="5" t="n">
        <v>0</v>
      </c>
    </row>
    <row r="58">
      <c r="A58" s="4" t="inlineStr">
        <is>
          <t>Warrant derivative liability at inception</t>
        </is>
      </c>
      <c r="B58" s="5" t="n">
        <v>5960059</v>
      </c>
      <c r="C58" s="5" t="n">
        <v>5625519</v>
      </c>
    </row>
    <row r="59">
      <c r="A59" s="4" t="inlineStr">
        <is>
          <t>Preferred stock issued for accrued penalties</t>
        </is>
      </c>
      <c r="B59" s="6" t="n">
        <v>0</v>
      </c>
      <c r="C59" s="6" t="n">
        <v>19295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AND SUMMARY OF SIGNIFICANT ACCOUNTING POLICIES</t>
        </is>
      </c>
    </row>
    <row r="4">
      <c r="A4" s="4" t="inlineStr">
        <is>
          <t>NOTE 1 - ORGANIZATION AND SUMMARY OF SIGNIFICANT ACCOUNTING POLICIES</t>
        </is>
      </c>
      <c r="B4" s="4" t="inlineStr">
        <is>
          <t>NOTE 1 - ORGANIZATION AND SUMMARY OF SIGNIFICANT ACCOUNTING POLICIES General Recruiter.com Group, Inc., a Nevada corporation (“RGI”), is a holding company based in New York, New York. The Company has seven subsidiaries, Recruiter.com, Inc., Recruiter.com Recruiting Solutions LLC (“Recruiting Solutions”), Recruiter.com Consulting, LLC, VocaWorks, Inc. (“VocaWorks”), Recruiter.com Scouted Inc. (“Scouted”), Recruiter.com Upsider Inc. (“Upsider”) and Recruiter.com OneWire Inc. (“OneWire”) . RGI and its subsidiaries as a consolidated group is hereinafter referred to as the “Company.” The Company operates in Connecticut, Texas, New York, and California. Recruiter.com operates an on-demand recruiting platform (the “Platform”) we have developed to help disrupt the $120 billion recruiting and staffing industry. Recruiter.com combines an online hiring platform with the world’s largest network of over 30,000 small and independent recruiters. Businesses of all sizes recruit talent faster using the Recruiter.com Our website, www.Recruiter.com, provides access to over 30,000 (as of the date of the filing) recruiters and utilizes an innovative web platform, with integrated AI-driven candidate to job matching and video screening software to more easily and quickly source qualified talent. We help businesses accelerate and streamline their recruiting and hiring processes by providing on-demand recruiting services and technology. Recruiter.com leverages our expert network of recruiters to place recruiters on a project basis, aided by cutting edge artificial intelligence-based candidate sourcing, matching and video screening technologies. We operate a cloud-based scalable SaaS-enabled marketplace platform for professional hiring, which provides prospective employers access to a network of thousands of independent recruiters from across the country and worldwide, with a diverse talent sourcing skillset that includes information technology, accounting, finance, sales, marketing, operations, and healthcare specializations. Through our Recruiting Solutions division, we also provide consulting and staffing, and full-time placement services to employers which leverages our platform and rounds out our services. Our mission is to grow our most collaborative and connective global platform to connect recruiters and employers and become the preferred solution for hiring specialized talent. Reincorporation On May 13, 2020, the Company effected a reincorporation from the State of Delaware to the State of Nevada. Following the approval by the Company’s stockholders at a special meeting held on May 8, 2020, Recruiter.com Group, Inc., a Delaware corporation (“Recruiter.com Delaware”), entered into an Agreement and Plan of Merger (the “Merger Agreement”) with Recruiter.com Group, Inc., a Nevada corporation and a wholly owned subsidiary of Recruiter.com Delaware (“Recruiter.com Nevada”), pursuant to which Recruiter.com Delaware merged with and into Recruiter.com Nevada, with Recruiter.com Nevada continuing as the surviving entity. Simultaneously with the reincorporation, the number of shares of common stock the Company is authorized to issue was increased from 31,250,000 shares to 250,000,000 shares. On June 18, 2021 the Company filed an Amendment to the Articles of Incorporation to effectuate a reverse split of the Company’s issued and outstanding common stock at an exchange ratio of 1-for-2.5. The reverse stock split was effective as of June 18, 2021. Simultaneously with the reverse stock split, the company reduced the authorized shares from 250,000,000 to 100,000,000. All share and per share data in the accompanying unaudited consolidated financial statements and footnotes has been retroactively adjusted to reflect the effects of the reverse stock split. The reincorporation did not result in any change in the corporate name, business, management, fiscal year, accounting, location of the principal executive office, or assets or liabilities of the Company. Principles of Consolidation and Basis of Presentation The unaudited condensed consolidated financial statements include the accounts of RGI and its wholly owned subsidiaries. All intercompany transactions and balances have been eliminated in consolid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Accordingly, these interim unaudited condensed consolidated financial statements should be read in conjunction with the financial statements and notes thereto of RGI for the years ended December 31, 2020 and 2019, filed with the SEC on March 9, 2021. The December 31, 2020 balance sheet is derived from those statements. In the opinion of management, these unaudited interim financial statements as of and for the three and six months ended June 30, 2021 and 2020 include all adjustments (consisting of normal recurring adjustments and non-recurring adjustments necessary to present fairly the financial position, results of operations and cash flows of the Company for the periods presented). The results for three and six months ended June 30, 2021 are not necessarily indicative of the results to be expected for the year ending December 31, 2021 or for any future period. All references to June 30, 2021 and 2020 in these footnotes are unaudited.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marketable securities, fair value of assets acquired and liabilities assumed in an asset acquisition and the estimated useful life of assets acquired, fair value of contingent consideration in asset acquisitions, fair value of derivative liabilities, fair value of securities issued for acquisitions, fair value of assets acquired and liabilities assumed in business combinations, fair value of intangible assets and goodwill, valuation of lease liabilities and related right of use assets, deferred income tax asset valuation allowances, and valuation of stock based compensation expense. 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June 30, 2021. There were no uninsured balances as of June 30, 2021 and December 31, 2020. The Company had no cash equivalents during or at the end of either period. 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We generate revenue from the following activities: In prior reporting periods we had two revenue streams called Marketing Solutions and Career Solutions. We are now combining these streams and calling them Marketplace. We are also introducing a new revenue stream titled Software Subscriptions. This entails multi-month contract commitments based on the Company providing agreed upon services each month. Details on this revenue stream and revenue recognition are presented below: ● Recruiters on Demand: Consists of a consulting and staffing service specifically for the placement of professional recruiters, which we market as Recruiters on Demand. Recruiters on Demand is a flexible, time-based solution that provides businesses of all sizes access to recruiters on an outsourced, virtual basis for help with their hiring needs. As with other consulting and staffing solutions, we procure for our employer clients qualified professional recruiters, and then place them on assignment with our employer clients. Revenue earned through Recruiters on Demand is derived by billing the employer clients for the placed recruiters’ ongoing work at an agreed-upon, time-based rate. We directly source recruiter candidates from our network of recruiters on the Platform, as the recruiter user base of our Platform has the proper skill-set for recruiting and hiring projects. We had previously referred to this service in our revenue disaggregation disclosure in our consolidated financial statements as license and other, but on July 1, 2020, we rebranded as Recruiters on Demand. ● Consulting and Staffing: Consists of providing consulting and staffing personnel services to employers to satisfy their demand for long- and short-term consulting and temporary employee needs. We generate revenue by first referring qualified personnel for the employer’s specific talent needs, then placing such personnel with the employer, but with us or our providers acting as the employer of record, and finally, billing the employer for the time and work of our placed personnel on an ongoing basis. Our process for finding candidates for consulting and staffing engagements largely mirrors our process for full-time placement hiring. This process includes employers informing us of open consulting and temporary staffing opportunities and projects, sourcing qualified candidates through the Platform and other similar means, and, finally, the employer selecting our candidates for placement after a process of review and selection. We bill these employer clients for our placed candidates’ ongoing work at an agreed-upon, time-based rate, typically on a weekly schedule of invoicing. ● Full-time Placement: Consists of providing referrals of qualified candidates to employers to hire staff for full-time positions. We generate full-time placement revenue by earning one-time fees for each time that employers hire one of the candidates that we refer. Employers alert us of their hiring needs through our Platform or other communications. We source qualified candidate referrals for the employers’ available jobs through independent recruiter users that access our Platform and other tools. We support and supplement the independent recruiters’ efforts with dedicated internal employees we call our internal talent delivery team. Our talent delivery team selects and delivers candidate profiles and resumes to our employer clients for their review and ultimate selection. Upon the employer hiring one or more of our candidate referrals, we earn a “full-time placement fee”, an amount separately negotiated with each employer client. The full-time placement fee is typically either a percentage of the referred candidates’ first year’s base salary or an agreed-upon flat fee. ● Software Subscriptions: We offer a subscription to our web-based platforms that help employers recruit talent. Our platforms allow our customers to source, contact, screen and sort candidates using data science, advanced email campaigning tools, and predictive analytics. As part of our software subscriptions, we offer enhanced support packages and on-demand recruiting support services for an additional fee. Depending on the subscription type, additional fees may be charged when we place a candidate with our customer. In such cases, if the candidate ceases to be employed by the customer within 90 days (the 90-day guarantee), the Company refunds the customer in full for all fees paid by the customer. ● Marketplace: Our Marketplace category comprises services for businesses and individuals that leverage our online presence. For businesses, this includes sponsorship of digital newsletters, online content promotion, social media distribution, banner advertising, and other branded electronic communications, such as in our quarterly digital publication on recruiting trends and issues. We earn revenue as we complete agreed upon marketing related deliverables and milestones using pricing and terms set by mutual agreement with the customer. In addition to its work with direct clients, the Company categorizes all online advertising and affiliate marketing revenue as Marketplace. For individuals, Marketplace includes services to assist with career development and advancement, including a resume distribution service which involves promoting these job seekers’ profiles and resumes to assist with their procuring employment, and upskilling and training. Our resume distribution service allows a job seeker to upload his/her resume to our database, which we then distribute to our network of recruiters on the Platform. We earn revenue from a one-time flat fee for this service. We also offer a recruiter certification program which encompasses our recruitment related training content, which we make accessible through our online learning management system. Customers of the recruiter certification program use a self-managed system to navigate through a digital course of study. Upon completion of the program, we issue a certificate of completion and make available a digital badge to certify their achievement for display on their online recruiter profile on the Platform. Additionally, we partner with Careerdash, a high-quality training company, to provide Recruiter.com Academy, an immersive training experience for career changers.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l any or all of the revenue segments. Revenues as presented on the statement of operations represent services rendered to customers less sales adjustments and allowances. Recruiters on Demand services are billed to clients as either monthly subscriptions or time-based billings. Revenues for Recruiters on Demand are recognized on a gross basis when each monthly subscription service is completed.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Payroll and related taxes of certain employees that are placed on temporary assignment are outsourced to third party payors or related party payors. The payors pay all related costs of employment for these employees, including workers’ compensation insurance, state and federal unemployment taxes, social security and certain fringe benefits. We assume the risk of acceptability of the employees to customers. Payments for consulting and staffing services are typically due within 90 days of completion of services. Full time placement revenues are recognized on a gross basis when the guarantee period specified in each customer’s contract expires. No fees for direct hire placement services are charged to the employment candidates. Any payments received prior to the expiration of the guarantee period are recorded as a deferred revenue liability. Payments for recruitment services are typically due within 90 days of completion of services. Software subscription revenues are recognized over the term of the subscription for access to services and/or our web-based platform. Revenue is recognized monthly over the subscription term. Any payments received prior to the time passing to provide the services are recorded as a deferred revenue liability. Revenue generated from the enhanced support package and on-demand support are recognized at the point-in-time when the service is provided. Revenue generated from placement fees that are related to the software subscription are recognized at the point-in-time when the 60 or 90-day guarantee expires. Marketplace advertising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Marketplace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Deferred revenue results from transactions in which the Company has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such as work-in-process. All trade receivables on the Company’s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June 30, 2021 or December 31, 2020.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For each of the identified periods, revenues can be categorized into the following: Six Months Ended June 30, 2021 2020 Recruiters on Demand $ 2,754,427 $ 231,831 Consulting and staffing services 4,230,104 3,490,056 Permanent placement fees 228,162 290,767 Software Subscriptions 175,790 0 Marketplace Solutions 156,956 153,883 Total revenue $ 7,545,439 $ 4,166,537 Three Months Ended June 30, 2021 2020 Recruiters on Demand $ 1,796,948 $ 46,856 Consulting and staffing services 2,157,658 1,576,662 Permanent placement fees 188,196 153,140 Software Subscriptions 175,790 0 Marketplace Solutions 62,302 76,756 Total revenue $ 4,380,894 $ 1,853,414 As of June 30, 2021 and December 31, 2020, deferred revenue amounted to $476,920 and $51,537 respectively. Deferred revenue as of June 30, 2021 is categorized and expected to be recognized as follows: Expected Deferred Revenue Recognition Schedule Total Deferred 6/30/21 Recognized Q3 2021 Recognized Q4 2021 Recognized Q1 2022 Recognized Q2 2022 Full-time Placement $ 322,994 $ 322,994 $ 0 $ 0 $ 0 Software Subscriptions 85,526 56,960 11,109 10,868 6,589 Recruiters on Demand 68,400 68,400 0 0 0 TOTAL $ 476,920 $ 448,354 $ 11,109 $ 10,868 $ 6,589 Revenue from international sources was approximately 4% and 2% for the six months ended June 30, 2021 and 2020, respectively. Costs of Revenue Costs of revenues consist of employee costs, third party staffing costs and other fees, outsourced recruiter fees and commissions based on a percentage of Recruiting Solutions gross margin.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recorded an allowance for doubtful accounts of $80,176 and $33,000 as of June 30, 2021 and December 31, 2020, respectively. Bad debt expense was $41,763 and $750 for the three-month periods ended June 30, 2021 and 2020, respectively, and $58,726 and $12,000 for the six-month periods ended June 30, 2021 and 2020, respectively. Concentration of Credit Risk and Significant Customers and Vendors As of June 30, 2021, two customers accounted for more than 10% of the accounts receivable balance, at 14% and 10%, for a total of 24%. As of December 31, 2020, two customers accounted for more than 10% of the accounts receivable balance, at 32% and 19% for a total of 51%. For the six months ended June 30, 2021 two customers accounted for 10% of more of total revenue, at 20% and 12%, for a total of 32%. For the six months ended June 30, 2020 three customers accounted for 10% of more of total revenue, at 35%, 15% and 14%, for a total of 64%. We use a related party firm for software development and maintenance related to our website and the platform underlying our operations. One of our officers and principal shareholders is an employee of this firm and exerts control over this firm (see Note 11). We are a party to that certain license agreement with a related party firm (see Note 11). Pursuant to the license agreement the firm has granted us an exclusive license to use certain candidate matching software and render certain related services to us. If this relationship was terminated or if the firm was to cease doing business or cease to support the applications we currently utilize, we may be forced to expend significant time and resources to replace the licensed software. Further, the necessary replacements may not be available on a timely basis on favorable terms, or at all. If we were to lose the ability to use this software our business and operating results could be materially and adversely affected. We use a related party firm to provide certain employer of record services (see Note 11). We use a related party firm to provide certain recruiting services (see Note 11). Advertising and Marketing Costs The Company expenses all advertising and marketing costs as incurred. Advertising and marketing costs were $75,006 and $15,068 for the three months ended June 30, 2021 and 2020, respectively. Advertising and marketing costs were $132,549 and $40,311 for the six months ended June 30, 2021 and 2020, respectively. Fair Value of Financial Instruments and Fair Value Measurements The Company measures and discloses the fair value of assets and liabilities required to be carried at fair value in accordance with ASC 820, Fair Value Measurements and Disclosures. ASC 820 defines fair value, establishes a hierarchical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 below summarizes the fair values of our financial assets and liabilities as of June 30, 2021: Fair Value at June 30, Fair Value Measurement Using 2021 Level 1 Level 2 Level 3 Available for sale marketable securities (Note 3) $ 890 $ 890 $ - $ - Warrant derivative liability (Note 9) $ 8,921,615 $ - $ - $ 8,921,615 The reconciliation of the derivative liability measured at fair value on a recurring basis using unobservable inputs (Level 3) is as follows for the six months ended June 30, 2021 and 2020: Six Months Ended June 30, 2021 2020 Balance at January 1 $ 11,537,997 $ 612,042 Additions to derivative instruments 5,960,059 5,625,519 Reclassifications to equity upon extinguishment (373,070 ) 2,642,175 (Gain) loss on change in fair value of derivative liability (8,203,371 ) 904,176 Balance at June 30 $ 8,921,615 $ 9,783,912 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 Intangible Assets Intangible assets consist primarily of the assets acquired from Genesys in 2019, including customer contracts and intellectual property, acquired on June 30, 2019, the assets acquired from Scouted and Upsider during the first quarter of 2021 (see Note 12), and the assets acquired from OneWire during the second quarter of 2021 (see Note 12). Amortization expense will be recorded on the straight line basis over the estimated economic lives. 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and impairment assessment on December 31st of each year (see Note 4).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impairment testing methodology primarily using the income approach (discounted cash flow method). We compare the carrying value of the reporting unit, including goodwill, with its fair value, as determined by its estimated discounted cash flows. If the carrying value of a reporting unit exceeds its fair value, then the amount of impairment to be recognized is recognized a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Long-lived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or not the asset values are recoverable. Stock-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Convertible Instruments The Company evaluates and accounts for conversion options emb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QUIDITY</t>
        </is>
      </c>
      <c r="B1" s="2" t="inlineStr">
        <is>
          <t>6 Months Ended</t>
        </is>
      </c>
    </row>
    <row r="2">
      <c r="B2" s="2" t="inlineStr">
        <is>
          <t>Jun. 30, 2021</t>
        </is>
      </c>
    </row>
    <row r="3">
      <c r="A3" s="3" t="inlineStr">
        <is>
          <t>LIQUIDITY</t>
        </is>
      </c>
    </row>
    <row r="4">
      <c r="A4" s="4" t="inlineStr">
        <is>
          <t>NOTE 2 - LIQUIDITY</t>
        </is>
      </c>
      <c r="B4" s="4" t="inlineStr">
        <is>
          <t>NOTE 2 - LIQUIDITY The Company has a history of net losses, including the accompanying financial statements for the six months ended June 30, 2021 where the Company had a net loss of $2,751,787 (which includes $1,615,241 of non-cash stock-based compensation expense), and net cash used in operating activities of $1,890,385. The Company completed an underwritten public offering of equity units including the overallotment for gross proceeds of $13,796,400 before deducting underwriting discounts and offering expenses in July 2021 (See Note 13 – Subsequent Events). The Company converted its entire balance of convertible debenture notes to units including common stock and warrants as part of the underwritten public offering in July 2021 (See Note 13 – Subsequent Events). In addition, the company issued 4,249,596 warrants with an exercise price of $5.50 as part of the July 2021 offering and the conversion of the convertible debentures, which could potentially generate additional capital depending on the market value of our stock, the warrant holders’ ability to exercise them, and the warrant holder’s potential ability to do a cashless exercise. The Company expects to continue to incur losses for a period of time into the future. In addition, there is no guarantee that the warrants will be exercised or that additional capital or debt financing will be available when and to the extent required, or that if available, it will be on terms acceptable to the Company. The Company continues to invest in sales and marketing resources as well as business operations and seek out sales contracts that should provide additional revenues and, in time, generate operating profits. Our cash balance at August 11, 2021 was $8,942,366. Management believes it has sufficient cash to fund its liabilities and operations for at least the next twelve months from the issuance of these unaudited condensed consolidated financial statements. In March 2020, the outbreak of COVID-19 (coronavirus) caused by a novel strain of the coronavirus was recognized as a pandemic by the World Health Organization, and the outbreak has become increasingly widespread in the United States, including in each of the areas in which the Company operates. While to date the Company has not been required to stop operating, management is evaluating its use of its office space, virtual meetings and the like. We have reduced certain billing rates to respond to the current economic climate. Additionally, while we have experienced, and could continue to experience, a loss of clients as the result of the pandemic, we expect that the impact of such attrition would be mitigated by the addition of new clients resulting from our continued efforts to adjust the Company’s operations to address changes in the recruitment industry. The extent to which the COVID-19 pandemic will impact our operations, ability to obtain financing or future financial results is uncertain at this time. Due to the effects of COVID-19, the Company took steps to streamline certain expenses, such as temporarily cutting certain executive compensation packages by approximately 20%. Management also worked to reduce unnecessary marketing expenditures and worked to improve staff and human capital expenditures, while maintaining overall workforce levels. The Company expects but cannot guarantee that demand for its recruiting solutions will improve later in 2021, as certain clients re-open or accelerate their hiring initiatives, and new clients utilize our services. Overall, management is focused on effectively positioning the Company for a rebound in hiring which we believe is happening in 2021. Ultimately, the recovery may be delayed and the economic conditions may worsen. The Company continues to closely monitor the confidence of its recruiter users and customers, and their respective job requirement load through offline discussions and the Company’s Recruiter Index survey. We also may depend on raising additional debt or equity capital to stay operational. The economic impact of COVID-19 may make it more difficult for us to raise additional capital when needed. The terms of any financing, if we are able to complete one, will likely not be favorable to us. The accompanying unaudited condensed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 IN AVAILABLE FOR SALE MARKETABLE SECURITIES</t>
        </is>
      </c>
      <c r="B1" s="2" t="inlineStr">
        <is>
          <t>6 Months Ended</t>
        </is>
      </c>
    </row>
    <row r="2">
      <c r="B2" s="2" t="inlineStr">
        <is>
          <t>Jun. 30, 2021</t>
        </is>
      </c>
    </row>
    <row r="3">
      <c r="A3" s="3" t="inlineStr">
        <is>
          <t>INVESTMENT IN AVAILABLE FOR SALE MARKETABLE SECURITIES</t>
        </is>
      </c>
    </row>
    <row r="4">
      <c r="A4" s="4" t="inlineStr">
        <is>
          <t>NOTE 3 - INVESTMENT IN AVAILABLE FOR SALE MARKETABLE SECURITIES</t>
        </is>
      </c>
      <c r="B4" s="4" t="inlineStr">
        <is>
          <t xml:space="preserve">NOTE 3 - INVESTMENT IN AVAILABLE FOR SALE MARKETABLE SECURITIES The Company’s investment in marketable equity securities is being held for an indefinite period. Cost basis of marketable securities held as of June 30, 2021 and December 31, 2020 were $42,720 for both periods and accumulated unrealized losses were $41,830 and $41,296 as of June 30, 2021 and December 31, 2020, respectively. The fair market value of available for sale marketable securities was $890 and $1,424 as of June 30, 2021 and December 31, 2020, respectively, based on 178,000 shares of common stock held in one entity with an average per share market price of approximately $0.01. Net recognized gains (losses) on equity investments were as follows: Six Months Ended June 30, 2021 2020 Net realized gains (losses) on investment sold $ - $ (2,543 ) Net unrealized gains (losses) on investments still held (534 ) (16,197 ) Total $ (534 ) $ (18,740 ) The reconciliation of the investment in marketable securities is as follows for the six months ended June 30, 2021 and 2020: June 30, June 30, 2021 2020 Balance - December 31 $ 1,424 $ 44,766 Additions - - Proceeds on sales of securities - (17,009 ) Recognized gain (loss) (534 ) (18,740 ) Balance - June 30 $ 890 $ 9,0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26:04Z</dcterms:created>
  <dcterms:modified xmlns:dcterms="http://purl.org/dc/terms/" xmlns:xsi="http://www.w3.org/2001/XMLSchema-instance" xsi:type="dcterms:W3CDTF">2021-08-16T12:26:04Z</dcterms:modified>
</cp:coreProperties>
</file>